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DENSED CONSOLIDATED STATEMEN" sheetId="6" state="visible" r:id="rId6"/>
    <sheet xmlns:r="http://schemas.openxmlformats.org/officeDocument/2006/relationships" name="Nature of Business and Operatio" sheetId="7" state="visible" r:id="rId7"/>
    <sheet xmlns:r="http://schemas.openxmlformats.org/officeDocument/2006/relationships" name="Summary of Significant Accounti" sheetId="8" state="visible" r:id="rId8"/>
    <sheet xmlns:r="http://schemas.openxmlformats.org/officeDocument/2006/relationships" name="Correction of Prior Period Imma" sheetId="9" state="visible" r:id="rId9"/>
    <sheet xmlns:r="http://schemas.openxmlformats.org/officeDocument/2006/relationships" name="Property and Equipment" sheetId="10" state="visible" r:id="rId10"/>
    <sheet xmlns:r="http://schemas.openxmlformats.org/officeDocument/2006/relationships" name="Current Liabilities" sheetId="11" state="visible" r:id="rId11"/>
    <sheet xmlns:r="http://schemas.openxmlformats.org/officeDocument/2006/relationships" name="Debt and lease liabilities" sheetId="12" state="visible" r:id="rId12"/>
    <sheet xmlns:r="http://schemas.openxmlformats.org/officeDocument/2006/relationships" name="Fair value measurement" sheetId="13" state="visible" r:id="rId13"/>
    <sheet xmlns:r="http://schemas.openxmlformats.org/officeDocument/2006/relationships" name="Shareholders' Equity"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Subsequent Events" sheetId="18" state="visible" r:id="rId18"/>
    <sheet xmlns:r="http://schemas.openxmlformats.org/officeDocument/2006/relationships" name="Unaudited Summarized Quarterly "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Correction of Prior Period Im_2" sheetId="22" state="visible" r:id="rId22"/>
    <sheet xmlns:r="http://schemas.openxmlformats.org/officeDocument/2006/relationships" name="Property and Equipment (Tables)" sheetId="23" state="visible" r:id="rId23"/>
    <sheet xmlns:r="http://schemas.openxmlformats.org/officeDocument/2006/relationships" name="Current Liabilities (Tables)" sheetId="24" state="visible" r:id="rId24"/>
    <sheet xmlns:r="http://schemas.openxmlformats.org/officeDocument/2006/relationships" name="Debt and lease liabilities (Tab" sheetId="25" state="visible" r:id="rId25"/>
    <sheet xmlns:r="http://schemas.openxmlformats.org/officeDocument/2006/relationships" name="Fair value measurement (Tables)" sheetId="26" state="visible" r:id="rId26"/>
    <sheet xmlns:r="http://schemas.openxmlformats.org/officeDocument/2006/relationships" name="Shareholders' Equity (Tables)" sheetId="27" state="visible" r:id="rId27"/>
    <sheet xmlns:r="http://schemas.openxmlformats.org/officeDocument/2006/relationships" name="Income Taxes (Tables)" sheetId="28" state="visible" r:id="rId28"/>
    <sheet xmlns:r="http://schemas.openxmlformats.org/officeDocument/2006/relationships" name="Earnings Per Share (Tables)" sheetId="29" state="visible" r:id="rId29"/>
    <sheet xmlns:r="http://schemas.openxmlformats.org/officeDocument/2006/relationships" name="Unaudited Summarized Quarterl_2" sheetId="30" state="visible" r:id="rId30"/>
    <sheet xmlns:r="http://schemas.openxmlformats.org/officeDocument/2006/relationships" name="Nature of Business and Operat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Summary of Significant Accoun_9" sheetId="37" state="visible" r:id="rId37"/>
    <sheet xmlns:r="http://schemas.openxmlformats.org/officeDocument/2006/relationships" name="Summary of Significant Accou_10" sheetId="38" state="visible" r:id="rId38"/>
    <sheet xmlns:r="http://schemas.openxmlformats.org/officeDocument/2006/relationships" name="Summary of Significant Accou_11" sheetId="39" state="visible" r:id="rId39"/>
    <sheet xmlns:r="http://schemas.openxmlformats.org/officeDocument/2006/relationships" name="Correction of Prior Period Im_3" sheetId="40" state="visible" r:id="rId40"/>
    <sheet xmlns:r="http://schemas.openxmlformats.org/officeDocument/2006/relationships" name="Correction of Prior Period Im_4" sheetId="41" state="visible" r:id="rId41"/>
    <sheet xmlns:r="http://schemas.openxmlformats.org/officeDocument/2006/relationships" name="Correction of Prior Period Im_5" sheetId="42" state="visible" r:id="rId42"/>
    <sheet xmlns:r="http://schemas.openxmlformats.org/officeDocument/2006/relationships" name="Correction of Prior Period Im_6" sheetId="43" state="visible" r:id="rId43"/>
    <sheet xmlns:r="http://schemas.openxmlformats.org/officeDocument/2006/relationships" name="Property and Equipment (Narrati" sheetId="44" state="visible" r:id="rId44"/>
    <sheet xmlns:r="http://schemas.openxmlformats.org/officeDocument/2006/relationships" name="Property and Equipment (Schedul" sheetId="45" state="visible" r:id="rId45"/>
    <sheet xmlns:r="http://schemas.openxmlformats.org/officeDocument/2006/relationships" name="Current Liabilities (Details)" sheetId="46" state="visible" r:id="rId46"/>
    <sheet xmlns:r="http://schemas.openxmlformats.org/officeDocument/2006/relationships" name="Debt and lease liabilities (Sen" sheetId="47" state="visible" r:id="rId47"/>
    <sheet xmlns:r="http://schemas.openxmlformats.org/officeDocument/2006/relationships" name="Debt and lease liabilities (Com" sheetId="48" state="visible" r:id="rId48"/>
    <sheet xmlns:r="http://schemas.openxmlformats.org/officeDocument/2006/relationships" name="Debt and lease liabilities (Sch" sheetId="49" state="visible" r:id="rId49"/>
    <sheet xmlns:r="http://schemas.openxmlformats.org/officeDocument/2006/relationships" name="Debt and lease liabilities (Fut" sheetId="50" state="visible" r:id="rId50"/>
    <sheet xmlns:r="http://schemas.openxmlformats.org/officeDocument/2006/relationships" name="Debt and lease liabilities (Lea" sheetId="51" state="visible" r:id="rId51"/>
    <sheet xmlns:r="http://schemas.openxmlformats.org/officeDocument/2006/relationships" name="Debt and lease liabilities (Fin" sheetId="52" state="visible" r:id="rId52"/>
    <sheet xmlns:r="http://schemas.openxmlformats.org/officeDocument/2006/relationships" name="Debt and lease liabilities (Ope" sheetId="53" state="visible" r:id="rId53"/>
    <sheet xmlns:r="http://schemas.openxmlformats.org/officeDocument/2006/relationships" name="Fair value measurement (Narrati" sheetId="54" state="visible" r:id="rId54"/>
    <sheet xmlns:r="http://schemas.openxmlformats.org/officeDocument/2006/relationships" name="Fair value measurement (Warrant" sheetId="55" state="visible" r:id="rId55"/>
    <sheet xmlns:r="http://schemas.openxmlformats.org/officeDocument/2006/relationships" name="Shareholders' Equity (Issued an" sheetId="56" state="visible" r:id="rId56"/>
    <sheet xmlns:r="http://schemas.openxmlformats.org/officeDocument/2006/relationships" name="Shareholders' Equity (Warrants)" sheetId="57" state="visible" r:id="rId57"/>
    <sheet xmlns:r="http://schemas.openxmlformats.org/officeDocument/2006/relationships" name="Shareholders' Equity (Stock-bas" sheetId="58" state="visible" r:id="rId58"/>
    <sheet xmlns:r="http://schemas.openxmlformats.org/officeDocument/2006/relationships" name="Shareholders' Equity (Options, " sheetId="59" state="visible" r:id="rId59"/>
    <sheet xmlns:r="http://schemas.openxmlformats.org/officeDocument/2006/relationships" name="Shareholders' Equity (Options_2" sheetId="60" state="visible" r:id="rId60"/>
    <sheet xmlns:r="http://schemas.openxmlformats.org/officeDocument/2006/relationships" name="Shareholders' Equity (Options_3" sheetId="61" state="visible" r:id="rId61"/>
    <sheet xmlns:r="http://schemas.openxmlformats.org/officeDocument/2006/relationships" name="Shareholders' Equity (Restricte" sheetId="62" state="visible" r:id="rId62"/>
    <sheet xmlns:r="http://schemas.openxmlformats.org/officeDocument/2006/relationships" name="Shareholders' Equity (Phantom S" sheetId="63" state="visible" r:id="rId63"/>
    <sheet xmlns:r="http://schemas.openxmlformats.org/officeDocument/2006/relationships" name="Commitments and Contingencies (" sheetId="64" state="visible" r:id="rId64"/>
    <sheet xmlns:r="http://schemas.openxmlformats.org/officeDocument/2006/relationships" name="Income Taxes (Narrative) (Detai" sheetId="65" state="visible" r:id="rId65"/>
    <sheet xmlns:r="http://schemas.openxmlformats.org/officeDocument/2006/relationships" name="Income Taxes (Effective Income " sheetId="66" state="visible" r:id="rId66"/>
    <sheet xmlns:r="http://schemas.openxmlformats.org/officeDocument/2006/relationships" name="Income Taxes (Provision for Inc" sheetId="67" state="visible" r:id="rId67"/>
    <sheet xmlns:r="http://schemas.openxmlformats.org/officeDocument/2006/relationships" name="Income Taxes (Deferred Tax Asse" sheetId="68" state="visible" r:id="rId68"/>
    <sheet xmlns:r="http://schemas.openxmlformats.org/officeDocument/2006/relationships" name="Income Taxes (Loss Carryforward" sheetId="69" state="visible" r:id="rId69"/>
    <sheet xmlns:r="http://schemas.openxmlformats.org/officeDocument/2006/relationships" name="Earnings Per Share (Details)" sheetId="70" state="visible" r:id="rId70"/>
    <sheet xmlns:r="http://schemas.openxmlformats.org/officeDocument/2006/relationships" name="Subsequent Events (Details)" sheetId="71" state="visible" r:id="rId71"/>
    <sheet xmlns:r="http://schemas.openxmlformats.org/officeDocument/2006/relationships" name="Unaudited Summarized Quarterl_3" sheetId="72" state="visible" r:id="rId72"/>
    <sheet xmlns:r="http://schemas.openxmlformats.org/officeDocument/2006/relationships" name="Unaudited Summarized Quarterl_4" sheetId="73" state="visible" r:id="rId73"/>
    <sheet xmlns:r="http://schemas.openxmlformats.org/officeDocument/2006/relationships" name="Unaudited Summarized Quarterl_5" sheetId="74" state="visible" r:id="rId74"/>
  </sheets>
  <definedNames/>
  <calcPr calcId="124519" fullCalcOnLoad="1"/>
</workbook>
</file>

<file path=xl/sharedStrings.xml><?xml version="1.0" encoding="utf-8"?>
<sst xmlns="http://schemas.openxmlformats.org/spreadsheetml/2006/main" uniqueCount="696">
  <si>
    <t>Document and Entity Information - USD ($) $ in Thousands</t>
  </si>
  <si>
    <t>12 Months Ended</t>
  </si>
  <si>
    <t>Dec. 31, 2019</t>
  </si>
  <si>
    <t>Feb. 28, 2020</t>
  </si>
  <si>
    <t>Jun. 28, 2019</t>
  </si>
  <si>
    <t>Cover page.</t>
  </si>
  <si>
    <t>Entity Registrant Name</t>
  </si>
  <si>
    <t>VIEMED HEALTHCARE, INC.</t>
  </si>
  <si>
    <t>Entity Central Index Key</t>
  </si>
  <si>
    <t>0001729149</t>
  </si>
  <si>
    <t>Document Type</t>
  </si>
  <si>
    <t>10-K</t>
  </si>
  <si>
    <t>Amendment Flag</t>
  </si>
  <si>
    <t>false</t>
  </si>
  <si>
    <t>Document Period End Date</t>
  </si>
  <si>
    <t>Dec. 31,
		2019</t>
  </si>
  <si>
    <t>Document Fiscal Year Focus</t>
  </si>
  <si>
    <t>2019</t>
  </si>
  <si>
    <t>Document Fiscal Period Focus</t>
  </si>
  <si>
    <t>FY</t>
  </si>
  <si>
    <t>Current Fiscal Year End Date</t>
  </si>
  <si>
    <t>--12-31</t>
  </si>
  <si>
    <t>Entity Filer Category</t>
  </si>
  <si>
    <t>Non-accelerated Filer</t>
  </si>
  <si>
    <t>Entity Current Reporting Status</t>
  </si>
  <si>
    <t>Yes</t>
  </si>
  <si>
    <t>Entity Interactive Data Current</t>
  </si>
  <si>
    <t>Entity Emerging Growth Company</t>
  </si>
  <si>
    <t>true</t>
  </si>
  <si>
    <t>Entity Ex Transition Period</t>
  </si>
  <si>
    <t>Entity Shell Company</t>
  </si>
  <si>
    <t>Entity Small Business</t>
  </si>
  <si>
    <t>Entity Well-known Seasoned Issuer</t>
  </si>
  <si>
    <t>No</t>
  </si>
  <si>
    <t>Entity Voluntary Filers</t>
  </si>
  <si>
    <t>Entity Public Float</t>
  </si>
  <si>
    <t>Entity Common Stock, Shares Outstanding</t>
  </si>
  <si>
    <t>CONSOLIDATED BALANCE SHEETS - USD ($) $ in Thousands</t>
  </si>
  <si>
    <t>Dec. 31, 2018</t>
  </si>
  <si>
    <t>Current assets</t>
  </si>
  <si>
    <t>Cash and cash equivalents</t>
  </si>
  <si>
    <t>Accounts receivable, net of allowance for doubtful accounts of $7,782 and $4,266 at December 31, 2019 and December 31, 2018, respectively</t>
  </si>
  <si>
    <t>Inventory, net</t>
  </si>
  <si>
    <t>Prepaid expenses and other assets</t>
  </si>
  <si>
    <t>Total current assets</t>
  </si>
  <si>
    <t>Long-term assets</t>
  </si>
  <si>
    <t>Property and equipment</t>
  </si>
  <si>
    <t>Other assets</t>
  </si>
  <si>
    <t>Total long-term assets</t>
  </si>
  <si>
    <t>TOTAL ASSETS</t>
  </si>
  <si>
    <t>Current liabilities</t>
  </si>
  <si>
    <t>Trade payables</t>
  </si>
  <si>
    <t>Deferred revenue</t>
  </si>
  <si>
    <t>Income taxes payable</t>
  </si>
  <si>
    <t>Accrued liabilities</t>
  </si>
  <si>
    <t>Current portion of lease liabilities</t>
  </si>
  <si>
    <t>Current portion of long-term debt</t>
  </si>
  <si>
    <t>Warrant conversion liability</t>
  </si>
  <si>
    <t>Total current liabilities</t>
  </si>
  <si>
    <t>Long-term liabilities</t>
  </si>
  <si>
    <t>Long-term lease liabilities</t>
  </si>
  <si>
    <t>Long-term debt</t>
  </si>
  <si>
    <t>Total long-term liabilities</t>
  </si>
  <si>
    <t>TOTAL LIABILITIES</t>
  </si>
  <si>
    <t>Commitments and Contingencies (Note 9)</t>
  </si>
  <si>
    <t>SHAREHOLDERS' EQUITY</t>
  </si>
  <si>
    <t>Common stock - No par value: unlimited authorized; 37,952,660 and 37,500,815 issued and outstanding as of December 31, 2019 and December 31, 2018, respectively</t>
  </si>
  <si>
    <t>Additional paid-in capital</t>
  </si>
  <si>
    <t>Accumulated other comprehensive loss</t>
  </si>
  <si>
    <t>Retained earnings</t>
  </si>
  <si>
    <t>TOTAL SHAREHOLDERS' EQUITY</t>
  </si>
  <si>
    <t>TOTAL LIABILITIES AND SHAREHOLDERS' EQUITY</t>
  </si>
  <si>
    <t>CONSOLIDATED BALANCE SHEETS (Parenthetical) - USD ($) $ in Thousands</t>
  </si>
  <si>
    <t>Dec. 31, 2017</t>
  </si>
  <si>
    <t>Statement of Financial Position [Abstract]</t>
  </si>
  <si>
    <t>Allowance for doubtful accounts</t>
  </si>
  <si>
    <t>Issued (in shares)</t>
  </si>
  <si>
    <t>Outstanding (in shares)</t>
  </si>
  <si>
    <t>CONSOLIDATED STATEMENTS OF INCOME AND COMPREHENSIVE INCOME - USD ($) $ in Thousands</t>
  </si>
  <si>
    <t>Income Statement [Abstract]</t>
  </si>
  <si>
    <t>Revenue</t>
  </si>
  <si>
    <t>Cost of revenue</t>
  </si>
  <si>
    <t>Gross profit</t>
  </si>
  <si>
    <t>Operating Expenses</t>
  </si>
  <si>
    <t>Selling, general and administrative</t>
  </si>
  <si>
    <t>Research and development</t>
  </si>
  <si>
    <t>Stock-based compensation</t>
  </si>
  <si>
    <t>Depreciation</t>
  </si>
  <si>
    <t>Loss on disposal of property and equipment</t>
  </si>
  <si>
    <t>Other expense</t>
  </si>
  <si>
    <t>Income from operations</t>
  </si>
  <si>
    <t>Non-operating expenses</t>
  </si>
  <si>
    <t>Unrealized (gain) loss on warrant conversion liability</t>
  </si>
  <si>
    <t>Interest expense, net of interest income</t>
  </si>
  <si>
    <t>Net income before taxes</t>
  </si>
  <si>
    <t>Provision for income taxes</t>
  </si>
  <si>
    <t>Net income</t>
  </si>
  <si>
    <t>Other Comprehensive Income</t>
  </si>
  <si>
    <t>Change in unrealized loss on derivative instruments, net of tax</t>
  </si>
  <si>
    <t>Other Comprehensive Loss</t>
  </si>
  <si>
    <t>Comprehensive Income</t>
  </si>
  <si>
    <t>Net income per share</t>
  </si>
  <si>
    <t>Basic (in dollars per share)</t>
  </si>
  <si>
    <t>Diluted (in dollars per share)</t>
  </si>
  <si>
    <t>Weighted average number of common shares outstanding:</t>
  </si>
  <si>
    <t>Basic (in shares)</t>
  </si>
  <si>
    <t>Diluted (in shares)</t>
  </si>
  <si>
    <t>CONSOLIDATED STATEMENTS OF CHANGES IN SHAREHOLDERS' EQUITY - USD ($) $ in Thousands</t>
  </si>
  <si>
    <t>Total</t>
  </si>
  <si>
    <t>Common Stock</t>
  </si>
  <si>
    <t>Shareholders' equity, beginning balance (in shares) at Dec. 31, 2017</t>
  </si>
  <si>
    <t>Shareholders' equity, beginning balance at Dec. 31, 2017</t>
  </si>
  <si>
    <t>Increase (Decrease) in Stockholders' Equity</t>
  </si>
  <si>
    <t>Net Income</t>
  </si>
  <si>
    <t>Shareholders' equity, ending balance at Mar. 31, 2018</t>
  </si>
  <si>
    <t>Stock-based compensation - options</t>
  </si>
  <si>
    <t>Stock-based compensation - restricted stock</t>
  </si>
  <si>
    <t>Exercise of warrants (in shares)</t>
  </si>
  <si>
    <t>Exercise of warrants</t>
  </si>
  <si>
    <t>Shares repurchased and canceled under the Normal Course Issuer Bid (in shares)</t>
  </si>
  <si>
    <t>Shares repurchased and canceled under the Normal Course Issuer Bid</t>
  </si>
  <si>
    <t>Shareholders' equity, ending balance (in shares) at Dec. 31, 2018</t>
  </si>
  <si>
    <t>Shareholders' equity, ending balance at Dec. 31, 2018</t>
  </si>
  <si>
    <t>Shareholders' equity, beginning balance at Mar. 31, 2018</t>
  </si>
  <si>
    <t>Shareholders' equity, ending balance at Jun. 30, 2018</t>
  </si>
  <si>
    <t>Shareholders' equity, ending balance at Sep. 30, 2018</t>
  </si>
  <si>
    <t>Shareholders' equity, ending balance at Mar. 31, 2019</t>
  </si>
  <si>
    <t>Shareholders' equity, beginning balance (in shares) at Dec. 31, 2018</t>
  </si>
  <si>
    <t>Shareholders' equity, beginning balance at Dec. 31, 2018</t>
  </si>
  <si>
    <t>Exercise of options (in shares)</t>
  </si>
  <si>
    <t>Exercise of options</t>
  </si>
  <si>
    <t>Shares issued for vesting of restricted stock units (in shares)</t>
  </si>
  <si>
    <t>Shares issued for vesting of restricted stock units</t>
  </si>
  <si>
    <t>Change in unrealized loss on derivative instruments</t>
  </si>
  <si>
    <t>Shareholders' equity, ending balance (in shares) at Dec. 31, 2019</t>
  </si>
  <si>
    <t>Shareholders' equity, ending balance at Dec. 31, 2019</t>
  </si>
  <si>
    <t>Shareholders' equity, beginning balance at Mar. 31, 2019</t>
  </si>
  <si>
    <t>Shareholders' equity, ending balance at Jun. 30, 2019</t>
  </si>
  <si>
    <t>Shareholders' equity, ending balance at Sep. 30, 2019</t>
  </si>
  <si>
    <t>CONDENSED CONSOLIDATED STATEMENTS OF CASH FLOWS - USD ($) $ in Thousands</t>
  </si>
  <si>
    <t>Cash flows from operating activities</t>
  </si>
  <si>
    <t>Adjustments to Reconcile Net Income (Loss) to Cash Provided by (Used in) Operating Activities [Abstract]</t>
  </si>
  <si>
    <t>Change in allowance for doubtful accounts</t>
  </si>
  <si>
    <t>Share-based compensation</t>
  </si>
  <si>
    <t>Net change in working capital</t>
  </si>
  <si>
    <t>Increase in accounts receivable</t>
  </si>
  <si>
    <t>Increase in inventory</t>
  </si>
  <si>
    <t>Increase in trade payables</t>
  </si>
  <si>
    <t>Increase in deferred revenue</t>
  </si>
  <si>
    <t>Increase in accrued liabilities</t>
  </si>
  <si>
    <t>(Decrease) Increase in income tax payable</t>
  </si>
  <si>
    <t>Increase in prepaid expenses and other current assets</t>
  </si>
  <si>
    <t>Net cash provided by operating activities</t>
  </si>
  <si>
    <t>Cash flows from investing activities</t>
  </si>
  <si>
    <t>Purchase of property and equipment</t>
  </si>
  <si>
    <t>Proceeds from sale of property and equipment</t>
  </si>
  <si>
    <t>Net cash used in investing activities</t>
  </si>
  <si>
    <t>Cash flows from financing activities</t>
  </si>
  <si>
    <t>Proceeds from exercise of options</t>
  </si>
  <si>
    <t>Proceeds from exercise of warrants</t>
  </si>
  <si>
    <t>Proceeds from commercial long-term note for building</t>
  </si>
  <si>
    <t>Proceeds from term note</t>
  </si>
  <si>
    <t>Principal payments on notes payable</t>
  </si>
  <si>
    <t>Principal payments on term note</t>
  </si>
  <si>
    <t>Repayments of lease liabilities</t>
  </si>
  <si>
    <t>Net cash used in financing activities</t>
  </si>
  <si>
    <t>Net increase in cash and cash equivalents</t>
  </si>
  <si>
    <t>Cash and cash equivalents at beginning of year</t>
  </si>
  <si>
    <t>Cash and cash equivalents at end of period</t>
  </si>
  <si>
    <t>Supplemental disclosures of cash flow information</t>
  </si>
  <si>
    <t>Cash paid during the period for interest</t>
  </si>
  <si>
    <t>Cash paid during the period for income taxes, net of refunds received</t>
  </si>
  <si>
    <t>Supplemental disclosures of non-cash transactions</t>
  </si>
  <si>
    <t>Property and equipment financed through finance leases</t>
  </si>
  <si>
    <t>Property and equipment financed through operating leases under FASB ASC 842</t>
  </si>
  <si>
    <t>Nature of Business and Operations</t>
  </si>
  <si>
    <t>Organization, Consolidation and Presentation of Financial Statements [Abstract]</t>
  </si>
  <si>
    <t>Nature of Business and Operations On December 21, 2017, Viemed Healthcare, Inc. (the "Company") consumated Asset and Share Purchase Agreements as well as an Arrangement Agreement (the "Arrangement") with Protech Home Medical Corp. ("PHM") (formerly Patient Home Monitoring Corp.) and was spun-out as a separate public company that owns a 100% interest in Home Sleep Delivered, L.L.C. ("HSD") and Sleep Management, L.L.C. dba Viemed ("Viemed") through the U.S. holding company Viemed Inc. Effective as of the spin-out date, the consolidated financial statements include all of the above referenced entities. The spin-out transaction was treated as a common control transaction and all assets and liabilities of the spun out business were transferred at the prior carrying values. The Company, through its subsidiaries, provides in-home durable medical equipment ("DME") and health care solutions to patients in 31 states in the United States. Viemed offers customers requiring respiratory services and related equipment an appropriate selection of home medical products including non-invasive ventilators, positive airway pressure (“PAP”) machines and oxygen units, as well as the services of experienced respiratory therapists. HSD provides in-home sleep apnea testing, allowing a patient to determine the existence of sleep apnea at home at a fraction of the cost of the traditional sleep lab environment. The Company was incorporated under the Business Corporations Act (British Columbia) on December 14, 2016. The Company's registered and records office is located at Suite 2800, Park Place, 666 Burrard Street, Vancouver, British Columbia V6C 2Z7 and its corporate office is located at 625 E. Kaliste Saloom Road, Lafayette, Louisiana 70508. The Company qualifies as a "foreign private issuer," as defined in Rule 12b-2 of the Securities and Exchange Act of 1934, as amended (the "Exchange Act"), for the purposes of the informational requirements of the Exchange Act. Although, as a foreign private issuer, the Company would not be required to do so, the Company will file annual reports on Form 10-K, quarterly reports on Form 10-Q, and current reports on Form 8-K with the SEC, instead of filing the reporting forms available to foreign private issuers. The Company is an "emerging growth company," as defined in the Jumpstart Our Business Startups Act (the "JOBS Act"), and as such, has elected to comply with certain reduced U.S. public company reporting requirements. The Company’s common shares are traded in Canada on the Toronto Stock Exchange (the "TSX") under the symbol VMD.TO, and as of August 9, 2019, in the U.S. on the Nasdaq Capital Market under the symbol VMD.</t>
  </si>
  <si>
    <t>Summary of Significant Accounting Policies</t>
  </si>
  <si>
    <t>Accounting Policies [Abstract]</t>
  </si>
  <si>
    <t>Summary of Significant Accounting Policies Basis of Presentation The accompanying financial statements have been prepared in accordance with U.S. GAAP and pursuant to the rules and regulations of the SEC. In the opinion of management, all adjustments, consisting of only normal recurring adjustments that are necessary to present fairly the financial position, results of operations, and cash flows have been made. We have classified $3.6 million of rental equipment purchased but not provided to patients as property and equipment as of December 31, 2019 . As of December 31, 2018 , this rental equipment purchased but not provided to patients was $1.8 million and classified as inventory. These reclassifications had no effect on the reported results of operations. Reporting Currency All values are in U.S. dollars ($ or "USD") unless specifically indicated otherwise. Canadian dollars are indicated as CAD$. Functional Currency Management has exercised judgment in selecting the functional currency of each of the entities that it consolidates based on the primary economic environment in which the entity operates and in reference to the various indicators including the currency that primarily influences or determines the selling prices of goods and services and the cost of those services, including labor, material and other costs and the currency whose competitive forces and regulations mainly determine selling prices. The Company's functional currency was determined to be the U.S. dollar, which was determined using management’s assumption that the primary economic environment which it will derive its revenue and expenses incurred to generate those revenues is the United States. Basis of Consolidation These consolidated financial statements include the accounts of the Company and its wholly-owned subsidiaries. All intercompany transactions have been eliminated. Reclassification of Balances Certain reclassifications have been made to current-year revenue presentation as part of the adoption of FASB Accounting Standards Codification Topic 842, “Leases,” ("Topic 842") as further discussed below within Recently Adopted Accounting Pronouncements. These reclassifications include the reporting of bad debt expense net within the revenue line item on the Consolidated Statement of Income and Comprehensive Income for the year ended December 31, 2019 . Bad debt expense is reported within selling, general and administrative expense for the year ended December 31, 2018 , consistent with FASB Accounting Standards Codification “Leases” Topic 840, which was superseded by Topic 842. These reclassifications have no effect on the reported net income for the years ended December 31, 2019 and 2018 .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nagement bases these estimates and assumptions upon historical experience, existing and known circumstances, authoritative accounting pronouncements and other factors that management believes to be reasonable. Significant areas requiring the use of management estimates relate to revenue recognition, accounts receivable, income tax provisions, and fair value of financial instruments. Actual results could differ from these estimates. Cash and Cash Equivalents Cash and cash equivalents consist of cash and temporary investments with an original maturity of three months or less that are readily convertible to known amounts of cash that are subject to insignificant risk or change. At December 31, 2019 and 2018 , our cash was held primarily in checking and money market accounts. Cash and cash equivalents consist of the following at December 31, 2019 and 2018 : December 31, 2019 December 31, 2018 Cash $ 3,974 $ 4,021 Money market accounts 9,381 6,392 Total cash and cash equivalents $ 13,355 $ 10,413 Accounts Receivable and Allowance for Doubtful Accounts Accounts receivable are regularly reviewed for collectability and an allowance is recorded to cover the estimated bad debts and billing modifications. The accounts receivable are presented on the Consolidated Balance Sheets net of the allowance for doubtful accounts. It is possible that the estimates of the allowance for doubtful accounts could change, which could have a material impact on our operations and cash flows. The Company writes off receivables when the likelihood for collection is remote, and when the Company believes collection efforts have been fully exhausted and it does not intend to devote additional resources in attempting to collect. The write-offs are charged against the allowance for doubtful accounts. The estimates and write-offs for the allowance for doubtful accounts for each reporting period were as follows: December 31, 2019 December 31, 2018 Balance, beginning of year $ 4,266 $ 3,060 Change in allowance for doubtful accounts 9,811 6,195 Amounts written off (6,295 ) (4,989 ) Balance, end of period $ 7,782 $ 4,266 As of December 31, 2019 and 2018 , no one customer represented more than 10% of outstanding accounts receivable. The Company has receivables at December 31, 2019 from Medicare and Medicaid, representing 45% and 13% , respectively, and 58% combined, of total outstanding receivables ( December 31, 2018 - 60% ). As these receivables are both from government programs, there is very little credit risk associated with these balances. Revenues from Medicare and Medicaid accounted for 64% and 70% , of the total revenues for the year ended December 31, 2019 and 2018 , respectively. Inventory Inventory consists primarily of respiratory supplies, non-serialized. We have classified $3.6 million of rental equipment purchased but not provided to patients as property and equipment as of December 31, 2019 . As of December 31, 2018 , this rental equipment purchased but not provided to patients was $1.8 million and classified as inventory. Non-serialized inventory represents spare equipment parts, consumables, and associated product supplies. Non-serialized inventory is expensed at the time of sale or use. The Company values inventory at the lower of cost or net realizable value. The inventory value is determined using the first-in first-out method. Obsolete and unserviceable inventories are valued at estimated net realizable value. Property and Equipment Property and equipment is presented on the consolidated balances sheets at historic cost less accumulated depreciation. Major renewals and improvements that extend the useful life of assets are capitalized to the respective property accounts, while maintenance and repairs, which do not extend the useful life of the respective assets, are expensed as incurred. Management has estimated the useful lives of equipment leased to customers. Depreciation is computed using the straight-line method over the estimated useful lives of the respective assets. Property, leasehold improvements, and equipment are amortized on a straight-line basis over their estimated useful lives. The estimated useful lives of the property and equipment are as follows: Description Estimated Useful Lives Medical Equipment 2 - 10 Years Computer Equipment 5 Years Office Furniture &amp; Fixtures 5 - 10 Years Leasehold Improvements Shorter of Useful Life or Lease Vehicles 5 Years Building 15 - 39 Years Land Indefinite Life Depreciation of medical equipment commences at the date of service, which represents the date that the asset has been deployed to a patient’s address and is put in use and continues through the useful life of the asset. Property and equipment and other non-current assets with definite useful lives are tested for impairment whenever events or changes in circumstances indicate that their carrying amount may not be recoverable. Comprehensive Income Comprehensive income reflects the change in equity of a business enterprise during a period from transactions and other events and circumstances from non-owner sources. Our comprehensive income represents net income adjusted for unrealized gains and losses on derivative instruments. Accumulated other comprehensive loss is presented in the accompanying balance sheets as a component of shareholders' equity. Revenue Recognition Revenue from a customer consists of any combination of the sale and rental of DME and/or patient medical services. Revenues are billed to and collections received from Medicare, Medicaid, third-party insurers, co-insurance and patient-pay. Revenue is recognized net of contractual adjustments and bad debt based on contractual arrangements with third-party payors, an evaluation of expected collections resulting from the analysis of current and past due accounts, past collection experience in relation to amounts billed and other relevant information. Contractual adjustments result from the differences between the rates charged for services and reimbursements by government-sponsored healthcare programs and insurance companies for such services. The Company's contracts with customers often include multiple products and services, and the Company evaluates these arrangements to determine the unit of accounting for revenue recognition purposes based on whether the product or service is distinct from other products or services in the arrangement and should be accounted for as separate performance obligation. A product or service is distinct if the customer can benefit from it on its own or together with other readily available resources and the Company's ability to transfer the goods or services is separately identifiable from other promises in the contractual arrangement with the customer (e.g. patient). Revenue is then allocated to each separately identifiable good or service based on standalone price of the items underlying the performance obligations. Most of the Company’s products fall in the Medicare Fee-for-Service (“FFS”) program which is a payment model where services are unbundled and paid for separately. These services are paid based on a Medicare determined price that is publicly available on the website for the Centers for Medicare &amp; Medicaid Services (“CMS”). For commercial payors, DME companies must negotiate in-network pricing separately, though in general, the Company’s payors tend to benchmark their contract rates and coverage policies closely to those of Medicare. The Company considers performance obligations for sales and rentals to be met when the customer receives the equipment, and revenue for rentals is recognized straight line, over the respective rental period. For revenue associated with DME rentals, the Company recognizes revenue in accordance with the Financial Accounting Standards Board ("FASB") ASC 842 and 840, “Leases,” (Topic 842 and 840). For any DME sales and services, the Company recognizes revenue under FASB Accounting Standards Update ("ASU") 2014-09, “Revenue from Contracts with Customers,” (Topic 606) and related amendments. The Company recognizes equipment rental revenue over the non-cancelable lease term, which is one month , less estimated adjustments, in accordance with ASC 842 and 840, "Leases." The Company has separate contracts with each patient that are not subject to a master lease agreement with any third-party payor. The Company considers the lease classification (sales-type lease or operating lease) and then appropriately recognizes rental revenue over the lease term. The revenues from each major source are summarized in the following table: For the Year Ended December 31, 2019 December 31, 2018 (1) Net revenue from rentals under Topic 842 and 840 (2) Ventilator rentals, non-invasive and invasive $ 69,067 $ 57,919 Other durable medical equipment rentals 5,379 2,738 Net revenue from sales and services under Topic 606 Equipment sales 4,395 2,824 Service revenues 1,415 983 Total net revenue $ 80,256 $ 64,464 (1) Net revenue from rentals and total net revenue have been updated to reflect the correction described in Note 3 to the Notes to Consolidated Financial Statements. (2) Net revenue from rentals for the years ended December 31, 2019 and 2018 are presented under Topic 842 and 840, respectively. Revenue Accounting under Topic 842 and 840 The Company leases DME such as non-invasive and invasive ventilators, PAP machines, percussion vests, oxygen concentrator units and other small respiratory equipment to customers for a fixed monthly amount on a month-to-month basis. The customer generally has the right to cancel the lease at any time during the rental period. The Company considers these rentals to be operating leases. Under FASB Accounting Standards Codification Topic 842, “Leases”, the Company recognizes rental revenue on operating leases on a straight-line basis over the contractual lease term which varies based on the type of equipment rental. The lease term begins on the date products are delivered to patients, and revenues are recorded at amounts estimated to be received under reimbursement arrangements with third-party payors, including Medicare, private commercial payors, and Medicaid. Certain customer co-payments are included in revenue when considered probable of payment, which is generally when paid. Due to the nature of the industry and the reimbursement environment in which the Company operates, certain estimates are required to record net revenue and accounts receivable at their net realizable values. Inherent in these estimates is the risk that they will have to be revised or updated as additional information becomes available. Specifically, the complexity of many third-party billing arrangements and the uncertainty of reimbursement amounts for certain services from certain payors may result in adjustments to amounts originally recorded. Such adjustments are typically identified and recorded at the point of cash application or claim denial. The Company classified bad debt expense within selling, general and administrative expense for the year ended December 31, 2018 , consistent with FASB Accounting Standards Codification “Leases” Topic 840, which was superseded by Topic 842. After adoption of Topic 842, as previously discussed within Reclassification of Balances, the Company classified bad debt expense net within the revenue line item on the Consolidated Statement of Income and Comprehensive Income for the year ended December 31, 2019 . These amounts are reclassified in the unaudited summarized quarterly financial information included in Note 13. Revenue Accounting under Topic 606 The Company sells DME, replacement parts and supplies to customers and recognizes revenue based on contractual payment rates as determined by the payors at the point in time where control of the good or service is transferred through delivery to the customer. The customer and, if applicable, the payors are generally charged at the time that the product is sold. The Company also provides sleep study services to customers and recognizes revenue when the results of the sleep study are complete as that is when the performance obligation is met. The transaction price on both equipment sales and sleep studies is the amount that the Company expects to receive in exchange for the goods and services provided. Due to the nature of the durable medical equipment business, gross charges are retail charges and generally do not reflect what the Company is ultimately paid. As such, the transaction price is constrained for the difference between the gross charge and what is estimated to be collected from payors and from patients. The transaction price therefore is predominantly based on contractual payment rates as determined by the payors. The Company does not generally contract with uninsured customers. The payment terms and conditions of customer contracts vary by customer type and the products and services offered. The Company determines its estimates of contractual allowances and discounts based upon contractual agreements, its policies and historical experience. While the rates are fixed for the product or service with the customer and the payors, such amounts typically include co-payments, co-insurance and deductibles, which vary in amounts, and are due from the patient. The Company includes in the transaction price only the amount that the Company expects to be entitled, which is substantially all of the payor billings at contractual rates. The transaction price is initially constrained by the amount of customer co-payments, which are included in the transaction price when considered probable of payment and included in revenue if the product or service has already been provided to the customer. Due to the nature of the industry and the reimbursement environment in which the Company operates, certain estimates are required to record net revenue and accounts receivable at their net realizable values. Inherent in these estimates is the risk that they will have to be revised or updated as additional information becomes available. Specifically, the complexity of many third-party billing arrangements and the uncertainty of reimbursement amounts for certain services from certain payors may result in adjustments to amounts originally recorded. Such adjustments are typically identified and recorded at the point of cash application or claim denial. Returns and refunds are not accepted on either equipment sales or sleep study services. The Company does not offer warranties to customers in excess of the manufacturer’s warranty. Any taxes due upon sale of the products or services are not recognized as revenue. The Company does not have any partially or unfilled performance obligations related to contracts with customers and as such, the Company has no contract liabilities as of December 31, 2019 . Stock-Based Compensation The Company accounts for its stock-based compensation in accordance with ASC 718—Compensation—Stock Compensation, which establishes accounting for share-based awards exchanged for employee services and requires companies to expense the estimated fair value of these awards over the requisite employee service period. Stock–based compensation cost for stock options are determined at the grant date using the Black-Scholes option pricing model. Stock-based compensation costs for restricted stock units are determined at the grant date based on the closing stock price. The expense of such stock-based compensation awards is recognized using the graded vesting attribution method over the vesting period and the offsetting credit is recorded as an increase in additional paid-in capital. Forfeitures are recorded as incurred. Any excess tax benefit or deficiency is recognized as a component of income taxes and within operating cash flows upon vesting of the share-based award. For the Company’s phantom share units settled in cash, the Company computes the fair value of the phantom share units using the closing price of the Company's stock at the end of each period and records a liability based on the percentage of requisite service. Income Taxes The Company is subject to income taxes in numerous jurisdictions. Significant judgment is required in determining the provision for income taxes. The Company’s income tax provisions reflect management’s interpretation of country and state tax laws. There are many transactions and calculations for which the ultimate tax determination is uncertain during the ordinary course of business and may remain uncertain for several years after their occurrence. The Company recognizes assets and liabilities for taxation when it is probable that the Company will receive refunds or pay taxes to the relevant tax authority. Where the final determination of tax assets and liabilities is different from the amounts that were initially recorded, such differences will impact the current and deferred income taxes provision in the period in which such determination is made. Changes in tax law or changes in the way tax law is interpreted may also impact the Company’s effective tax rate as well as its business and operations. Income tax expense consists of current and deferred tax expense. Current and deferred tax are recognized in profit or loss except to the extent that it relates to items recognized directly in equity or other comprehensive income. Current tax is recognized and measured at the amount expected to be recovered from or payable to the taxation authorities based on the income tax rates enacted at the end of the reporting period and includes any adjustment to taxes payable in respect of previous years. Deferred income tax assets and liabilities are recognized for the future income tax consequences attributable to temporary differences between the financial statement carrying value of assets and liabilities and their respective income tax bases. Deferred income tax assets or liabilities are measured using enacted income tax rates expected to apply to taxable income in the years in which those temporary differences are expected to be settled. The calculation of current and deferred income taxes requires management to make estimates and assumptions and to exercise a certain amount of judgment concerning the carrying value of assets and liabilities. The current and deferred income tax assets and liabilities are also impacted by expectations about future operating results and the timing of reversal of temporary differences as well as possible audits of tax filings by regulatory agencies. Changes or differences in these estimates or assumptions may result in changes to the current and deferred tax assets and liabilities on the consolidated balance sheets and a charge to or recovery of income tax expense. Deferred tax is recognized on any temporary differences between the carrying amounts of assets and liabilities in the consolidated financial statements and the corresponding tax bases used in the computation of taxable earnings. The effect of a change in the enacted tax rates is recognized in net earnings and comprehensive income or in equity depending on the item to which the adjustment relates. Deferred tax assets are recognized to the extent future recovery is probable. At each reporting period end, deferred tax assets are evaluated for recoverability based on whether it is more likely than not that sufficient taxable earnings will be available to allow all or part of the asset to be recovered. Impairment of Long-Lived Assets The Company follows ASC Topic 360, which requires that long-lived assets be reviewed for impairment whenever events or changes in circumstances indicate that the asset group’s carrying amounts may not be recoverable. In performing the review for recoverability, if future undiscounted cash flows (excluding interest charges) from the use and ultimate disposition of the assets are less than their carrying values, an impairment loss represented by the difference between its fair value and carrying value, is recognized. When properties are classified as held for sale they are recorded at the lower of the carrying amount or the expected sales price less costs to sell. There were no impairment charges recognized during the periods ended December 31, 2019 and 2018 . Net Income per Share Attributable to Common Stockholders The Company uses the two-class method to compute net income per common share attributable to common stockholders because the Company issued securities, other than common stock, that contractually entitled the holders to participate in the dividends and earnings prior to the initial listing after the Arrangement. The two-class method requires earnings for the period to be allocated between common stock and participating securities based upon their respective rights to receive distributed and undistributed earnings. Under the two-class method, for periods with net income, basic net income per share attributable to common stockholders is computed by dividing the net income attributable to common stockholders by the weighted-average number of shares of common stock outstanding during the period. Diluted net income per share attributable to common stockholders is computed by dividing the net income attributable to common stockholders by the weighted-average number of shares of common stock and dilutive potential shares of common stock outstanding during the period. Net income attributable to common stockholders is computed by subtracting from net income the portion of the current period's earnings that the participating securities would have been entitled to receive pursuant to their dividend rights had all of the period’s earnings been distributed. No such adjustment to earnings is made during periods with a net loss, as the holders of the participating securities have no obligation to fund losses. See Note 11 for earnings per share computations. Recently Adopted Accounting Pronouncements In August 2016, the FASB issued ASU No. 2016-15, “Statement of Cash Flows (Topic 230) - Classification of Certain Cash Receipts and Cash Payments,” to provide clarity on how certain cash receipt and cash payment transactions are presented and classified within the statement of cash flows. The ASU is effective for annual periods beginning December 31, 2018, and its adoption did not impact our consolidated financial statements. In July 2018, the FASB issued ASU No. 2018-07 “Improvements to Non-employee Share-Based Payment Accounting,” which expands the scope of Topic 718 to include share-based payment transactions for acquiring goods and services from non-employees. The ASU is effective for interim periods as of January 1, 2019, and its adoption did not have any material impact on our consolidated financial statements. In February 2016, the FASB issued ASU No. 2016-02, “Leases” (Topic 842) (“ASC 842”), which supersedes the existing guidance for lease accounting, “Leases” (Topic 840) (“ASC 840”). ASC 842 requires lessees to recognize a lease liability and a right of use asset for all leases that extend beyond one year. This standard was adopted using the modified retrospective transition approach at the adoption date of January 1, 2019. This approach does not require the restatement of previous periods. The Company completed a qualitative and quantitative assessment of its leases from both a lessee and lessor perspective. As part of this process, the Company elected to utilize certain practical expedients that provided transition relief. Accordingly, the Company did not reassess expired or existing contracts, lease classifications or related initial direct costs as part of the assessment process for either lessee or lessor leases. From a lessor perspective, the Company recognizes revenue on rentals in accordance with Topic 842 on a straight line basis over the term of the lease. The adoption of this standard, from a lessee perspective, resulted in the recording of Right of Use (“ROU”) operating lease assets as a component of property and equipment, net and liabilities as a component of current and non-current liabilities of approximately $1.5 million on the Consolidated Balance Sheet as of January 1, 2019, with no impact to retained earnings. In addition, the Company elected as an accounting policy, not to record leases with an initial term of less than 12 months. (See Note 6 – “Debt and lease liabilities” for additional information and required disclosures.) Adoption of this standard had no change on finance leases previously subject to capital lease treatment under Topic 840. In August 2017, the FASB issued ASU No. 2017-12, "Derivatives and Hedging", which changes both the designation and measurement guidance for qualifying hedging relationships and the presentation of hedge results, in order to better align an entity’s risk management activities and financial reporting for hedging relationships. The amendments expand and refine hedge accounting for both nonfinancial and financial risk components and align the recognition and presentation of the effects of the hedging instrument and the hedged item in the financial statements. The Company adopted this standard on June 1, 2019 and adoption of this standard did not have a material impact on the Company’s consolidated financial statement presentation or results. Recently Issued Accounting Pronouncements The Company is an “emerging growth company” as defined by the JOBS Act. The JOBS Act provides that an emerging growth company can take advantage of the extended transition period provided in Section 7(a)(2)(B) of the Securities Act of 1933, as amended, (the “Securities Act”), for complying with new or revised accounting standards. In other words, an emerging growth company can selectively delay the adoption of all accounting standards until those standards would otherwise apply to private companies. The Company has elected to utilize this exemption and, as a result, our consolidated financial statements may not be comparable to the financial statements of issuers that are required to comply with the effective dates for new or revised accounting standards that are applicable to public companies. To date, however, the Company has not delayed the adoption of any accounting standards. Section 107 of the JOBS Act provides that the Company can elect to opt out of the extended transition period at any time, which election is irrevocable. In June 2016, the FASB issued ASU No. 2016-13, “Financial Instruments - Credit Losses,” to require the measurement of expected credit losses for financial instruments held at the reporting date based on historical experience, current conditions and reasonable forecasts. The ASU will be effective for interim and annual periods beginning January 1, 2020 for issuers and annual periods beginning January 1, 2023 for non-issuers. The Company anticipates adopting this ASU on January 1, 2023 given its smaller reporting company status and is still evaluating the impact of adoption on the consolidated financial statements in future periods. In August 2018, the FASB issued ASU No. 2018-13, Fair Value Measurement (Topic 820): Disclosure Framework – Changes to the Disclosure Requirements for Fair Value Measurement. The new guidance modifies the disclosure requirements on fair value measurements. The ASU is effective for fiscal years beginning after December 15, 2019, with early adoption permitted. While the Company continues to evaluate the effect of adopting this guidance, the Company expects the fair value disclosures related to financial instruments, derivative instruments and hedging activities and earnout liabilities will be subject to the new standard. In December 2019, the FASB issued ASU No. 2019-12, Income Taxes (Topic 740): Simplifying the Accounting for Income Taxes. The new guidance simplifies the accounting for income taxes by removing certain exceptions to the general principles in Topic 740. The new guidance also improves consistent application of and simplifies U.S. GAAP for other areas of Topic 740 by clarifying and amending the existing guidance. The ASU is effective for fiscal years beginning after December 15, 2020, with early adoption permitted. The Company is currently evaluating the effect of the new guidance.</t>
  </si>
  <si>
    <t>Correction of Prior Period Immaterial Errors</t>
  </si>
  <si>
    <t>Accounting Changes and Error Corrections [Abstract]</t>
  </si>
  <si>
    <t>Correction of Prior Period Immaterial Errors The Company has identified immaterial errors in the Company’s previously issued Consolidated Financial Statements related to revenue recognition. The Company previously recorded full monthly rental revenue for its durable medical equipment in the month of billing instead of on a daily, pro-rata basis over the lease term, consistent with the straight-line methodology required by ASC 840 and ASC 842. As a result, the Company has made certain corrections to defer revenue for rental days that extend outside of the reporting period, as well as the associated direct incremental cost of the lease. In evaluating whether the previously issued Consolidated Financial Statements were materially misstated for the interim or annual periods prior to December 31, 2019 , the Company applied the guidance of ASC 250, Accounting Changes and Error Corrections, SEC Staff Accounting Bulletin (“SAB”) Topic 1.M, Assessing Materiality and SAB Topic 1.N, Considering the Effects of Prior Year Misstatements when Quantifying Misstatements in Current Year Financial Statements and concluded that the effect of the errors on prior period annual financial statements was immaterial; however, the cumulative effect of correcting all of the prior period misstatements in the current year would be material to the current year consolidated financial statements. The guidance states that prior-year misstatements which, if corrected in the current year would materially misstate the current year’s financial statements, must be corrected by adjusting prior year financial statements, even though such correction previously was and continues to be immaterial to the prior-year financial statements. Correcting prior-year financial statements for such immaterial misstatements does not require previously filed reports to be amended. The cumulative effect of adjustments required to correct the misstatements in the financial statements for years prior to 2019 are reflected in the 2018 financial statements. The cumulative effect of those adjustments on all periods prior to 2018 decreased retained earnings as of December 31, 2017 by $1.8 million . The Consolidated Balance Sheet and Statements of Income, Changes in Shareholders' Equity, and Cash Flows have been adjusted to reflect the correction for the year ended December 31, 2018 . The Company’s consolidated financial statements have been revised from the amounts previously reported to correct these errors as shown in the tables below. We also revised our financial statements for each of the interim periods in the years ended December 31, 2019 and 2018 . See Note 13. Consolidated Balance Sheet as of December 31, 2018 : As Previously Reported Corrections As Adjusted Prepaid expenses and other assets $ 824 $ 128 $ 952 Total current assets 22,963 128 23,091 Total assets 53,525 128 53,653 Deferred revenue — 2,590 2,590 Total current liabilities 16,981 2,590 19,571 Total liabilities 18,492 2,590 21,082 Retained earnings 29,572 (2,462 ) 27,110 Total shareholders' equity 35,033 (2,462 ) 32,571 Total liabilities and shareholders' equity 53,525 128 53,653 Consolidated Statement of Income for the year ended December 31, 2018 : As Previously Reported Corrections As Adjusted Revenue $ 65,271 $ (807 ) $ 64,464 Gross profit 48,582 (807 ) 47,775 Selling, general, and administrative 34,442 (138 ) 34,304 Income from operations 10,725 (669 ) 10,056 Net income before taxes 10,339 (669 ) 9,670 Net income and comprehensive income 10,177 (669 ) 9,508 Net income per share: Basic $ 0.27 $ (0.02 ) $ 0.25 Diluted $ 0.26 $ (0.02 ) $ 0.24 Consolidated Statement of Cash Flows for the year ended December 31, 2018 : As Previously Reported Corrections As Adjusted Cash flows from operating activities: Net income $ 10,177 $ (669 ) $ 9,508 Increase in deferred revenue — 807 807 (Increase) other current assets (335 ) (138 ) (473 )</t>
  </si>
  <si>
    <t>Property and Equipment</t>
  </si>
  <si>
    <t>Property, Plant and Equipment [Abstract]</t>
  </si>
  <si>
    <t>Property and Equipment The Company’s fixed assets consist of its medical equipment held for rental, furniture and equipment, real property and related improvements, and vehicles and other various small equipment. In May 2019, the Company purchased a 77,000 square foot commercial building located in Lafayette, Louisiana to utilize as its corporate headquarters. The Building Term Note used to finance this purchase is further discussed in Note 6. The following table details the Company’s fixed assets: December 31, 2019 December 31, 2018 Medical equipment $ 56,202 $ 35,541 Furniture and equipment 2,350 1,174 Land 2,138 367 Buildings 6,351 264 Leasehold improvements 301 256 Vehicles 1,110 1,782 Less: Accumulated depreciation (13,680 ) (8,822 ) Property and equipment, net of accumulated depreciation $ 54,772 $ 30,562 Depreciation in the amount of $5,729,000 and $3,195,000 is included in the cost of revenue for the years ended December 31, 2019 and 2018 , respectively. Included in medical equipment above is equipment acquired under finance lease obligations whose cost and accumulated depreciation at December 31, 2019 total $15,680,000 and $1,337,000 , respectively. At December 31, 2018 , cost and accumulated depreciation on equipment acquired under capital lease obligations was $7,943,000 and $1,100,000 , respectively. Medical equipment purchases with a cost of $2,817,000 and $4,785,000 was included in accounts payable at December 31, 2019 and 2018 , respectively.</t>
  </si>
  <si>
    <t>Current Liabilities</t>
  </si>
  <si>
    <t>Payables and Accruals [Abstract]</t>
  </si>
  <si>
    <t>Current Liabilities The Company’s short-term accrued liabilities are included within current liabilities and consist of the following: December 31, 2019 December 31, 2018 Accrued trade payables $ 1,023 $ 960 Accrued commissions payable 371 315 Accrued bonuses payable 2,292 3,788 Accrued vacation and payroll 1,502 1,012 Current portion of phantom share liability 3,129 1,476 Accrued other liabilities 651 — Total accrued liabilities $ 8,968 $ 7,551</t>
  </si>
  <si>
    <t>Debt and lease liabilities</t>
  </si>
  <si>
    <t>Debt And Leases [Abstract]</t>
  </si>
  <si>
    <t>Debt and Lease Liabilities Senior Credit Facility On February 20, 2018, the Company entered into a two year commercial business loan agreement with Hancock Whitney Bank. Any amounts advanced will be secured by substantially all assets and carry an interest rate of one month ICE libor plus 3.00% , with a 4.00% interest rate floor. Advances on the line of credit initially were subject to a borrowing base as determined in accordance with the loan agreement, which was based on the value of the Company's accounts receivable balance. On March 19, 2019, the Company entered into an amendment to the loan agreement increasing the available line of credit from $5.0 million to $10.0 million and extending the expiration date to March 19, 2021. In addition, the borrowing base restriction was removed from the loan agreement. On September 19, 2019, in conjunction with the Term Note described below, the Company entered into a third amendment to the loan agreement, which, among other things, replaced the financial covenants in the loan agreement with the following: Financial Covenant Required Ratio Ratio as of December 31, 2019 Total Debt to Adjusted EBITDA (Quarterly) not more than 1.50:1.00 1.03 Fixed Charge Coverage Ratio (Quarterly) not less than 1.35:1.00 4.41 Loan-to-Value Ratio (Quarterly) not more than 0.85 0.72 The Company was in compliance with all covenants in effect at December 31, 2019 . There were no borrowings against this line of credit at December 31, 2019 and December 31, 2018 . Commercial Term Notes On May 30, 2019, the Company entered into a second amendment to the loan agreement providing for a term note (the “Building Term Note”) in favor of Hancock Whitney Bank in the principal amount of $4,845,000 . The proceeds of the Building Term Note were used to purchase a building to utilize as a corporate headquarters. Beginning July 1, 2019, the Company began making monthly payments towards the outstanding balance. The Building Term Note matures on May 30, 2026 and is secured by substantially all of the assets of the borrowers, including the real property acquired with the proceeds of the Building Term Note. The Building Term Note bears interest at a variable rate equal to the one month ICE libor index plus a margin of 2.45% per annum. The Company is required to maintain a loan to value ratio of 85% with respect to the appraised value of the real property. In connection with the Building Term Note, the Company entered into an interest rate swap transaction (the "Interest Rate Swap Transaction") with Hancock Whitney Bank effectively fixing the interest rate for the Building Term Note at 4.68% . The Company incurred immaterial financing costs related to the real property acquired with the proceeds of the Building Term Note. These deferred financing costs are amortized over the term of the loan using the effective interest method. On September 19, 2019, the Company entered into a third amendment to the loan agreement providing for a term note (the “Term Note") in favor of Hancock Whitney Bank in the principal amount of $5,000,000 . The proceeds of the Term Note will be used for general corporate purposes. Beginning October 19, 2019, the Company started making monthly principal payments of $139,000 towards the outstanding balance. The Term Note matures on September 19, 2022 and is secured by substantially all of the assets of the borrowers. The Term Note bears interest at the rate of 4.60% per annum. The Company has recognized these term notes, which have terms greater than twelve months, as follows: December 31, 2019 December 31, 2018 Notes payable $ 9,379 $ — Less: Current portion of notes payable (1,750 ) — Net long-term notes payable $ 7,629 $ — The table below represents the future minimum principal and interest obligations for the term notes as of December 31, 2019 : Principal Payments Interest Payments (1) 2020 $ 1,750 $ 400 2021 1,837 319 2022 1,475 235 2023 167 201 2024 176 194 Thereafter 3,974 273 Total $ 9,379 $ 1,622 (1) Interest payments under the term notes have effective interest rates of 4.68% and 4.60% per annum. Leases The Company has recognized finance lease liabilities for medical equipment and operating leases for land and buildings that have terms greater than twelve months, as follows: December 31, 2019 December 31, 2018 Lease liabilities $ 10,132 $ 3,425 Less: Current portion of lease liabilities (7,093 ) (3,031 ) Net long-term lease liabilities $ 3,039 $ 394 Finance lease liabilities The Company has various finance leases for equipment with an implied interest rate at fixed rates of up to 10.98% , secured by equipment, due between 2020 and 2022. The Company's weighted average interest rate was 2.48% and 1.78% for all finance lease liabilities outstanding as of December 31, 2019 and 2018 , respectively. At December 31, 2019 and 2018 , the weighted average lease term was approximately 1.07 years and 0.88 years . Minimum payments and interest for finance lease obligations required over the next five years as of December 31, 2019 , are as follows: Principal Payments Interest Payments 2020 $ 6,538 $ 155 2021 1,804 35 2022 11 — Total $ 8,353 $ 190 Interest expense related to these finance lease obligations for the year ended December 31, 2019 amounted to $147,000 . Interest expense related to these finance lease obligations for the year ended December 31, 2018 amounted to $181,000 . Operating lease liabilities The Company has recognized operating lease liabilities that relate primarily to the lease of land and buildings. These leases contain renewal options that we have not included as part of the Company's assessment of the lease term as it is not reasonably certain that the Company will exercise these options. These lease liabilities are recorded at present value based on a discount rate of 5.50% , which was based on the Company's incremental borrowing rate at the time of assessment. At December 31, 2019 , the weighted average lease term was approximately 4.05 years . Minimum payments and interest for operating lease liabilities required over the next five years as of December 31, 2019 , are as follows: Principal Payments Interest Payments 2020 $ 555 $ 72 2021 472 51 2022 212 36 2023 224 24 2024 227 12 Thereafter 89 1 Total $ 1,779 $ 196 Operating rental expenses were $408,000 for the year ended December 31, 2019 and $404,000 for the year ended December 31, 2018 . Included within these operating lease liabilities are real property leases for real estate from a related party. On August 1, 2015, the Company entered a ten -year triple net lease agreement for office space with a rental company that is affiliated with the Company’s CEO, Casey Hoyt, and President, Michael Moore. Rental payments under these related party lease agreements are $20,000 per month, plus taxes, utilities and maintenance. Total rental payments for the use of these properties were $242,000 for the year ended December 31, 2019 and $235,000 for the year ended December 31, 2018 . The expense for these related party rents has been included within selling, general and administrative expenses.</t>
  </si>
  <si>
    <t>Fair value measurement</t>
  </si>
  <si>
    <t>Fair Value Disclosures [Abstract]</t>
  </si>
  <si>
    <t>Fair Value Measurement Under ASC Topic 820, fair value is defined as the price that would be received to sell an asset or paid to transfer a liability in an orderly transaction between market participants at the measurement date (i.e., an exit price). ASC Topic 820 establishes a hierarchy for inputs to valuation techniques used in measuring fair value that maximizes the use of observable inputs and minimizes the use of unobservable inputs by requiring that the most observable inputs be used when available. Observable inputs are inputs that reflect assumptions market participants would use in pricing the asset or liability developed based on market data obtained from sources independent of the Company. Unobservable inputs are inputs that reflect the Company's own assumptions about the assumptions market participants would use in pricing the asset or liability developed based on the best information available in the circumstances. There are three levels to the hierarchy based on the reliability of inputs, as follows: Level 1 - Observable inputs that reflect quoted prices (unadjusted) for identical assets or liabilities in active markets. Level 2 - Inputs other than quoted prices included in Level 1 that are observable for the asset or liability, either directly or indirectly. Level 2 inputs include quoted prices for similar assets or liabilities in active markets, or quoted prices for identical or similar assets and liabilities in markets that are not active. Level 3 - Unobservable inputs for the asset or liability. The degree of judgment exercised by the Company in determining fair value is greatest for instruments categorized in Level 3. The Company’s cash and cash equivalents are measured using Level 1 inputs and include cash on hand, deposits in banks, certificates of deposit and money market funds. Due to their short-term nature, the carrying amounts reported in the consolidated balance sheets approximate the fair value of cash and cash equivalents. The fair value of debt is classified as Level 2 for the periods presented and approximates its carrying value. Warrants Pursuant to the Arrangement with PHM effective December 21, 2017, PHM common share purchase warrant holders each received one tenth (1/10) of one warrant to purchase one common share of the Company. The warrants conversion feature is denominated in Canadian dollars which is different from the functional currency of the Company, which is U.S. dollars. The conversion feature is treated as a derivative financial liability and the fair value movement during the period is recognized in the Consolidated Statement of Income and Comprehensive Income. The change in the value of warrants has been recorded as an unrealized (gain) loss on derivative financial liability in the Consolidated Statements of Income and Comprehensive Income. All unexercised warrants expired during the period ended December 31, 2019 . The warrant derivative financial liability was valued using Level 3 inputs from the fair value hierarchy. There were 133,000 warrants exercised at a weighted average price of $2.60 (CAD$) per common share and 44,000 warrants that expired during the year ended December 31, 2019 . No warrants were issued during the year ended December 31, 2018 . A summary of the change in fair value of warrant conversion liability is as follows for the period ended December 31, 2019 and December 31, 2018 : Warrant Conversion Liability Balance December 31, 2017 $ 158 Warrants issued — Loss on warrant conversion liability 205 Balance December 31, 2018 $ 363 Warrants issued — Unrealized gain on warrant conversion liability (363) Balance December 31, 2019 $ — Derivative instruments and hedging activities We currently have one interest rate swap contract in place, which became effective on May 31, 2019 and has been designated as a cash flow hedge. This swap contract matures on May 30, 2026. This swap contract converts the variable interest rate to a fixed interest rate on borrowings under the Building Term Note. As of December 31, 2019 , the notional amount of the interest rate swap was $4.8 million and will be amortized over the term of the swap. The fair value was $0.2 million (determined based on Level 2 inputs) and is included in Accrued liabilities, as a component of Long-term liabilities as of December 31, 2019 . During 2019 , losses recognized as a result of ineffectiveness were immaterial.</t>
  </si>
  <si>
    <t>Shareholders' Equity</t>
  </si>
  <si>
    <t>Share-based Payment Arrangement [Abstract]</t>
  </si>
  <si>
    <t>Shareholders' Equity Authorized share capital The Company’s authorized share capital consists of an unlimited number of common shares, with no stated par value . Issued and outstanding share capital The Company has only one class of stock outstanding, common shares. As of December 31, 2019 and 2018 , 37,952,660 and 37,500,815 shares were issued and outstanding, respectively. On November 26, 2018, the Company announced that the TSX had accepted the Company’s notice of intention to make a Normal Course Issuer Bid (the “NCIB”) for its common shares in compliance with the requirements of the TSX. As of November 29, 2018, the Company was able to commence making purchases of up to a maximum of 1,875,575 common shares, which represented approximately 5% of the Company’s issued and outstanding common shares at the time. The NCIB covered the period from November 29, 2018 to November 28, 2019. For the year ended December 31, 2019 , the Company re-purchased and canceled 365,100 common shares at a cost of $1,522,000 pursuant to the NCIB that went into effect on November 29, 2018. Total shares repurchased under the NCIB were 775,803 as of December 31, 2019 . The Company’s retained earnings were reduced by the amount paid for the shares repurchased for cancellation. Warrants All outstanding warrants expired unexercised on August 27, 2019 . The following table summarizes warrant activity during the years ended December 31, 2019 and 2018 : Number of warrants (000's) Weighted average exercise price (CAD$) Balance December 31, 2017 2,601 $ 9.74 Exercised (2 ) 2.60 Expired (2,422 ) 10.27 Balance December 31, 2018 177 $ 2.60 Issued — — Exercised (133 ) 2.60 Expired (44 ) 2.60 Balance December 31, 2019 — $ — No warrants were issued, 133,000 warrants were exercised at a weighted price of $2.60 (CAD$) per share, and 44,000 warrants expired during the year ended December 31, 2019 . Stock-based compensation At the Company's annual and special meeting of shareholders held on July 17, 2018, shareholders of the Company passed a resolution approving the RSU and Option Plans (collectively, the “Plan”). The purpose of the Plan is to provide incentives to employees, directors, officers, management companies, and consultants who provide services to the Company or any of its subsidiaries. The Plan is a “fixed” stock plan, whereby the maximum number of the Company's shares reserved for issuance, combined with any equity securities granted under all other compensation arrangements adopted by the Company, may not exceed 7,582,000 shares (equal to 20% of the issued and outstanding shares of the Company as of the date of the Arrangement). As of December 31, 2019 , the Company had outstanding issuances of options of 2,683,000 and restricted stock units of 1,139,000 under the Plan. The following table summarizes stock-based compensation for the years ended December 31, 2019 and 2018 : For the Years Ended December 31, 2019 December 31, 2018 Stock-based compensation - options $ 2,642 $ 802 Stock-based compensation - restricted stock 1,244 1,900 Total $ 3,886 $ 2,702 At December 31, 2019 , there was approximately $1,947,000 of total unrecognized pre-tax stock option expense under our equity compensation plans, which is expected to be recognized over a weighted-average period of 2.05 years . As of December 31, 2019 , there was approximately $657,000 of total unrecognized pre-tax compensation expense related to outstanding time-based restricted stock units that is expected to be recognized over a weighted-average period of 0.55 years . Options The following table summarizes stock option activity for the years ended December 31, 2019 and 2018 : Number of options (000's) Weighted average exercise price (CAD$) Weighted average remaining contractual life Aggregate Intrinsic Value (1) Balance December 31, 2017 878 $ 4.31 2.3 years $ 65 Issued 696 2.27 Expired / Forfeited (29 ) 4.43 Balance December 31, 2018 1,545 $ 3.39 5.8 years $ 1,605 Issued 1,269 5.77 Exercised (42 ) 4.30 Expired / Forfeited (89 ) 7.54 Balance December 31, 2019 2,683 $ 4.36 6.7 years $ 7,790 (1) The aggregate intrinsic value of options outstanding represents the difference between the exercise price of the option and the closing stock price of our common stock on the last trading day of the period. The aggregate intrinsic value of options outstanding was $7,790,000 and options exercisable were $3,431,000 at December 31, 2019 . There were 42,168 options exercised during the fiscal year ended December 31, 2019 . There were no options exercised during the fiscal year ended December 31, 2018 . At December 31, 2019 , the Company had 1,037,000 exercisable stock options outstanding with a weighted average exercise price of CAD $3.83 and a weighted average remaining contractual life of 3.5 years . At December 31, 2018 , the Company had 851,000 exercisable stock options outstanding with a weighted average exercise price of CAD $4.30 and a weighted average remaining contractual life of 3.2 years . The fair value of the stock options has been charged to the Condensed Consolidated Statements of Income and Comprehensive Income and credited to additional paid-in capital over the proper vesting period, using the Black-Scholes option pricing model calculated using the following assumptions for issuances during the years ended December 31, 2019 and 2018 : 2019 2018 Exercise price ($CAD) $5.49 - $9.62 ($CAD) $2.18 ($CAD) Risk-free interest rate 1.59 - 1.96% 2.27 % Expected volatility 73 - 81% 138.14 % Expected life of options 10 Years 10 Years Expected dividend yield Nil Nil Fair value on date of grant ($USD) $3.40 - $5.52 ($USD) $2.27 ($USD) Restricted stock units The Company has a restricted stock unit plan ("RSU Plan"), which it uses for grants to directors, officers, and employees. The Company accounts for restricted stock units using fair value. The fair value of the restricted stock units has been charged to the consolidated statements of income and comprehensive income and credited to additional paid-in capital over the proper vesting period, based on the stock price on the date of grant. Restricted stock units vest generally over a one or three -year period. The Company accounts for forfeitures on restricted stock units under ASU 2016-09 and recognizes forfeitures in the period in which they occur. The following table summarizes restricted stock unit activity for the years ended December 31, 2019 and 2018 : Number of Restricted Stock Units (000's) Weighted average grant price (CAD$) Weighted average remaining contractual life Aggregate Intrinsic Value (1) Balance December 31, 2017 — $ — — $ — Issued 1,774 2.41 Expired / Forfeited (59 ) 2.25 Balance December 31, 2018 1,715 $ 2.41 1.01 years $ 6,575 Issued 120 6.90 Vested (641 ) 2.68 Expired / Forfeited (55 ) 2.25 Balance December 31, 2019 1,139 $ 2.74 0.55 years $ 7,129 (1) The aggregate intrinsic value of time-based restricted stock units outstanding was based on our closing stock price on the last trading day of the period. The Company issued restricted stock units to employees totaling 120,444 and 1,774,347 during the fiscal years 2019 and 2018 , respectively, with a vesting term of one to three years and fair values ranging from $1.71 ($USD) to $6.14 ($USD) per share. Phantom share units The Company has a phantom share unit plan, which it uses for grants to directors, officers, and employees. Phantom share units granted under the plan are non-assignable and are settled in cash at vesting. Phantom share units vest annually over a three -year period. The following table summarizes phantom share unit activity for the years ended December 31, 2019 and 2018 : Number of Phantom Share Units (000's) Balance December 31, 2017 — Issued 1,793 Expired / Forfeited (101 ) Balance December 31, 2018 1,692 Issued 351 Vested (550 ) Expired / Forfeited (143 ) Balance December 31, 2019 1,350 The change in fair value of the phantom share units has been charged to the Condensed Consolidated Statements of Income and Comprehensive Income and recorded as a liability included in accrued liabilities and long-term accrued liabilities, using a valuation method with the following inputs: December 31, 2019 December 31, 2018 Share price $ 8.13 (CAD$) $ 5.23 (CAD$) Remaining life of phantom share units 0.36 - 2.36 Years 0.5 - 3 Years Calculated fair value of phantom share units $ 5,290 $ 2,593 The total liability associated with phantom share units at December 31, 2019 is $5,290,000 , with $2,161,000 of this balance included in long-term accrued liabilities and the remaining portion of $3,129,000 in current accrued liabilities. Accrued liability and related expense is determined at each reporting period based on the stock price at period end.</t>
  </si>
  <si>
    <t>Commitments and Contingencies</t>
  </si>
  <si>
    <t>Compensation Related Costs [Abstract]</t>
  </si>
  <si>
    <t>Commitments and Contingencies Retirement Plan The Company maintains a 401(k) retirement plan for employees to which eligible employees can contribute a percentage of their pre-tax compensation. Matching employer contributions to the 401(k) plan totaled $615,000 and $440,000 for the years ended December 31, 2019 and 2018 , respectively.</t>
  </si>
  <si>
    <t>Income Taxes</t>
  </si>
  <si>
    <t>Income Tax Disclosure [Abstract]</t>
  </si>
  <si>
    <t>Income Taxes Income taxes are computed in accordance with the provisions of ASC Topic 740, which requires, among other things, a liability approach to calculating deferred income taxes. The Company recognizes deferred tax liabilities and assets for the expected future tax consequences of events that have been recognized in its consolidated financial statements or tax returns. Under this method, deferred tax liabilities and assets are determined based on the difference between the financial statement carrying amounts and tax bases of assets and liabilities using enacted tax rates in effect in the years in which the differences are expected to reverse. The Company is required to make certain estimates and judgments about the application of tax law, the expected resolution of uncertain tax positions and other matters. In the event that uncertain tax positions are resolved for amounts different than the Company’s estimates, or the related statutes of limitations expire without the assessment of additional income taxes, the Company will be required to adjust the amounts of related assets and liabilities in the period in which such events occur. Such adjustment may have a material impact on the Company’s income tax provision and results of operations. At December 31, 2019 and 2018 , the Company had no amounts recorded for uncertain tax positions and does not expect any material changes in uncertain tax benefits during the next 12 months. The Company recognizes interest and penalties related to income tax matters in income tax expense. The Company is subject to U.S. federal income tax as well as income tax in various states. The Company is generally not subject to examination by taxing authorities for years prior to 2016 . The Company's annual estimated effective tax rate for 2019 is 3.08% , as compared to the effective tax rate of 1.67% for the year ended December 31, 2018 . The primary component of the annual effective tax rate relates to the Company's current state income taxes, as the Company continues to generate taxable losses for U.S. federal income tax purposes. The following table reconciles income taxes calculated at combined U.S. federal and state tax rates with income tax expense in the financial statements: Year Ended December 31, 2019 December 31, 2018 (1) Net income before income taxes $ 8,796 $ 9,670 Statutory income tax rate 21.0 % 21.0 % Computed provision for income taxes 1,847 2,031 State income tax expense 632 473 Permanent differences 264 327 Deferred balance adjustments (922 ) 43 Tax rate changes — (1,161 ) Changes in valuation allowance for deferred tax assets (1,550 ) (1,551 ) Provision for income taxes $ 271 $ 162 (1) Net income before income taxes has been updated to reflect the correction described in Note 3 to the Notes to the Consolidated Financial Statements. The significant components of the provision for income taxes for the years ended December 31, 2019 and 2018 are as follows: Year Ended December 31, 2019 December 31, 2018 Current taxes: Federal $ — $ — State 271 162 Foreign — — Total current taxes 271 162 Deferred taxes — — Provision for income taxes $ 271 $ 162 Deferred Income Taxes Deferred tax assets and liabilities are recognized for the future tax consequences attributable to differences between the financial statement carrying amounts of existing assets and liabilities and their respective tax bases. The Company computes deferred tax assets and liabilities in respect of taxes that are based on taxable profit. Taxable profit is understood to be a net, rather than gross, taxable amount that gives effect to both revenues and expenses. Taxable profit will often differ from accounting profit and management may need to exercise judgment to determine whether some taxes are income taxes (subject to deferred tax accounting) or operating expenses. Deferred tax assets and liabilities are measured using enacted tax rates expected to apply when the differences are expected to be recovered or settled. The determination of the ability of the Company to utilize tax loss carry forwards to offset deferred tax liabilities requires management to exercise judgment and make certain assumptions about the future performance of the Company. Management is required to assess whether it is “probable” that the Company will benefit from these prior losses and other deferred tax assets. Changes in economic conditions and other factors could result in revisions to the estimates of the benefits to be realized or the timing of utilizing the losses. Deferred tax assets and liabilities have been offset where they relate to income taxes levied by the same taxation authority and the Company has the legal right and intent to offset. A deferred tax asset has been recognized to the extent that the recoverability of deferred income tax assets is considered probable. The significant components of the Company’s deferred tax assets and liabilities are as follows: Year Ended December 31, 2019 December 31, 2018 Deferred tax assets: Net operating losses - US $ 2,460 $ 980 Non-capital losses - CAD — 3 Goodwill (a) 13,149 14,403 Allowance for doubtful accounts 2,016 1,105 Accrued compensation and other 595 37 Accrued phantom stock 1,370 672 Stock-based compensation 1,516 914 Deferred Revenue 858 638 Lease Liability 460 — Charitable Contributions 12 — Other 40 — UNICAP 5 19 481(a) adjustment — 10 Total deferred tax assets 22,481 18,781 Deferred tax liabilities: Right-Of-Use Asset (460 ) — Property and equipment (10,949 ) (6,196 ) Total deferred tax liabilities (11,409 ) (6,196 ) Valuation allowance: Net deferred tax asset before valuation allowance 11,072 12,585 Less: valuation allowance (11,072 ) (12,585 ) Net deferred tax asset — — (a) The Company elected to report the acquired assets at fair value at the time of the Company’s acquisition by PHM in 2015, and thus carries a goodwill asset for tax purposes subsequent to the transaction. The goodwill is amortized over 15 years for tax purposes. The Company has US loss carryforwards that expire as noted in the table below. The remaining deductible temporary differences may be carried forward indefinitely. Deferred tax assets have not been recognized in respect of these items because it is not probable that future taxable profit will be available against which the group can utilize the benefits therefrom. The Company has US loss carryforwards with the following expiry dates. A portion of these net operating losses are subject to limitation on use: Year Ended December 31, 2019 Expiring in 2034 $ 2,027 Expiring in 2037 $ 153 No expiry date $ 7,319</t>
  </si>
  <si>
    <t>Earnings Per Share</t>
  </si>
  <si>
    <t>Earnings Per Share [Abstract]</t>
  </si>
  <si>
    <t>Earnings Per Share Income per common share is calculated using earnings for the year divided by the weighted average number of shares outstanding during the year . Diluted income per share amounts are calculated giving effect to the potential dilution that would occur if securities or other contracts to issue common shares were exercised or converted to common shares by assuming the proceeds received from the exercise of stock options, restricted stock units, and warrants are used to purchase common shares at the prevailing market rate. The following reflects the earnings and share data used in the basic and diluted earnings per share computations: For the Years Ended December 31, 2019 December 31, 2018 (1) Numerator - basic and diluted: Net income attributable to shareholders $ 8,525 $ 9,508 Denominator: Basic weighted-average number of common shares 37,716,864 37,892,118 Diluted weighted-average number of shares 39,747,509 39,677,704 Basic earnings per share $ 0.23 $ 0.25 Diluted earnings per share $ 0.21 $ 0.24 Denominator calculation from basic to diluted: Basic weighted-average number of common shares 37,716,864 37,892,118 Stock options and other dilutive securities 2,030,645 1,785,586 Diluted weighted-average number of shares 39,747,509 39,677,704 (1) Net income attributable to shareholders, basic earnings per share, and diluted earnings per share have been updated to reflect the correction described in Note 3 to the Notes to Consolidated Financial Statements.</t>
  </si>
  <si>
    <t>Subsequent Events</t>
  </si>
  <si>
    <t>Subsequent Events [Abstract]</t>
  </si>
  <si>
    <t>Subsequent Events Conversion of Accounts Payable into Short-term Capital Lease Subsequent to December 31, 2019 , the Company entered into a capital lease agreement with a third party and, as a result, $1,816,000 of accounts payable was converted to a short-term lease payable.</t>
  </si>
  <si>
    <t>Unaudited Summarized Quarterly Financial Information</t>
  </si>
  <si>
    <t>Quarterly Financial Information Disclosure [Abstract]</t>
  </si>
  <si>
    <t>Unaudited Summarized Quarterly Financial Information The Company has prepared the quarterly statements of income data on a basis consistent with the audited financial statements. In the opinion of management, the financial information reflects all adjustments, consisting only of normal recurring adjustments, which the Company considers necessary for a fair presentation of this data. The results of historical periods are not necessarily indicative of the results of operations for any future period. The following tables set forth our unaudited quarterly statements of income data for each of the eight quarters in the period ended December 31, 2019 (in thousands): Year Ended December 31, 2019 Dec. 31 Restated Sept. 30 (1) Restated Jun. 30 (1) Restated Mar. 31 (1) Net revenue $ 21,448 $ 20,368 $ 20,325 $ 18,115 Gross profit 14,243 14,050 14,639 13,074 Income from operations 2,658 2,160 1,638 2,291 Net income 2,388 2,853 1,326 1,958 Net income per share: Basic $ 0.06 $ 0.08 $ 0.04 $ 0.05 Diluted $ 0.06 $ 0.07 $ 0.03 $ 0.05 (1) These quarters have been updated to reflect the reclassification as described in Note 2 and the correction of errors as described in Note 3. Year Ended December 31, 2018 Dec. 31 (2) Sept. 30 (2) Jun. 30 (2) Mar. 31 (2) Net revenue $ 18,363 $ 16,930 $ 15,208 $ 13,963 Gross profit 13,519 12,829 11,023 10,404 Income from operations 2,915 2,511 2,288 2,342 Net income 2,968 2,219 2,098 2,223 Net income per share: Basic $ 0.08 $ 0.06 $ 0.05 $ 0.06 Diluted $ 0.07 $ 0.06 $ 0.05 $ 0.06 (2) These quarters have been updated to reflect the correction of immaterial errors as described in Note 3. As described in Note 3 certain corrections have been made to the Company’s previously issued Consolidated Financial Statements. The following tables present the effects of such adjustments on the Company’s unaudited summarized quarterly financial information. The effects of these adjustments were material to the Company's previously issued June 30, 2019 and September 30, 2019 quarterly financial statements and, accordingly, such periods have been restated. The tables below reflect the effect of the required adjustments on each of the quarterly periods for 2018 and the first three quarters of 2019. Also included in the 2019 tables below are the effects of the changes in the presentation of bad debt expense as the result of the adoption of ASC 842, as fully explained in Note 2. We have not included cash flow information in these tables as there is no change to total operating, investing, or financing cash flows as a result of the correction of these errors in any of the periods in the tables presented below. For the three months ended March 31, 2019 For the three months ended March 31, 2018 Previously Reported Bad Debt Presentation Corrections As Restated Previously Reported Corrections As Revised Net revenue $ 20,443 $ (2,125 ) $ (203 ) $ 18,115 $ 14,111 $ (148 ) $ 13,963 Cost of revenue 5,041 — — 5,041 3,559 — 3,559 Gross profit 15,402 (2,125 ) (203 ) 13,074 10,552 (148 ) 10,404 Operating Expenses Selling, general and administrative 11,592 (2,125 ) (7 ) 9,460 7,289 (30 ) 7,259 Research and development 234 — — 234 — — — Stock-based compensation 880 — — 880 561 — 561 Depreciation 129 — — 129 206 — 206 Loss on disposal of property and equipment 56 — — 56 36 — 36 Other expense 24 — — 24 — — — Income from operations 2,487 — (196 ) 2,291 2,460 (118 ) 2,342 Non-operating expenses Unrealized loss on warrant conversion liability 169 — — 169 72 — 72 Interest expense, net of interest income 26 — — 26 47 — 47 Net income before taxes 2,292 — (196 ) 2,096 2,341 (118 ) 2,223 Provision for income taxes 138 — — 138 — — — Net income 2,154 — (196 ) 1,958 2,341 (118 ) 2,223 Net income per share: Basic $ 0.06 $ — $ (0.01 ) $ 0.05 $ 0.06 $ — $ 0.06 Diluted $ 0.05 $ — $ — $ 0.05 $ 0.06 $ — $ 0.06 For the three months ended June 30, 2019 For the three months ended June 30, 2018 Previously Reported Bad Debt Presentation Corrections As Restated Previously Reported Corrections As Revised Net revenue $ 22,547 $ (1,733 ) $ (489 ) $ 20,325 $ 15,508 $ (300 ) $ 15,208 Cost of revenue 5,686 — — 5,686 4,185 — 4,185 Gross profit 16,861 (1,733 ) (489 ) 14,639 11,323 (300 ) 11,023 Operating Expenses Selling, general and administrative 13,244 (1,733 ) 5 11,516 7,919 (32 ) 7,887 Research and development 203 — — 203 — — — Stock-based compensation 1,034 — — 1,034 665 — 665 Depreciation 138 — — 138 124 — 124 Loss on disposal of property and equipment 85 — — 85 52 — 52 Other expense 25 — — 25 7 — 7 Income from operations 2,132 — (494 ) 1,638 2,556 (268 ) 2,288 Non-operating expenses Unrealized loss on warrant conversion liability 268 — — 268 123 — 123 Interest expense, net of interest income 20 — — 20 67 — 67 Net income before taxes 1,844 — (494 ) 1,350 2,366 (268 ) 2,098 Provision for income taxes 24 — — 24 — — — Net income 1,820 — (494 ) 1,326 2,366 (268 ) 2,098 Net income per share: Basic $ 0.05 $ — $ (0.01 ) $ 0.04 $ 0.06 $ (0.01 ) $ 0.05 Diluted $ 0.05 $ — $ (0.02 ) $ 0.03 $ 0.06 $ (0.01 ) $ 0.05 For the three months ended September 30, 2019 For the three months ended September 30, 2018 Previously Reported Bad Debt Presentation Corrections As Restated Previously Reported Corrections As Revised Net revenue $ 23,525 $ (3,078 ) $ (79 ) $ 20,368 $ 17,163 $ (233 ) $ 16,930 Cost of revenue 6,318 — — 6,318 4,101 — 4,101 Gross profit 17,207 (3,078 ) (79 ) 14,050 13,062 (233 ) 12,829 Operating Expenses Selling, general and administrative 13,281 (3,078 ) 28 10,231 9,490 (28 ) 9,462 Research and development 208 — — 208 — — — Stock-based compensation 1,064 — — 1,064 672 — 672 Depreciation 193 — — 193 128 — 128 Loss on disposal of property and equipment 167 — — 167 23 — 23 Other expense 27 — — 27 33 — 33 Income from operations 2,267 — (107 ) 2,160 2,716 (205 ) 2,511 Non-operating expenses Unrealized (gain) loss on warrant conversion liability (800 ) — — (800 ) 220 — 220 Interest expense, net of interest income 56 — — 56 37 — 37 Net income before taxes 3,011 — (107 ) 2,904 2,459 (205 ) 2,254 Provision for income taxes 51 — — 51 35 — 35 Net income 2,960 — (107 ) 2,853 2,424 (205 ) 2,219 Net income per share: Basic $ 0.08 $ — $ — $ 0.08 $ 0.06 $ — $ 0.06 Diluted $ 0.07 $ — $ — $ 0.07 $ 0.06 $ — $ 0.06 For the three months ended December 31, 2018 Previously Reported Corrections As Revised Net revenue $ 18,489 $ (126 ) $ 18,363 Cost of revenue 4,844 — 4,844 Gross profit 13,645 (126 ) 13,519 Operating Expenses Selling, general and administrative 9,744 (48 ) 9,696 Research and development — — — Stock-based compensation 804 — 804 Depreciation 130 — 130 Loss (gain) on disposal of property and equipment (57 ) — (57 ) Other expense 31 — 31 Income from operations 2,993 (78 ) 2,915 Non-operating expenses Unrealized (gain) loss on warrant conversion liability (210 ) — (210 ) Interest expense, net of interest income 30 — 30 Net income before taxes 3,173 (78 ) 3,095 Provision for income taxes 127 — 127 Net income 3,046 (78 ) 2,968 Net income per share: Basic $ 0.08 $ — $ 0.08 Diluted $ 0.08 $ (0.01 ) $ 0.07 As of As of March 31, 2018 June 30, 2018 Previously Reported Corrections As Revised Previously Reported Corrections As Revised ASSETS Current assets Cash and cash equivalents $ 4,634 $ — $ 4,634 $ 8,551 $ — $ 8,551 Accounts receivable 10,687 — 10,687 7,857 — 7,857 Inventory 1,959 — 1,959 1,935 — 1,935 Prepaid expenses and other assets 560 90 650 491 88 579 Total current assets 17,840 90 17,930 18,834 88 18,922 Long-term assets Property and equipment 22,726 — 22,726 25,334 — 25,334 Other assets — — — — — — Total long-term assets 22,726 — 22,726 25,334 — 25,334 TOTAL ASSETS $ 40,566 $ 90 $ 40,656 $ 44,168 $ 88 $ 44,256 LIABILITIES Current liabilities Trade payables $ 2,780 $ — $ 2,780 $ 3,266 $ — $ 3,266 Deferred revenue — 1,997 1,997 — 2,267 2,267 Income taxes payable 110 — 110 73 — 73 Accrued liabilities 4,246 — 4,246 4,552 — 4,552 Current portion of lease liabilities 5,247 — 5,247 4,947 — 4,947 Current portion of long-term debt — — — — — — Warrant conversion liability 230 — 230 353 — 353 Total current liabilities 12,613 1,997 14,610 13,191 2,267 15,458 Long-term liabilities Accrued liabilities — — — 252 — 252 Long-term lease liabilities 1,307 — 1,307 1,048 — 1,048 Long-term debt — — — — — — Total long-term liabilities 1,307 — 1,307 1,300 — 1,300 TOTAL LIABILITIES 13,920 1,997 15,917 14,491 2,267 16,758 SHAREHOLDERS’ EQUITY Common stock 67 — 67 67 — 67 Additional paid-in capital 3,249 — 3,249 3,914 — 3,914 Accumulated other comprehensive loss — — — — — — Retained earnings 23,330 (1,907 ) 21,423 25,696 (2,179 ) 23,517 TOTAL SHAREHOLDERS’ EQUITY 26,646 (1,907 ) 24,739 29,677 (2,179 ) 27,498 TOTAL LIABILITIES AND SHAREHOLDERS’ EQUITY $ 40,566 $ 90 $ 40,656 $ 44,168 $ 88 $ 44,256 As of As of September 30, 2018 December 31, 2018 Previously Reported Corrections As Revised Previously Reported Corrections As Revised ASSETS Current assets Cash and cash equivalents $ 10,174 $ — $ 10,174 $ 10,413 $ — $ 10,413 Accounts receivable 8,392 — 8,392 8,839 — 8,839 Inventory 2,377 — 2,377 2,887 — 2,887 Prepaid expenses and other assets 956 93 1,049 824 128 952 Total current assets 21,899 93 21,992 22,963 128 23,091 Long-term assets Property and equipment 27,248 — 27,248 30,562 — 30,562 Other assets — — — — — — Total long-term assets 27,248 — 27,248 30,562 — 30,562 TOTAL ASSETS $ 49,147 $ 93 $ 49,240 $ 53,525 $ 128 $ 53,653 LIABILITIES Current liabilities Trade payables $ 3,683 $ — $ 3,683 $ 5,884 $ — $ 5,884 Deferred revenue — 2,477 2,477 — 2,590 2,590 Income taxes payable 74 — 74 152 — 152 Accrued liabilities 5,741 — 5,741 7,551 — 7,551 Current portion of lease liabilities 4,646 — 4,646 3,031 — 3,031 Current portion of long-term debt — — — — — — Warrant conversion liability 572 — 572 363 — 363 Total current liabilities 14,716 2,477 17,193 16,981 2,590 19,571 Long-term liabilities Accrued liabilities 936 — 936 1,117 — 1,117 Long-term lease liabilities 719 — 719 394 — 394 Long-term debt — — — — — — Total long-term liabilities 1,655 — 1,655 1,511 — 1,511 TOTAL LIABILITIES 16,371 2,477 18,848 18,492 2,590 21,082 SHAREHOLDERS’ EQUITY Common stock 70 — 70 71 — 71 Additional paid-in capital 4,586 — 4,586 5,390 — 5,390 Accumulated other comprehensive loss — — — — — — Retained earnings 28,120 (2,384 ) 25,736 29,572 (2,462 ) 27,110 TOTAL SHAREHOLDERS’ EQUITY 32,776 (2,384 ) 30,392 35,033 (2,462 ) 32,571 TOTAL LIABILITIES AND SHAREHOLDERS’ EQUITY $ 49,147 $ 93 $ 49,240 $ 53,525 $ 128 $ 53,653 As of As of March 31, 2019 June 30, 2019 Previously Reported Corrections As Restated Previously Reported Corrections As Restated ASSETS Current assets Cash and cash equivalents $ 7,410 $ — $ 7,410 $ 7,691 $ — $ 7,691 Accounts receivable 11,666 — 11,666 12,797 — 12,797 Inventory 3,615 — 3,615 3,712 — 3,712 Prepaid expenses and other assets 922 135 1,057 861 128 989 Total current assets 23,613 135 23,748 25,061 128 25,189 Long-term assets Property and equipment 34,970 — 34,970 45,803 — 45,803 Other assets — — — 22 — 22 Total long-term assets 34,970 — 34,970 45,825 — 45,825 TOTAL ASSETS $ 58,583 $ 135 $ 58,718 $ 70,886 $ 128 $ 71,014 LIABILITIES Current liabilities Trade payables $ 6,388 $ — $ 6,388 $ 7,818 $ — $ 7,818 Deferred revenue — 2,793 2,793 — 3,281 3,281 Income taxes payable 148 — 148 — — — Accrued liabilities 5,850 — 5,850 6,950 — 6,950 Current portion of lease liabilities 5,966 — 5,966 8,410 — 8,410 Current portion of long-term debt — — — 133 — 133 Warrant conversion liability 532 — 532 800 — 800 Total current liabilities 18,884 2,793 21,677 24,111 3,281 27,392 Long-term liabilities Accrued liabilities 1,962 — 1,962 1,685 — 1,685 Long-term lease liabilities 1,188 — 1,188 1,098 — 1,098 Long-term debt — — — 4,703 — 4,703 Total long-term liabilities 3,150 — 3,150 7,486 — 7,486 TOTAL LIABILITIES 22,034 2,793 24,827 31,597 3,281 34,878 SHAREHOLDERS’ EQUITY Common stock 2,277 — 2,277 2,350 — 2,350 Additional paid-in capital 4,068 — 4,068 5,063 — 5,063 Accumulated other comprehensive loss — — — (148 ) — (148 ) Retained earnings 30,204 (2,658 ) 27,546 32,024 (3,153 ) 28,871 TOTAL SHAREHOLDERS’ EQUITY $ 36,549 $ (2,658 ) $ 33,891 $ 39,289 $ (3,153 ) $ 36,136 TOTAL LIABILITIES AND SHAREHOLDERS’ EQUITY $ 58,583 $ 135 $ 58,718 $ 70,886 $ 128 $ 71,014 As of September 30, 2019 Previously Reported Corrections As Restated ASSETS Current assets Cash and cash equivalents $ 12,630 $ — $ 12,630 Accounts receivable 11,729 — 11,729 Inventory 1,266 — 1,266 Prepaid expenses and other assets 2,078 100 2,178 Total current assets 27,703 100 27,803 Long-term assets Property and equipment 52,161 — 52,161 Other assets 17 — 17 Total long-term assets 52,178 — 52,178 TOTAL ASSETS $ 79,881 $ 100 $ 79,981 LIABILITIES Current liabilities Trade payables $ 4,072 $ — $ 4,072 Deferred revenue — 3,360 3,360 Income taxes payable 28 — 28 Accrued liabilities 8,600 — 8,600 Current portion of lease liabilities 8,767 — 8,767 Current portion of long-term debt 1,728 — 1,728 Warrant conversion liability — — — Total current liabilities 23,195 3,360 26,555 Long-term liabilities Accrued liabilities 2,213 — 2,213 Long-term lease liabilities 2,813 — 2,813 Long-term debt 8,076 — 8,076 Total long-term liabilities 13,102 — 13,102 TOTAL LIABILITIES 36,297 3,360 39,657 SHAREHOLDERS’ EQUITY Common stock 3,366 — 3,366 Additional paid-in capital 5,470 — 5,470 Accumulated other comprehensive loss (236 ) — (236 ) Retained earnings 34,984 (3,260 ) 31,724 TOTAL SHAREHOLDERS’ EQUITY 43,584 (3,260 ) 40,324 TOTAL LIABILITIES AND SHAREHOLDERS’ EQUITY $ 79,881 $ 100 $ 79,981</t>
  </si>
  <si>
    <t>Summary of Significant Accounting Policies (Policies)</t>
  </si>
  <si>
    <t>Principles of Presentation</t>
  </si>
  <si>
    <t>The accompanying financial statements have been prepared in accordance with U.S. GAAP and pursuant to the rules and regulations of the SEC. In the opinion of management, all adjustments, consisting of only normal recurring adjustments that are necessary to present fairly the financial position, results of operations, and cash flows have been made</t>
  </si>
  <si>
    <t>Functional Currency</t>
  </si>
  <si>
    <t>Functional Currency Management has exercised judgment in selecting the functional currency of each of the entities that it consolidates based on the primary economic environment in which the entity operates and in reference to the various indicators including the currency that primarily influences or determines the selling prices of goods and services and the cost of those services, including labor, material and other costs and the currency whose competitive forces and regulations mainly determine selling prices. The Company's functional currency was determined to be the U.S. dollar, which was determined using management’s assumption that the primary economic environment which it will derive its revenue and expenses incurred to generate those revenues is the United States.</t>
  </si>
  <si>
    <t>Basis of consolidation</t>
  </si>
  <si>
    <t xml:space="preserve">Basis of Consolidation These consolidated financial statements include the accounts of the Company and its wholly-owned subsidiaries. All intercompany transactions have been eliminated. </t>
  </si>
  <si>
    <t>Reclassification of Balances</t>
  </si>
  <si>
    <t xml:space="preserve">Reclassification of Balances Certain reclassifications have been made to current-year revenue presentation as part of the adoption of FASB Accounting Standards Codification Topic 842, “Leases,” ("Topic 842") as further discussed below within Recently Adopted Accounting Pronouncements. These reclassifications include the reporting of bad debt expense net within the revenue line item on the Consolidated Statement of Income and Comprehensive Income for the year ended December 31, 2019 . Bad debt expense is reported within selling, general and administrative expense for the year ended December 31, 2018 , consistent with FASB Accounting Standards Codification “Leases” Topic 840, which was superseded by Topic 842. </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nagement bases these estimates and assumptions upon historical experience, existing and known circumstances, authoritative accounting pronouncements and other factors that management believes to be reasonable. Significant areas requiring the use of management estimates relate to revenue recognition, accounts receivable, income tax provisions, and fair value of financial instruments. Actual results could differ from these estimates.</t>
  </si>
  <si>
    <t>Cash and Cash Equivalents Cash and cash equivalents consist of cash and temporary investments with an original maturity of three months or less that are readily convertible to known amounts of cash that are subject to insignificant risk or change</t>
  </si>
  <si>
    <t>Accounts receivable and allowance for doubtful accounts</t>
  </si>
  <si>
    <t>Accounts receivable are regularly reviewed for collectability and an allowance is recorded to cover the estimated bad debts and billing modifications. The accounts receivable are presented on the Consolidated Balance Sheets net of the allowance for doubtful accounts. It is possible that the estimates of the allowance for doubtful accounts could change, which could have a material impact on our operations and cash flows. The Company writes off receivables when the likelihood for collection is remote, and when the Company believes collection efforts have been fully exhausted and it does not intend to devote additional resources in attempting to collect. The write-offs are charged against the allowance for doubtful accounts.</t>
  </si>
  <si>
    <t>Inventory</t>
  </si>
  <si>
    <t xml:space="preserve">Property and Equipment Property and equipment is presented on the consolidated balances sheets at historic cost less accumulated depreciation. Major renewals and improvements that extend the useful life of assets are capitalized to the respective property accounts, while maintenance and repairs, which do not extend the useful life of the respective assets, are expensed as incurred. Management has estimated the useful lives of equipment leased to customers. Depreciation is computed using the straight-line method over the estimated useful lives of the respective assets. Property, leasehold improvements, and equipment are amortized on a straight-line basis over their estimated useful lives. Depreciation of medical equipment commences at the date of service, which represents the date that the asset has been deployed to a patient’s address and is put in use and continues through the useful life of the asset. Property and equipment and other non-current assets with definite useful lives are tested for impairment whenever events or changes in circumstances indicate that their carrying amount may not be recoverable. </t>
  </si>
  <si>
    <t>Revenue recognition</t>
  </si>
  <si>
    <t>Revenue Recognition Revenue from a customer consists of any combination of the sale and rental of DME and/or patient medical services. Revenues are billed to and collections received from Medicare, Medicaid, third-party insurers, co-insurance and patient-pay. Revenue is recognized net of contractual adjustments and bad debt based on contractual arrangements with third-party payors, an evaluation of expected collections resulting from the analysis of current and past due accounts, past collection experience in relation to amounts billed and other relevant information. Contractual adjustments result from the differences between the rates charged for services and reimbursements by government-sponsored healthcare programs and insurance companies for such services. The Company's contracts with customers often include multiple products and services, and the Company evaluates these arrangements to determine the unit of accounting for revenue recognition purposes based on whether the product or service is distinct from other products or services in the arrangement and should be accounted for as separate performance obligation. A product or service is distinct if the customer can benefit from it on its own or together with other readily available resources and the Company's ability to transfer the goods or services is separately identifiable from other promises in the contractual arrangement with the customer (e.g. patient). Revenue is then allocated to each separately identifiable good or service based on standalone price of the items underlying the performance obligations. Most of the Company’s products fall in the Medicare Fee-for-Service (“FFS”) program which is a payment model where services are unbundled and paid for separately. These services are paid based on a Medicare determined price that is publicly available on the website for the Centers for Medicare &amp; Medicaid Services (“CMS”). For commercial payors, DME companies must negotiate in-network pricing separately, though in general, the Company’s payors tend to benchmark their contract rates and coverage policies closely to those of Medicare. The Company considers performance obligations for sales and rentals to be met when the customer receives the equipment, and revenue for rentals is recognized straight line, over the respective rental period. For revenue associated with DME rentals, the Company recognizes revenue in accordance with the Financial Accounting Standards Board ("FASB") ASC 842 and 840, “Leases,” (Topic 842 and 840). For any DME sales and services, the Company recognizes revenue under FASB Accounting Standards Update ("ASU") 2014-09, “Revenue from Contracts with Customers,” (Topic 606) and related amendments. The Company recognizes equipment rental revenue over the non-cancelable lease term, which is one month , less estimated adjustments, in accordance with ASC 842 and 840, "Leases." The Company has separate contracts with each patient that are not subject to a master lease agreement with any third-party payor. The Company considers the lease classification (sales-type lease or operating lease) and then appropriately recognizes rental revenue over the lease term. The revenues from each major source are summarized in the following table: For the Year Ended December 31, 2019 December 31, 2018 (1) Net revenue from rentals under Topic 842 and 840 (2) Ventilator rentals, non-invasive and invasive $ 69,067 $ 57,919 Other durable medical equipment rentals 5,379 2,738 Net revenue from sales and services under Topic 606 Equipment sales 4,395 2,824 Service revenues 1,415 983 Total net revenue $ 80,256 $ 64,464 (1) Net revenue from rentals and total net revenue have been updated to reflect the correction described in Note 3 to the Notes to Consolidated Financial Statements. (2) Net revenue from rentals for the years ended December 31, 2019 and 2018 are presented under Topic 842 and 840, respectively.</t>
  </si>
  <si>
    <t>Revenue Accounting under Topic 842</t>
  </si>
  <si>
    <t>Revenue Accounting under Topic 842 and 840 The Company leases DME such as non-invasive and invasive ventilators, PAP machines, percussion vests, oxygen concentrator units and other small respiratory equipment to customers for a fixed monthly amount on a month-to-month basis. The customer generally has the right to cancel the lease at any time during the rental period. The Company considers these rentals to be operating leases. Under FASB Accounting Standards Codification Topic 842, “Leases”, the Company recognizes rental revenue on operating leases on a straight-line basis over the contractual lease term which varies based on the type of equipment rental. The lease term begins on the date products are delivered to patients, and revenues are recorded at amounts estimated to be received under reimbursement arrangements with third-party payors, including Medicare, private commercial payors, and Medicaid. Certain customer co-payments are included in revenue when considered probable of payment, which is generally when paid. Due to the nature of the industry and the reimbursement environment in which the Company operates, certain estimates are required to record net revenue and accounts receivable at their net realizable values. Inherent in these estimates is the risk that they will have to be revised or updated as additional information becomes available. Specifically, the complexity of many third-party billing arrangements and the uncertainty of reimbursement amounts for certain services from certain payors may result in adjustments to amounts originally recorded. Such adjustments are typically identified and recorded at the point of cash application or claim denial. The Company classified bad debt expense within selling, general and administrative expense for the year ended December 31, 2018 , consistent with FASB Accounting Standards Codification “Leases” Topic 840, which was superseded by Topic 842. After adoption of Topic 842, as previously discussed within Reclassification of Balances, the Company classified bad debt expense net within the revenue line item on the Consolidated Statement of Income and Comprehensive Income for the year ended December 31, 2019 .</t>
  </si>
  <si>
    <t>Revenue Accounting under Topic 606</t>
  </si>
  <si>
    <t>Revenue Accounting under Topic 606 The Company sells DME, replacement parts and supplies to customers and recognizes revenue based on contractual payment rates as determined by the payors at the point in time where control of the good or service is transferred through delivery to the customer. The customer and, if applicable, the payors are generally charged at the time that the product is sold. The Company also provides sleep study services to customers and recognizes revenue when the results of the sleep study are complete as that is when the performance obligation is met. The transaction price on both equipment sales and sleep studies is the amount that the Company expects to receive in exchange for the goods and services provided. Due to the nature of the durable medical equipment business, gross charges are retail charges and generally do not reflect what the Company is ultimately paid. As such, the transaction price is constrained for the difference between the gross charge and what is estimated to be collected from payors and from patients. The transaction price therefore is predominantly based on contractual payment rates as determined by the payors. The Company does not generally contract with uninsured customers. The payment terms and conditions of customer contracts vary by customer type and the products and services offered. The Company determines its estimates of contractual allowances and discounts based upon contractual agreements, its policies and historical experience. While the rates are fixed for the product or service with the customer and the payors, such amounts typically include co-payments, co-insurance and deductibles, which vary in amounts, and are due from the patient. The Company includes in the transaction price only the amount that the Company expects to be entitled, which is substantially all of the payor billings at contractual rates. The transaction price is initially constrained by the amount of customer co-payments, which are included in the transaction price when considered probable of payment and included in revenue if the product or service has already been provided to the customer. Due to the nature of the industry and the reimbursement environment in which the Company operates, certain estimates are required to record net revenue and accounts receivable at their net realizable values. Inherent in these estimates is the risk that they will have to be revised or updated as additional information becomes available. Specifically, the complexity of many third-party billing arrangements and the uncertainty of reimbursement amounts for certain services from certain payors may result in adjustments to amounts originally recorded. Such adjustments are typically identified and recorded at the point of cash application or claim denial. Returns and refunds are not accepted on either equipment sales or sleep study services. The Company does not offer warranties to customers in excess of the manufacturer’s warranty. Any taxes due upon sale of the products or services are not recognized as revenue.</t>
  </si>
  <si>
    <t>Stock-Based Compensation The Company accounts for its stock-based compensation in accordance with ASC 718—Compensation—Stock Compensation, which establishes accounting for share-based awards exchanged for employee services and requires companies to expense the estimated fair value of these awards over the requisite employee service period. Stock–based compensation cost for stock options are determined at the grant date using the Black-Scholes option pricing model. Stock-based compensation costs for restricted stock units are determined at the grant date based on the closing stock price. The expense of such stock-based compensation awards is recognized using the graded vesting attribution method over the vesting period and the offsetting credit is recorded as an increase in additional paid-in capital. Forfeitures are recorded as incurred. Any excess tax benefit or deficiency is recognized as a component of income taxes and within operating cash flows upon vesting of the share-based award. For the Company’s phantom share units settled in cash, the Company computes the fair value of the phantom share units using the closing price of the Company's stock at the end of each period and records a liability based on the percentage of requisite service.</t>
  </si>
  <si>
    <t>Income Taxes The Company is subject to income taxes in numerous jurisdictions. Significant judgment is required in determining the provision for income taxes. The Company’s income tax provisions reflect management’s interpretation of country and state tax laws. There are many transactions and calculations for which the ultimate tax determination is uncertain during the ordinary course of business and may remain uncertain for several years after their occurrence. The Company recognizes assets and liabilities for taxation when it is probable that the Company will receive refunds or pay taxes to the relevant tax authority. Where the final determination of tax assets and liabilities is different from the amounts that were initially recorded, such differences will impact the current and deferred income taxes provision in the period in which such determination is made. Changes in tax law or changes in the way tax law is interpreted may also impact the Company’s effective tax rate as well as its business and operations. Income tax expense consists of current and deferred tax expense. Current and deferred tax are recognized in profit or loss except to the extent that it relates to items recognized directly in equity or other comprehensive income. Current tax is recognized and measured at the amount expected to be recovered from or payable to the taxation authorities based on the income tax rates enacted at the end of the reporting period and includes any adjustment to taxes payable in respect of previous years. Deferred income tax assets and liabilities are recognized for the future income tax consequences attributable to temporary differences between the financial statement carrying value of assets and liabilities and their respective income tax bases. Deferred income tax assets or liabilities are measured using enacted income tax rates expected to apply to taxable income in the years in which those temporary differences are expected to be settled. The calculation of current and deferred income taxes requires management to make estimates and assumptions and to exercise a certain amount of judgment concerning the carrying value of assets and liabilities. The current and deferred income tax assets and liabilities are also impacted by expectations about future operating results and the timing of reversal of temporary differences as well as possible audits of tax filings by regulatory agencies. Changes or differences in these estimates or assumptions may result in changes to the current and deferred tax assets and liabilities on the consolidated balance sheets and a charge to or recovery of income tax expense. Deferred tax is recognized on any temporary differences between the carrying amounts of assets and liabilities in the consolidated financial statements and the corresponding tax bases used in the computation of taxable earnings. The effect of a change in the enacted tax rates is recognized in net earnings and comprehensive income or in equity depending on the item to which the adjustment relates. Deferred tax assets are recognized to the extent future recovery is probable. At each reporting period end, deferred tax assets are evaluated for recoverability based on whether it is more likely than not that sufficient taxable earnings will be available to allow all or part of the asset to be recovered.</t>
  </si>
  <si>
    <t>Impairment of Long-Lived Assets</t>
  </si>
  <si>
    <t>Impairment of Long-Lived Assets The Company follows ASC Topic 360, which requires that long-lived assets be reviewed for impairment whenever events or changes in circumstances indicate that the asset group’s carrying amounts may not be recoverable. In performing the review for recoverability, if future undiscounted cash flows (excluding interest charges) from the use and ultimate disposition of the assets are less than their carrying values, an impairment loss represented by the difference between its fair value and carrying value, is recognized. When properties are classified as held for sale they are recorded at the lower of the carrying amount or the expected sales price less costs to sell.</t>
  </si>
  <si>
    <t>Net Income per Share Attributable to Common Stockholders</t>
  </si>
  <si>
    <t>Net Income per Share Attributable to Common Stockholders The Company uses the two-class method to compute net income per common share attributable to common stockholders because the Company issued securities, other than common stock, that contractually entitled the holders to participate in the dividends and earnings prior to the initial listing after the Arrangement. The two-class method requires earnings for the period to be allocated between common stock and participating securities based upon their respective rights to receive distributed and undistributed earnings. Under the two-class method, for periods with net income, basic net income per share attributable to common stockholders is computed by dividing the net income attributable to common stockholders by the weighted-average number of shares of common stock outstanding during the period. Diluted net income per share attributable to common stockholders is computed by dividing the net income attributable to common stockholders by the weighted-average number of shares of common stock and dilutive potential shares of common stock outstanding during the period. Net income attributable to common stockholders is computed by subtracting from net income the portion of the current period's earnings that the participating securities would have been entitled to receive pursuant to their dividend rights had all of the period’s earnings been distributed. No such adjustment to earnings is made during periods with a net loss, as the holders of the participating securities have no obligation to fund losses.</t>
  </si>
  <si>
    <t>Recently adopted accounting pronouncements and Recently issued accounting pronouncements</t>
  </si>
  <si>
    <t>Recently Adopted Accounting Pronouncements In August 2016, the FASB issued ASU No. 2016-15, “Statement of Cash Flows (Topic 230) - Classification of Certain Cash Receipts and Cash Payments,” to provide clarity on how certain cash receipt and cash payment transactions are presented and classified within the statement of cash flows. The ASU is effective for annual periods beginning December 31, 2018, and its adoption did not impact our consolidated financial statements. In July 2018, the FASB issued ASU No. 2018-07 “Improvements to Non-employee Share-Based Payment Accounting,” which expands the scope of Topic 718 to include share-based payment transactions for acquiring goods and services from non-employees. The ASU is effective for interim periods as of January 1, 2019, and its adoption did not have any material impact on our consolidated financial statements. In February 2016, the FASB issued ASU No. 2016-02, “Leases” (Topic 842) (“ASC 842”), which supersedes the existing guidance for lease accounting, “Leases” (Topic 840) (“ASC 840”). ASC 842 requires lessees to recognize a lease liability and a right of use asset for all leases that extend beyond one year. This standard was adopted using the modified retrospective transition approach at the adoption date of January 1, 2019. This approach does not require the restatement of previous periods. The Company completed a qualitative and quantitative assessment of its leases from both a lessee and lessor perspective. As part of this process, the Company elected to utilize certain practical expedients that provided transition relief. Accordingly, the Company did not reassess expired or existing contracts, lease classifications or related initial direct costs as part of the assessment process for either lessee or lessor leases. From a lessor perspective, the Company recognizes revenue on rentals in accordance with Topic 842 on a straight line basis over the term of the lease. The adoption of this standard, from a lessee perspective, resulted in the recording of Right of Use (“ROU”) operating lease assets as a component of property and equipment, net and liabilities as a component of current and non-current liabilities of approximately $1.5 million on the Consolidated Balance Sheet as of January 1, 2019, with no impact to retained earnings. In addition, the Company elected as an accounting policy, not to record leases with an initial term of less than 12 months. (See Note 6 – “Debt and lease liabilities” for additional information and required disclosures.) Adoption of this standard had no change on finance leases previously subject to capital lease treatment under Topic 840. In August 2017, the FASB issued ASU No. 2017-12, "Derivatives and Hedging", which changes both the designation and measurement guidance for qualifying hedging relationships and the presentation of hedge results, in order to better align an entity’s risk management activities and financial reporting for hedging relationships. The amendments expand and refine hedge accounting for both nonfinancial and financial risk components and align the recognition and presentation of the effects of the hedging instrument and the hedged item in the financial statements. The Company adopted this standard on June 1, 2019 and adoption of this standard did not have a material impact on the Company’s consolidated financial statement presentation or results. Recently Issued Accounting Pronouncements The Company is an “emerging growth company” as defined by the JOBS Act. The JOBS Act provides that an emerging growth company can take advantage of the extended transition period provided in Section 7(a)(2)(B) of the Securities Act of 1933, as amended, (the “Securities Act”), for complying with new or revised accounting standards. In other words, an emerging growth company can selectively delay the adoption of all accounting standards until those standards would otherwise apply to private companies. The Company has elected to utilize this exemption and, as a result, our consolidated financial statements may not be comparable to the financial statements of issuers that are required to comply with the effective dates for new or revised accounting standards that are applicable to public companies. To date, however, the Company has not delayed the adoption of any accounting standards. Section 107 of the JOBS Act provides that the Company can elect to opt out of the extended transition period at any time, which election is irrevocable. In June 2016, the FASB issued ASU No. 2016-13, “Financial Instruments - Credit Losses,” to require the measurement of expected credit losses for financial instruments held at the reporting date based on historical experience, current conditions and reasonable forecasts. The ASU will be effective for interim and annual periods beginning January 1, 2020 for issuers and annual periods beginning January 1, 2023 for non-issuers. The Company anticipates adopting this ASU on January 1, 2023 given its smaller reporting company status and is still evaluating the impact of adoption on the consolidated financial statements in future periods. In August 2018, the FASB issued ASU No. 2018-13, Fair Value Measurement (Topic 820): Disclosure Framework – Changes to the Disclosure Requirements for Fair Value Measurement. The new guidance modifies the disclosure requirements on fair value measurements. The ASU is effective for fiscal years beginning after December 15, 2019, with early adoption permitted. While the Company continues to evaluate the effect of adopting this guidance, the Company expects the fair value disclosures related to financial instruments, derivative instruments and hedging activities and earnout liabilities will be subject to the new standard. In December 2019, the FASB issued ASU No. 2019-12, Income Taxes (Topic 740): Simplifying the Accounting for Income Taxes. The new guidance simplifies the accounting for income taxes by removing certain exceptions to the general principles in Topic 740. The new guidance also improves consistent application of and simplifies U.S. GAAP for other areas of Topic 740 by clarifying and amending the existing guidance. The ASU is effective for fiscal years beginning after December 15, 2020, with early adoption permitted. The Company is currently evaluating the effect of the new guidance.</t>
  </si>
  <si>
    <t>Summary of Significant Accounting Policies (Tables)</t>
  </si>
  <si>
    <t>Schedule of Cash and Cash Equivalents</t>
  </si>
  <si>
    <t>Cash and cash equivalents consist of the following at December 31, 2019 and 2018 : December 31, 2019 December 31, 2018 Cash $ 3,974 $ 4,021 Money market accounts 9,381 6,392 Total cash and cash equivalents $ 13,355 $ 10,413</t>
  </si>
  <si>
    <t>Accounts Receivable, Allowance for Doubtful Accounts</t>
  </si>
  <si>
    <t>The estimates and write-offs for the allowance for doubtful accounts for each reporting period were as follows: December 31, 2019 December 31, 2018 Balance, beginning of year $ 4,266 $ 3,060 Change in allowance for doubtful accounts 9,811 6,195 Amounts written off (6,295 ) (4,989 ) Balance, end of period $ 7,782 $ 4,266</t>
  </si>
  <si>
    <t>Schedule of Estimated Useful Lives</t>
  </si>
  <si>
    <t>The estimated useful lives of the property and equipment are as follows: Description Estimated Useful Lives Medical Equipment 2 - 10 Years Computer Equipment 5 Years Office Furniture &amp; Fixtures 5 - 10 Years Leasehold Improvements Shorter of Useful Life or Lease Vehicles 5 Years Building 15 - 39 Years Land Indefinite Life The following table details the Company’s fixed assets: December 31, 2019 December 31, 2018 Medical equipment $ 56,202 $ 35,541 Furniture and equipment 2,350 1,174 Land 2,138 367 Buildings 6,351 264 Leasehold improvements 301 256 Vehicles 1,110 1,782 Less: Accumulated depreciation (13,680 ) (8,822 ) Property and equipment, net of accumulated depreciation $ 54,772 $ 30,562</t>
  </si>
  <si>
    <t>Schedule of Revenue by Source</t>
  </si>
  <si>
    <t>The revenues from each major source are summarized in the following table: For the Year Ended December 31, 2019 December 31, 2018 (1) Net revenue from rentals under Topic 842 and 840 (2) Ventilator rentals, non-invasive and invasive $ 69,067 $ 57,919 Other durable medical equipment rentals 5,379 2,738 Net revenue from sales and services under Topic 606 Equipment sales 4,395 2,824 Service revenues 1,415 983 Total net revenue $ 80,256 $ 64,464 (1) Net revenue from rentals and total net revenue have been updated to reflect the correction described in Note 3 to the Notes to Consolidated Financial Statements. (2) Net revenue from rentals for the years ended December 31, 2019 and 2018 are presented under Topic 842 and 840, respectively.</t>
  </si>
  <si>
    <t>Correction of Prior Period Immaterial Errors (Tables)</t>
  </si>
  <si>
    <t>Schedule of Correction to Prior Period Financial Statements</t>
  </si>
  <si>
    <t>Consolidated Balance Sheet as of December 31, 2018 : As Previously Reported Corrections As Adjusted Prepaid expenses and other assets $ 824 $ 128 $ 952 Total current assets 22,963 128 23,091 Total assets 53,525 128 53,653 Deferred revenue — 2,590 2,590 Total current liabilities 16,981 2,590 19,571 Total liabilities 18,492 2,590 21,082 Retained earnings 29,572 (2,462 ) 27,110 Total shareholders' equity 35,033 (2,462 ) 32,571 Total liabilities and shareholders' equity 53,525 128 53,653 Consolidated Statement of Income for the year ended December 31, 2018 : As Previously Reported Corrections As Adjusted Revenue $ 65,271 $ (807 ) $ 64,464 Gross profit 48,582 (807 ) 47,775 Selling, general, and administrative 34,442 (138 ) 34,304 Income from operations 10,725 (669 ) 10,056 Net income before taxes 10,339 (669 ) 9,670 Net income and comprehensive income 10,177 (669 ) 9,508 Net income per share: Basic $ 0.27 $ (0.02 ) $ 0.25 Diluted $ 0.26 $ (0.02 ) $ 0.24 Consolidated Statement of Cash Flows for the year ended December 31, 2018 : As Previously Reported Corrections As Adjusted Cash flows from operating activities: Net income $ 10,177 $ (669 ) $ 9,508 Increase in deferred revenue — 807 807 (Increase) other current assets (335 ) (138 ) (473 )</t>
  </si>
  <si>
    <t>Property and Equipment (Tables)</t>
  </si>
  <si>
    <t>Schedule of Property and Equipment</t>
  </si>
  <si>
    <t>Current Liabilities (Tables)</t>
  </si>
  <si>
    <t>Schedule of Current Liabilities</t>
  </si>
  <si>
    <t>The Company’s short-term accrued liabilities are included within current liabilities and consist of the following: December 31, 2019 December 31, 2018 Accrued trade payables $ 1,023 $ 960 Accrued commissions payable 371 315 Accrued bonuses payable 2,292 3,788 Accrued vacation and payroll 1,502 1,012 Current portion of phantom share liability 3,129 1,476 Accrued other liabilities 651 — Total accrued liabilities $ 8,968 $ 7,551</t>
  </si>
  <si>
    <t>Debt and lease liabilities (Tables)</t>
  </si>
  <si>
    <t>Schedule of Covenants</t>
  </si>
  <si>
    <t>On September 19, 2019, in conjunction with the Term Note described below, the Company entered into a third amendment to the loan agreement, which, among other things, replaced the financial covenants in the loan agreement with the following: Financial Covenant Required Ratio Ratio as of December 31, 2019 Total Debt to Adjusted EBITDA (Quarterly) not more than 1.50:1.00 1.03 Fixed Charge Coverage Ratio (Quarterly) not less than 1.35:1.00 4.41 Loan-to-Value Ratio (Quarterly) not more than 0.85 0.72</t>
  </si>
  <si>
    <t>Schedule of Notes Payable</t>
  </si>
  <si>
    <t>The Company has recognized these term notes, which have terms greater than twelve months, as follows: December 31, 2019 December 31, 2018 Notes payable $ 9,379 $ — Less: Current portion of notes payable (1,750 ) — Net long-term notes payable $ 7,629 $ —</t>
  </si>
  <si>
    <t>Schedule of Future Minimum Principal Obligations and Interest</t>
  </si>
  <si>
    <t>The table below represents the future minimum principal and interest obligations for the term notes as of December 31, 2019 : Principal Payments Interest Payments (1) 2020 $ 1,750 $ 400 2021 1,837 319 2022 1,475 235 2023 167 201 2024 176 194 Thereafter 3,974 273 Total $ 9,379 $ 1,622 (1) Interest payments under the term notes have effective interest rates of 4.68% and 4.60% per annum.</t>
  </si>
  <si>
    <t>Schedule of Lease Liabilities</t>
  </si>
  <si>
    <t>The Company has recognized finance lease liabilities for medical equipment and operating leases for land and buildings that have terms greater than twelve months, as follows: December 31, 2019 December 31, 2018 Lease liabilities $ 10,132 $ 3,425 Less: Current portion of lease liabilities (7,093 ) (3,031 ) Net long-term lease liabilities $ 3,039 $ 394</t>
  </si>
  <si>
    <t>Schedule of Finance Lease Liabilities</t>
  </si>
  <si>
    <t>Minimum payments and interest for finance lease obligations required over the next five years as of December 31, 2019 , are as follows: Principal Payments Interest Payments 2020 $ 6,538 $ 155 2021 1,804 35 2022 11 — Total $ 8,353 $ 190</t>
  </si>
  <si>
    <t>Schedule of Operating Lease Liabilities</t>
  </si>
  <si>
    <t>Minimum payments and interest for operating lease liabilities required over the next five years as of December 31, 2019 , are as follows: Principal Payments Interest Payments 2020 $ 555 $ 72 2021 472 51 2022 212 36 2023 224 24 2024 227 12 Thereafter 89 1 Total $ 1,779 $ 196</t>
  </si>
  <si>
    <t>Fair value measurement (Tables)</t>
  </si>
  <si>
    <t>Schedule of Warrants</t>
  </si>
  <si>
    <t>There were 133,000 warrants exercised at a weighted average price of $2.60 (CAD$) per common share and 44,000 warrants that expired during the year ended December 31, 2019 . No warrants were issued during the year ended December 31, 2018 . A summary of the change in fair value of warrant conversion liability is as follows for the period ended December 31, 2019 and December 31, 2018 : Warrant Conversion Liability Balance December 31, 2017 $ 158 Warrants issued — Loss on warrant conversion liability 205 Balance December 31, 2018 $ 363 Warrants issued — Unrealized gain on warrant conversion liability (363) Balance December 31, 2019 $ —</t>
  </si>
  <si>
    <t>Shareholders' Equity (Tables)</t>
  </si>
  <si>
    <t>All outstanding warrants expired unexercised on August 27, 2019 . The following table summarizes warrant activity during the years ended December 31, 2019 and 2018 : Number of warrants (000's) Weighted average exercise price (CAD$) Balance December 31, 2017 2,601 $ 9.74 Exercised (2 ) 2.60 Expired (2,422 ) 10.27 Balance December 31, 2018 177 $ 2.60 Issued — — Exercised (133 ) 2.60 Expired (44 ) 2.60 Balance December 31, 2019 — $ —</t>
  </si>
  <si>
    <t>Schedule of Stock-based Compensation Expense</t>
  </si>
  <si>
    <t xml:space="preserve">The following table summarizes stock-based compensation for the years ended December 31, 2019 and 2018 : For the Years Ended December 31, 2019 December 31, 2018 Stock-based compensation - options $ 2,642 $ 802 Stock-based compensation - restricted stock 1,244 1,900 Total $ 3,886 $ 2,702 </t>
  </si>
  <si>
    <t>Schedule of Option Activity</t>
  </si>
  <si>
    <t>The following table summarizes stock option activity for the years ended December 31, 2019 and 2018 : Number of options (000's) Weighted average exercise price (CAD$) Weighted average remaining contractual life Aggregate Intrinsic Value (1) Balance December 31, 2017 878 $ 4.31 2.3 years $ 65 Issued 696 2.27 Expired / Forfeited (29 ) 4.43 Balance December 31, 2018 1,545 $ 3.39 5.8 years $ 1,605 Issued 1,269 5.77 Exercised (42 ) 4.30 Expired / Forfeited (89 ) 7.54 Balance December 31, 2019 2,683 $ 4.36 6.7 years $ 7,790 (1) The aggregate intrinsic value of options outstanding represents the difference between the exercise price of the option and the closing stock price of our common stock on the last trading day of the period.</t>
  </si>
  <si>
    <t>Schedule of Stock Options, Valuation Assumptions</t>
  </si>
  <si>
    <t>The fair value of the stock options has been charged to the Condensed Consolidated Statements of Income and Comprehensive Income and credited to additional paid-in capital over the proper vesting period, using the Black-Scholes option pricing model calculated using the following assumptions for issuances during the years ended December 31, 2019 and 2018 : 2019 2018 Exercise price ($CAD) $5.49 - $9.62 ($CAD) $2.18 ($CAD) Risk-free interest rate 1.59 - 1.96% 2.27 % Expected volatility 73 - 81% 138.14 % Expected life of options 10 Years 10 Years Expected dividend yield Nil Nil Fair value on date of grant ($USD) $3.40 - $5.52 ($USD) $2.27 ($USD)</t>
  </si>
  <si>
    <t>Schedule of Restricted Stock Units</t>
  </si>
  <si>
    <t>The following table summarizes restricted stock unit activity for the years ended December 31, 2019 and 2018 : Number of Restricted Stock Units (000's) Weighted average grant price (CAD$) Weighted average remaining contractual life Aggregate Intrinsic Value (1) Balance December 31, 2017 — $ — — $ — Issued 1,774 2.41 Expired / Forfeited (59 ) 2.25 Balance December 31, 2018 1,715 $ 2.41 1.01 years $ 6,575 Issued 120 6.90 Vested (641 ) 2.68 Expired / Forfeited (55 ) 2.25 Balance December 31, 2019 1,139 $ 2.74 0.55 years $ 7,129 (1) The aggregate intrinsic value of time-based restricted stock units outstanding was based on our closing stock price on the last trading day of the period</t>
  </si>
  <si>
    <t>Schedule of Phantom Share Units</t>
  </si>
  <si>
    <t>The following table summarizes phantom share unit activity for the years ended December 31, 2019 and 2018 : Number of Phantom Share Units (000's) Balance December 31, 2017 — Issued 1,793 Expired / Forfeited (101 ) Balance December 31, 2018 1,692 Issued 351 Vested (550 ) Expired / Forfeited (143 ) Balance December 31, 2019 1,350 The change in fair value of the phantom share units has been charged to the Condensed Consolidated Statements of Income and Comprehensive Income and recorded as a liability included in accrued liabilities and long-term accrued liabilities, using a valuation method with the following inputs: December 31, 2019 December 31, 2018 Share price $ 8.13 (CAD$) $ 5.23 (CAD$) Remaining life of phantom share units 0.36 - 2.36 Years 0.5 - 3 Years Calculated fair value of phantom share units $ 5,290 $ 2,593</t>
  </si>
  <si>
    <t>Income Taxes (Tables)</t>
  </si>
  <si>
    <t>Schedule of Effective Income Tax Rate Reconciliation</t>
  </si>
  <si>
    <t>The following table reconciles income taxes calculated at combined U.S. federal and state tax rates with income tax expense in the financial statements: Year Ended December 31, 2019 December 31, 2018 (1) Net income before income taxes $ 8,796 $ 9,670 Statutory income tax rate 21.0 % 21.0 % Computed provision for income taxes 1,847 2,031 State income tax expense 632 473 Permanent differences 264 327 Deferred balance adjustments (922 ) 43 Tax rate changes — (1,161 ) Changes in valuation allowance for deferred tax assets (1,550 ) (1,551 ) Provision for income taxes $ 271 $ 162 (1) Net income before income taxes has been updated to reflect the correction described in Note 3 to the Notes to the Consolidated Financial Statements.</t>
  </si>
  <si>
    <t>Schedule of Components of Income Tax Expense (Benefit)</t>
  </si>
  <si>
    <t>The significant components of the provision for income taxes for the years ended December 31, 2019 and 2018 are as follows: Year Ended December 31, 2019 December 31, 2018 Current taxes: Federal $ — $ — State 271 162 Foreign — — Total current taxes 271 162 Deferred taxes — — Provision for income taxes $ 271 $ 162</t>
  </si>
  <si>
    <t>Schedule of Deferred Tax Assets and Liabilities</t>
  </si>
  <si>
    <t>The significant components of the Company’s deferred tax assets and liabilities are as follows: Year Ended December 31, 2019 December 31, 2018 Deferred tax assets: Net operating losses - US $ 2,460 $ 980 Non-capital losses - CAD — 3 Goodwill (a) 13,149 14,403 Allowance for doubtful accounts 2,016 1,105 Accrued compensation and other 595 37 Accrued phantom stock 1,370 672 Stock-based compensation 1,516 914 Deferred Revenue 858 638 Lease Liability 460 — Charitable Contributions 12 — Other 40 — UNICAP 5 19 481(a) adjustment — 10 Total deferred tax assets 22,481 18,781 Deferred tax liabilities: Right-Of-Use Asset (460 ) — Property and equipment (10,949 ) (6,196 ) Total deferred tax liabilities (11,409 ) (6,196 ) Valuation allowance: Net deferred tax asset before valuation allowance 11,072 12,585 Less: valuation allowance (11,072 ) (12,585 ) Net deferred tax asset — — (a) The Company elected to report the acquired assets at fair value at the time of the Company’s acquisition by PHM in 2015, and thus carries a goodwill asset for tax purposes subsequent to the transaction. The goodwill is amortized over 15 years for tax purposes.</t>
  </si>
  <si>
    <t>Summary of Operating Loss Carryforwards</t>
  </si>
  <si>
    <t>The Company has US loss carryforwards with the following expiry dates. A portion of these net operating losses are subject to limitation on use: Year Ended December 31, 2019 Expiring in 2034 $ 2,027 Expiring in 2037 $ 153 No expiry date $ 7,319</t>
  </si>
  <si>
    <t>Earnings Per Share (Tables)</t>
  </si>
  <si>
    <t>Schedule of Earnings Per Share</t>
  </si>
  <si>
    <t>The following reflects the earnings and share data used in the basic and diluted earnings per share computations: For the Years Ended December 31, 2019 December 31, 2018 (1) Numerator - basic and diluted: Net income attributable to shareholders $ 8,525 $ 9,508 Denominator: Basic weighted-average number of common shares 37,716,864 37,892,118 Diluted weighted-average number of shares 39,747,509 39,677,704 Basic earnings per share $ 0.23 $ 0.25 Diluted earnings per share $ 0.21 $ 0.24 Denominator calculation from basic to diluted: Basic weighted-average number of common shares 37,716,864 37,892,118 Stock options and other dilutive securities 2,030,645 1,785,586 Diluted weighted-average number of shares 39,747,509 39,677,704 (1) Net income attributable to shareholders, basic earnings per share, and diluted earnings per share have been updated to reflect the correction described in Note 3 to the Notes to Consolidated Financial Statements.</t>
  </si>
  <si>
    <t>Unaudited Summarized Quarterly Financial Information (Tables)</t>
  </si>
  <si>
    <t>Schedule of Quarterly Financial Information</t>
  </si>
  <si>
    <t>The following tables present the effects of such adjustments on the Company’s unaudited summarized quarterly financial information. The effects of these adjustments were material to the Company's previously issued June 30, 2019 and September 30, 2019 quarterly financial statements and, accordingly, such periods have been restated. The tables below reflect the effect of the required adjustments on each of the quarterly periods for 2018 and the first three quarters of 2019. Also included in the 2019 tables below are the effects of the changes in the presentation of bad debt expense as the result of the adoption of ASC 842, as fully explained in Note 2. We have not included cash flow information in these tables as there is no change to total operating, investing, or financing cash flows as a result of the correction of these errors in any of the periods in the tables presented below. For the three months ended March 31, 2019 For the three months ended March 31, 2018 Previously Reported Bad Debt Presentation Corrections As Restated Previously Reported Corrections As Revised Net revenue $ 20,443 $ (2,125 ) $ (203 ) $ 18,115 $ 14,111 $ (148 ) $ 13,963 Cost of revenue 5,041 — — 5,041 3,559 — 3,559 Gross profit 15,402 (2,125 ) (203 ) 13,074 10,552 (148 ) 10,404 Operating Expenses Selling, general and administrative 11,592 (2,125 ) (7 ) 9,460 7,289 (30 ) 7,259 Research and development 234 — — 234 — — — Stock-based compensation 880 — — 880 561 — 561 Depreciation 129 — — 129 206 — 206 Loss on disposal of property and equipment 56 — — 56 36 — 36 Other expense 24 — — 24 — — — Income from operations 2,487 — (196 ) 2,291 2,460 (118 ) 2,342 Non-operating expenses Unrealized loss on warrant conversion liability 169 — — 169 72 — 72 Interest expense, net of interest income 26 — — 26 47 — 47 Net income before taxes 2,292 — (196 ) 2,096 2,341 (118 ) 2,223 Provision for income taxes 138 — — 138 — — — Net income 2,154 — (196 ) 1,958 2,341 (118 ) 2,223 Net income per share: Basic $ 0.06 $ — $ (0.01 ) $ 0.05 $ 0.06 $ — $ 0.06 Diluted $ 0.05 $ — $ — $ 0.05 $ 0.06 $ — $ 0.06 For the three months ended June 30, 2019 For the three months ended June 30, 2018 Previously Reported Bad Debt Presentation Corrections As Restated Previously Reported Corrections As Revised Net revenue $ 22,547 $ (1,733 ) $ (489 ) $ 20,325 $ 15,508 $ (300 ) $ 15,208 Cost of revenue 5,686 — — 5,686 4,185 — 4,185 Gross profit 16,861 (1,733 ) (489 ) 14,639 11,323 (300 ) 11,023 Operating Expenses Selling, general and administrative 13,244 (1,733 ) 5 11,516 7,919 (32 ) 7,887 Research and development 203 — — 203 — — — Stock-based compensation 1,034 — — 1,034 665 — 665 Depreciation 138 — — 138 124 — 124 Loss on disposal of property and equipment 85 — — 85 52 — 52 Other expense 25 — — 25 7 — 7 Income from operations 2,132 — (494 ) 1,638 2,556 (268 ) 2,288 Non-operating expenses Unrealized loss on warrant conversion liability 268 — — 268 123 — 123 Interest expense, net of interest income 20 — — 20 67 — 67 Net income before taxes 1,844 — (494 ) 1,350 2,366 (268 ) 2,098 Provision for income taxes 24 — — 24 — — — Net income 1,820 — (494 ) 1,326 2,366 (268 ) 2,098 Net income per share: Basic $ 0.05 $ — $ (0.01 ) $ 0.04 $ 0.06 $ (0.01 ) $ 0.05 Diluted $ 0.05 $ — $ (0.02 ) $ 0.03 $ 0.06 $ (0.01 ) $ 0.05 For the three months ended September 30, 2019 For the three months ended September 30, 2018 Previously Reported Bad Debt Presentation Corrections As Restated Previously Reported Corrections As Revised Net revenue $ 23,525 $ (3,078 ) $ (79 ) $ 20,368 $ 17,163 $ (233 ) $ 16,930 Cost of revenue 6,318 — — 6,318 4,101 — 4,101 Gross profit 17,207 (3,078 ) (79 ) 14,050 13,062 (233 ) 12,829 Operating Expenses Selling, general and administrative 13,281 (3,078 ) 28 10,231 9,490 (28 ) 9,462 Research and development 208 — — 208 — — — Stock-based compensation 1,064 — — 1,064 672 — 672 Depreciation 193 — — 193 128 — 128 Loss on disposal of property and equipment 167 — — 167 23 — 23 Other expense 27 — — 27 33 — 33 Income from operations 2,267 — (107 ) 2,160 2,716 (205 ) 2,511 Non-operating expenses Unrealized (gain) loss on warrant conversion liability (800 ) — — (800 ) 220 — 220 Interest expense, net of interest income 56 — — 56 37 — 37 Net income before taxes 3,011 — (107 ) 2,904 2,459 (205 ) 2,254 Provision for income taxes 51 — — 51 35 — 35 Net income 2,960 — (107 ) 2,853 2,424 (205 ) 2,219 Net income per share: Basic $ 0.08 $ — $ — $ 0.08 $ 0.06 $ — $ 0.06 Diluted $ 0.07 $ — $ — $ 0.07 $ 0.06 $ — $ 0.06 For the three months ended December 31, 2018 Previously Reported Corrections As Revised Net revenue $ 18,489 $ (126 ) $ 18,363 Cost of revenue 4,844 — 4,844 Gross profit 13,645 (126 ) 13,519 Operating Expenses Selling, general and administrative 9,744 (48 ) 9,696 Research and development — — — Stock-based compensation 804 — 804 Depreciation 130 — 130 Loss (gain) on disposal of property and equipment (57 ) — (57 ) Other expense 31 — 31 Income from operations 2,993 (78 ) 2,915 Non-operating expenses Unrealized (gain) loss on warrant conversion liability (210 ) — (210 ) Interest expense, net of interest income 30 — 30 Net income before taxes 3,173 (78 ) 3,095 Provision for income taxes 127 — 127 Net income 3,046 (78 ) 2,968 Net income per share: Basic $ 0.08 $ — $ 0.08 Diluted $ 0.08 $ (0.01 ) $ 0.07 As of As of March 31, 2018 June 30, 2018 Previously Reported Corrections As Revised Previously Reported Corrections As Revised ASSETS Current assets Cash and cash equivalents $ 4,634 $ — $ 4,634 $ 8,551 $ — $ 8,551 Accounts receivable 10,687 — 10,687 7,857 — 7,857 Inventory 1,959 — 1,959 1,935 — 1,935 Prepaid expenses and other assets 560 90 650 491 88 579 Total current assets 17,840 90 17,930 18,834 88 18,922 Long-term assets Property and equipment 22,726 — 22,726 25,334 — 25,334 Other assets — — — — — — Total long-term assets 22,726 — 22,726 25,334 — 25,334 TOTAL ASSETS $ 40,566 $ 90 $ 40,656 $ 44,168 $ 88 $ 44,256 LIABILITIES Current liabilities Trade payables $ 2,780 $ — $ 2,780 $ 3,266 $ — $ 3,266 Deferred revenue — 1,997 1,997 — 2,267 2,267 Income taxes payable 110 — 110 73 — 73 Accrued liabilities 4,246 — 4,246 4,552 — 4,552 Current portion of lease liabilities 5,247 — 5,247 4,947 — 4,947 Current portion of long-term debt — — — — — — Warrant conversion liability 230 — 230 353 — 353 Total current liabilities 12,613 1,997 14,610 13,191 2,267 15,458 Long-term liabilities Accrued liabilities — — — 252 — 252 Long-term lease liabilities 1,307 — 1,307 1,048 — 1,048 Long-term debt — — — — — — Total long-term liabilities 1,307 — 1,307 1,300 — 1,300 TOTAL LIABILITIES 13,920 1,997 15,917 14,491 2,267 16,758 SHAREHOLDERS’ EQUITY Common stock 67 — 67 67 — 67 Additional paid-in capital 3,249 — 3,249 3,914 — 3,914 Accumulated other comprehensive loss — — — — — — Retained earnings 23,330 (1,907 ) 21,423 25,696 (2,179 ) 23,517 TOTAL SHAREHOLDERS’ EQUITY 26,646 (1,907 ) 24,739 29,677 (2,179 ) 27,498 TOTAL LIABILITIES AND SHAREHOLDERS’ EQUITY $ 40,566 $ 90 $ 40,656 $ 44,168 $ 88 $ 44,256 As of As of September 30, 2018 December 31, 2018 Previously Reported Corrections As Revised Previously Reported Corrections As Revised ASSETS Current assets Cash and cash equivalents $ 10,174 $ — $ 10,174 $ 10,413 $ — $ 10,413 Accounts receivable 8,392 — 8,392 8,839 — 8,839 Inventory 2,377 — 2,377 2,887 — 2,887 Prepaid expenses and other assets 956 93 1,049 824 128 952 Total current assets 21,899 93 21,992 22,963 128 23,091 Long-term assets Property and equipment 27,248 — 27,248 30,562 — 30,562 Other assets — — — — — — Total long-term assets 27,248 — 27,248 30,562 — 30,562 TOTAL ASSETS $ 49,147 $ 93 $ 49,240 $ 53,525 $ 128 $ 53,653 LIABILITIES Current liabilities Trade payables $ 3,683 $ — $ 3,683 $ 5,884 $ — $ 5,884 Deferred revenue — 2,477 2,477 — 2,590 2,590 Income taxes payable 74 — 74 152 — 152 Accrued liabilities 5,741 — 5,741 7,551 — 7,551 Current portion of lease liabilities 4,646 — 4,646 3,031 — 3,031 Current portion of long-term debt — — — — — — Warrant conversion liability 572 — 572 363 — 363 Total current liabilities 14,716 2,477 17,193 16,981 2,590 19,571 Long-term liabilities Accrued liabilities 936 — 936 1,117 — 1,117 Long-term lease liabilities 719 — 719 394 — 394 Long-term debt — — — — — — Total long-term liabilities 1,655 — 1,655 1,511 — 1,511 TOTAL LIABILITIES 16,371 2,477 18,848 18,492 2,590 21,082 SHAREHOLDERS’ EQUITY Common stock 70 — 70 71 — 71 Additional paid-in capital 4,586 — 4,586 5,390 — 5,390 Accumulated other comprehensive loss — — — — — — Retained earnings 28,120 (2,384 ) 25,736 29,572 (2,462 ) 27,110 TOTAL SHAREHOLDERS’ EQUITY 32,776 (2,384 ) 30,392 35,033 (2,462 ) 32,571 TOTAL LIABILITIES AND SHAREHOLDERS’ EQUITY $ 49,147 $ 93 $ 49,240 $ 53,525 $ 128 $ 53,653 As of As of March 31, 2019 June 30, 2019 Previously Reported Corrections As Restated Previously Reported Corrections As Restated ASSETS Current assets Cash and cash equivalents $ 7,410 $ — $ 7,410 $ 7,691 $ — $ 7,691 Accounts receivable 11,666 — 11,666 12,797 — 12,797 Inventory 3,615 — 3,615 3,712 — 3,712 Prepaid expenses and other assets 922 135 1,057 861 128 989 Total current assets 23,613 135 23,748 25,061 128 25,189 Long-term assets Property and equipment 34,970 — 34,970 45,803 — 45,803 Other assets — — — 22 — 22 Total long-term assets 34,970 — 34,970 45,825 — 45,825 TOTAL ASSETS $ 58,583 $ 135 $ 58,718 $ 70,886 $ 128 $ 71,014 LIABILITIES Current liabilities Trade payables $ 6,388 $ — $ 6,388 $ 7,818 $ — $ 7,818 Deferred revenue — 2,793 2,793 — 3,281 3,281 Income taxes payable 148 — 148 — — — Accrued liabilities 5,850 — 5,850 6,950 — 6,950 Current portion of lease liabilities 5,966 — 5,966 8,410 — 8,410 Current portion of long-term debt — — — 133 — 133 Warrant conversion liability 532 — 532 800 — 800 Total current liabilities 18,884 2,793 21,677 24,111 3,281 27,392 Long-term liabilities Accrued liabilities 1,962 — 1,962 1,685 — 1,685 Long-term lease liabilities 1,188 — 1,188 1,098 — 1,098 Long-term debt — — — 4,703 — 4,703 Total long-term liabilities 3,150 — 3,150 7,486 — 7,486 TOTAL LIABILITIES 22,034 2,793 24,827 31,597 3,281 34,878 SHAREHOLDERS’ EQUITY Common stock 2,277 — 2,277 2,350 — 2,350 Additional paid-in capital 4,068 — 4,068 5,063 — 5,063 Accumulated other comprehensive loss — — — (148 ) — (148 ) Retained earnings 30,204 (2,658 ) 27,546 32,024 (3,153 ) 28,871 TOTAL SHAREHOLDERS’ EQUITY $ 36,549 $ (2,658 ) $ 33,891 $ 39,289 $ (3,153 ) $ 36,136 TOTAL LIABILITIES AND SHAREHOLDERS’ EQUITY $ 58,583 $ 135 $ 58,718 $ 70,886 $ 128 $ 71,014 As of September 30, 2019 Previously Reported Corrections As Restated ASSETS Current assets Cash and cash equivalents $ 12,630 $ — $ 12,630 Accounts receivable 11,729 — 11,729 Inventory 1,266 — 1,266 Prepaid expenses and other assets 2,078 100 2,178 Total current assets 27,703 100 27,803 Long-term assets Property and equipment 52,161 — 52,161 Other assets 17 — 17 Total long-term assets 52,178 — 52,178 TOTAL ASSETS $ 79,881 $ 100 $ 79,981 LIABILITIES Current liabilities Trade payables $ 4,072 $ — $ 4,072 Deferred revenue — 3,360 3,360 Income taxes payable 28 — 28 Accrued liabilities 8,600 — 8,600 Current portion of lease liabilities 8,767 — 8,767 Current portion of long-term debt 1,728 — 1,728 Warrant conversion liability — — — Total current liabilities 23,195 3,360 26,555 Long-term liabilities Accrued liabilities 2,213 — 2,213 Long-term lease liabilities 2,813 — 2,813 Long-term debt 8,076 — 8,076 Total long-term liabilities 13,102 — 13,102 TOTAL LIABILITIES 36,297 3,360 39,657 SHAREHOLDERS’ EQUITY Common stock 3,366 — 3,366 Additional paid-in capital 5,470 — 5,470 Accumulated other comprehensive loss (236 ) — (236 ) Retained earnings 34,984 (3,260 ) 31,724 TOTAL SHAREHOLDERS’ EQUITY 43,584 (3,260 ) 40,324 TOTAL LIABILITIES AND SHAREHOLDERS’ EQUITY $ 79,881 $ 100 $ 79,981 The following tables set forth our unaudited quarterly statements of income data for each of the eight quarters in the period ended December 31, 2019 (in thousands): Year Ended December 31, 2019 Dec. 31 Restated Sept. 30 (1) Restated Jun. 30 (1) Restated Mar. 31 (1) Net revenue $ 21,448 $ 20,368 $ 20,325 $ 18,115 Gross profit 14,243 14,050 14,639 13,074 Income from operations 2,658 2,160 1,638 2,291 Net income 2,388 2,853 1,326 1,958 Net income per share: Basic $ 0.06 $ 0.08 $ 0.04 $ 0.05 Diluted $ 0.06 $ 0.07 $ 0.03 $ 0.05 (1) These quarters have been updated to reflect the reclassification as described in Note 2 and the correction of errors as described in Note 3. Year Ended December 31, 2018 Dec. 31 (2) Sept. 30 (2) Jun. 30 (2) Mar. 31 (2) Net revenue $ 18,363 $ 16,930 $ 15,208 $ 13,963 Gross profit 13,519 12,829 11,023 10,404 Income from operations 2,915 2,511 2,288 2,342 Net income 2,968 2,219 2,098 2,223 Net income per share: Basic $ 0.08 $ 0.06 $ 0.05 $ 0.06 Diluted $ 0.07 $ 0.06 $ 0.05 $ 0.06 (2) These quarters have been updated to reflect the correction of immaterial errors as described in Note 3.</t>
  </si>
  <si>
    <t>Nature of Business and Operations (Details) - state</t>
  </si>
  <si>
    <t>Dec. 21, 2017</t>
  </si>
  <si>
    <t>Noncontrolling Interest [Line Items]</t>
  </si>
  <si>
    <t>Number of States in which entity provides DME and health care solutions</t>
  </si>
  <si>
    <t>PHM | HSD and Viemed</t>
  </si>
  <si>
    <t>Ownership percentage</t>
  </si>
  <si>
    <t>100.00%</t>
  </si>
  <si>
    <t>Summary of Significant Accounting Policies (Basis of Presentation and Inventory) (Details) - USD ($) $ in Thousands</t>
  </si>
  <si>
    <t>Sep. 30, 2019</t>
  </si>
  <si>
    <t>Jun. 30, 2019</t>
  </si>
  <si>
    <t>Mar. 31, 2019</t>
  </si>
  <si>
    <t>Sep. 30, 2018</t>
  </si>
  <si>
    <t>Jun. 30, 2018</t>
  </si>
  <si>
    <t>Mar. 31, 2018</t>
  </si>
  <si>
    <t>Property, Plant and Equipment [Line Items]</t>
  </si>
  <si>
    <t>Rental Equipment Purchased, But Not Provided To Patients</t>
  </si>
  <si>
    <t>Property and equipment, gross</t>
  </si>
  <si>
    <t>Summary of Significant Accounting Policies (Cash and Cash Equivalents) (Details) - USD ($) $ in Thousands</t>
  </si>
  <si>
    <t>Cash</t>
  </si>
  <si>
    <t>Money market accounts</t>
  </si>
  <si>
    <t>Total cash and cash equivalents</t>
  </si>
  <si>
    <t>Summary of Significant Accounting Policies (Accounts Receivable, Allowance for Doubtful Accounts) (Details) - USD ($) $ in Thousands</t>
  </si>
  <si>
    <t>Allowance for Doubtful Accounts</t>
  </si>
  <si>
    <t>Balance, beginning of year</t>
  </si>
  <si>
    <t>Amounts written off</t>
  </si>
  <si>
    <t>Balance, end of period</t>
  </si>
  <si>
    <t>Summary of Significant Accounting Policies (Accounts Receivable, Narrative) (Details) - Customer Concentration</t>
  </si>
  <si>
    <t>Medicare and Medicaid | Accounts Receivable</t>
  </si>
  <si>
    <t>Concentration Risk [Line Items]</t>
  </si>
  <si>
    <t>Concentration risk, percentage</t>
  </si>
  <si>
    <t>58.00%</t>
  </si>
  <si>
    <t>60.00%</t>
  </si>
  <si>
    <t>Medicare and Medicaid | Revenue</t>
  </si>
  <si>
    <t>64.00%</t>
  </si>
  <si>
    <t>70.00%</t>
  </si>
  <si>
    <t>Medicare | Accounts Receivable</t>
  </si>
  <si>
    <t>45.00%</t>
  </si>
  <si>
    <t>Medicaid | Accounts Receivable</t>
  </si>
  <si>
    <t>13.00%</t>
  </si>
  <si>
    <t>Summary of Significant Accounting Policies (Property and Equipment) (Details)</t>
  </si>
  <si>
    <t>Medical equipment | Minimum</t>
  </si>
  <si>
    <t>Useful life</t>
  </si>
  <si>
    <t>2 years</t>
  </si>
  <si>
    <t>Medical equipment | Maximum</t>
  </si>
  <si>
    <t>10 years</t>
  </si>
  <si>
    <t>Computer Equipment</t>
  </si>
  <si>
    <t>5 years</t>
  </si>
  <si>
    <t>Office Furniture &amp; Fixtures | Minimum</t>
  </si>
  <si>
    <t>Office Furniture &amp; Fixtures | Maximum</t>
  </si>
  <si>
    <t>Vehicles</t>
  </si>
  <si>
    <t>Building | Minimum</t>
  </si>
  <si>
    <t>15 years</t>
  </si>
  <si>
    <t>Building | Maximum</t>
  </si>
  <si>
    <t>39 years</t>
  </si>
  <si>
    <t>Summary of Significant Accounting Policies (Revenue Recognition) (Details) - USD ($) $ in Thousands</t>
  </si>
  <si>
    <t>3 Months Ended</t>
  </si>
  <si>
    <t>Disaggregation of Revenue [Line Items]</t>
  </si>
  <si>
    <t>Revenue recognized period (in months)</t>
  </si>
  <si>
    <t>one month</t>
  </si>
  <si>
    <t>Ventilator rentals, non-invasive and invasive</t>
  </si>
  <si>
    <t>Revenue from rentals under Topic 842</t>
  </si>
  <si>
    <t>Other durable medical equipment rentals</t>
  </si>
  <si>
    <t>Equipment sales</t>
  </si>
  <si>
    <t>Revenue from sales and services under Topic 606</t>
  </si>
  <si>
    <t>Service revenues</t>
  </si>
  <si>
    <t>Summary of Significant Accounting Policies (Impairment of Long-Lived Assets) (Details) - USD ($)</t>
  </si>
  <si>
    <t>Impairment of long-lived assets</t>
  </si>
  <si>
    <t>Summary of Significant Accounting Policies (Recently Adopted Accounting Pronouncements) (Details) - ASU 2016-02 $ in Millions</t>
  </si>
  <si>
    <t>Jan. 01, 2019USD ($)</t>
  </si>
  <si>
    <t>New Accounting Pronouncements or Change in Accounting Principle [Line Items]</t>
  </si>
  <si>
    <t>Operating lease, ROU asset</t>
  </si>
  <si>
    <t>Operating lease, liabilities</t>
  </si>
  <si>
    <t>Correction of Prior Period Immaterial Errors (Narrative) (Details) - USD ($) $ in Thousands</t>
  </si>
  <si>
    <t>Error Corrections and Prior Period Adjustments Restatement [Line Items]</t>
  </si>
  <si>
    <t>Corrections</t>
  </si>
  <si>
    <t>Correction of Prior Period Immaterial Errors (Balance Sheet) (Details) - USD ($) $ in Thousands</t>
  </si>
  <si>
    <t>Total assets</t>
  </si>
  <si>
    <t>Total liabilities</t>
  </si>
  <si>
    <t>Total shareholders' equity</t>
  </si>
  <si>
    <t>Total liabilities and shareholders' equity</t>
  </si>
  <si>
    <t>Previously Reported</t>
  </si>
  <si>
    <t>Correction of Prior Period Immaterial Errors (Income Statement) (Details) - USD ($) $ / shares in Units, $ in Thousands</t>
  </si>
  <si>
    <t>Net income before income taxes</t>
  </si>
  <si>
    <t>Correction of Prior Period Immaterial Errors (Statements Cash Flow) (Details) - USD ($) $ in Thousands</t>
  </si>
  <si>
    <t>Property and Equipment (Narrative) (Details) ft² in Thousands, $ in Thousands</t>
  </si>
  <si>
    <t>Dec. 31, 2019USD ($)</t>
  </si>
  <si>
    <t>Dec. 31, 2018USD ($)</t>
  </si>
  <si>
    <t>May 31, 2019ft²</t>
  </si>
  <si>
    <t>Accumulated depreciation</t>
  </si>
  <si>
    <t>Building</t>
  </si>
  <si>
    <t>Capital lease</t>
  </si>
  <si>
    <t>Medical equipment</t>
  </si>
  <si>
    <t>Accounts payable</t>
  </si>
  <si>
    <t>Lafayette, Louisiana | Building</t>
  </si>
  <si>
    <t>Area of commercial building (in square feet) | ft²</t>
  </si>
  <si>
    <t>Property and Equipment (Schedule of Fixed Assets) (Details) - USD ($) $ in Thousands</t>
  </si>
  <si>
    <t>Less: Accumulated depreciation</t>
  </si>
  <si>
    <t>Property and equipment, net of accumulated depreciation</t>
  </si>
  <si>
    <t>Furniture and equipment</t>
  </si>
  <si>
    <t>Land</t>
  </si>
  <si>
    <t>Leasehold improvements</t>
  </si>
  <si>
    <t>Current Liabilities (Details) - USD ($) $ in Thousands</t>
  </si>
  <si>
    <t>Accrued trade payables</t>
  </si>
  <si>
    <t>Accrued commissions payable</t>
  </si>
  <si>
    <t>Accrued bonuses payable</t>
  </si>
  <si>
    <t>Accrued vacation and payroll</t>
  </si>
  <si>
    <t>Current portion of phantom share liability</t>
  </si>
  <si>
    <t>Accrued other liabilities</t>
  </si>
  <si>
    <t>Total accrued liabilities</t>
  </si>
  <si>
    <t>Debt and lease liabilities (Senior Credit Facility) (Details)</t>
  </si>
  <si>
    <t>Feb. 20, 2018USD ($)</t>
  </si>
  <si>
    <t>Sep. 19, 2019</t>
  </si>
  <si>
    <t>Mar. 19, 2019USD ($)</t>
  </si>
  <si>
    <t>Notes Payable | Term Note</t>
  </si>
  <si>
    <t>Line of Credit Facility [Line Items]</t>
  </si>
  <si>
    <t>Total Debt to Adjusted EBITDA (Quarterly)</t>
  </si>
  <si>
    <t>Fixed Charge Coverage Ratio (Quarterly)</t>
  </si>
  <si>
    <t>Loan-to-Value Ratio (Quarterly)</t>
  </si>
  <si>
    <t>Line of Credit</t>
  </si>
  <si>
    <t>Debt term</t>
  </si>
  <si>
    <t>Floor rate</t>
  </si>
  <si>
    <t>4.00%</t>
  </si>
  <si>
    <t>Maximum borrowing capacity</t>
  </si>
  <si>
    <t>Borrowings against facility</t>
  </si>
  <si>
    <t>Line of Credit | ICE LIBOR</t>
  </si>
  <si>
    <t>Basis spread on variable rate</t>
  </si>
  <si>
    <t>3.00%</t>
  </si>
  <si>
    <t>Debt and lease liabilities (Commercial Term Notes Narrative) (Details) - Notes Payable - USD ($)</t>
  </si>
  <si>
    <t>Oct. 19, 2019</t>
  </si>
  <si>
    <t>May 30, 2019</t>
  </si>
  <si>
    <t>Building Term Note</t>
  </si>
  <si>
    <t>Debt Instrument [Line Items]</t>
  </si>
  <si>
    <t>Principal amount</t>
  </si>
  <si>
    <t>Required loan to value ratio</t>
  </si>
  <si>
    <t>85.00%</t>
  </si>
  <si>
    <t>Building Term Note | Interest Rate</t>
  </si>
  <si>
    <t>Fixed interest rate</t>
  </si>
  <si>
    <t>4.68%</t>
  </si>
  <si>
    <t>Building Term Note | ICE LIBOR</t>
  </si>
  <si>
    <t>2.45%</t>
  </si>
  <si>
    <t>Term Note</t>
  </si>
  <si>
    <t>Monthly principal payments</t>
  </si>
  <si>
    <t>Stated interest rate</t>
  </si>
  <si>
    <t>4.60%</t>
  </si>
  <si>
    <t>Debt and lease liabilities (Schedule of Notes Payable) (Details) - USD ($) $ in Thousands</t>
  </si>
  <si>
    <t>Current portion of notes payable</t>
  </si>
  <si>
    <t>Net long-term notes payable</t>
  </si>
  <si>
    <t>Notes Payable</t>
  </si>
  <si>
    <t>Notes payable</t>
  </si>
  <si>
    <t>Debt and lease liabilities (Future Minimum Principal Obligations and Interest) (Details) - Notes Payable - USD ($) $ in Thousands</t>
  </si>
  <si>
    <t>Principal Payments</t>
  </si>
  <si>
    <t>2020</t>
  </si>
  <si>
    <t>2021</t>
  </si>
  <si>
    <t>2022</t>
  </si>
  <si>
    <t>2023</t>
  </si>
  <si>
    <t>2024</t>
  </si>
  <si>
    <t>Thereafter</t>
  </si>
  <si>
    <t>Interest Payments</t>
  </si>
  <si>
    <t>Effective percentage</t>
  </si>
  <si>
    <t>Debt and lease liabilities (Lease Liabilities) (Details) - USD ($) $ in Thousands</t>
  </si>
  <si>
    <t>Lease liabilities</t>
  </si>
  <si>
    <t>Net long-term lease liabilities</t>
  </si>
  <si>
    <t>Debt and lease liabilities (Finance Lease Liabilities) (Details) - USD ($) $ in Thousands</t>
  </si>
  <si>
    <t>Lessee, Lease, Description [Line Items]</t>
  </si>
  <si>
    <t>Interest rate</t>
  </si>
  <si>
    <t>10.98%</t>
  </si>
  <si>
    <t>Weighted average interest rate</t>
  </si>
  <si>
    <t>2.48%</t>
  </si>
  <si>
    <t>1.78%</t>
  </si>
  <si>
    <t>Weighted average lease term</t>
  </si>
  <si>
    <t>1 year 25 days</t>
  </si>
  <si>
    <t>10 months 17 days</t>
  </si>
  <si>
    <t>Minimum payments and interest for finance lease obligations:</t>
  </si>
  <si>
    <t>Interest expense</t>
  </si>
  <si>
    <t>Debt and lease liabilities (Operating Lease Liabilities) (Details) - USD ($) $ in Thousands</t>
  </si>
  <si>
    <t>Operating rental expenses</t>
  </si>
  <si>
    <t>Discount rate</t>
  </si>
  <si>
    <t>5.50%</t>
  </si>
  <si>
    <t>4 years 17 days</t>
  </si>
  <si>
    <t>Monthly Rental Payments | Related Party</t>
  </si>
  <si>
    <t>Term of lease agreement</t>
  </si>
  <si>
    <t>Minimum payments and interest for operating lease liabilities:</t>
  </si>
  <si>
    <t>Rental payments</t>
  </si>
  <si>
    <t>Total rental payments</t>
  </si>
  <si>
    <t>Fair value measurement (Narrative) (Details)</t>
  </si>
  <si>
    <t>Dec. 31, 2019USD ($)swap$ / sharesshares</t>
  </si>
  <si>
    <t>Dec. 31, 2018$ / sharesshares</t>
  </si>
  <si>
    <t>Dec. 31, 2019$ / shares</t>
  </si>
  <si>
    <t>Dec. 31, 2017$ / shares</t>
  </si>
  <si>
    <t>Dec. 21, 2017shares</t>
  </si>
  <si>
    <t>Fair Value, Liabilities Measured on Recurring Basis, Unobservable Input Reconciliation [Line Items]</t>
  </si>
  <si>
    <t>Number of shares called by each warrant (in shares)</t>
  </si>
  <si>
    <t>Exercised (CAD per share) | $ / shares</t>
  </si>
  <si>
    <t>Exercise price (CAD per share) | $ / shares</t>
  </si>
  <si>
    <t>Expired warrants (in shares)</t>
  </si>
  <si>
    <t>Interest Rate</t>
  </si>
  <si>
    <t>Number of interest rate swaps | swap</t>
  </si>
  <si>
    <t>Notional amount | $</t>
  </si>
  <si>
    <t>Fair value | $</t>
  </si>
  <si>
    <t>Fair value measurement (Warrant Conversion Liability) (Details) - USD ($)</t>
  </si>
  <si>
    <t>Warrant Conversion Liability</t>
  </si>
  <si>
    <t>Warrant</t>
  </si>
  <si>
    <t>Beginning balance</t>
  </si>
  <si>
    <t>Warrants issued</t>
  </si>
  <si>
    <t>Loss on warrant conversion liability</t>
  </si>
  <si>
    <t>Ending balance</t>
  </si>
  <si>
    <t>Shareholders' Equity (Issued and Outstanding Share Capital) (Details) - USD ($) $ in Thousands</t>
  </si>
  <si>
    <t>7 Months Ended</t>
  </si>
  <si>
    <t>Nov. 29, 2018</t>
  </si>
  <si>
    <t>Class of Stock [Line Items]</t>
  </si>
  <si>
    <t>Shares outstanding (in shares)</t>
  </si>
  <si>
    <t>Shares issued (in shares)</t>
  </si>
  <si>
    <t>NCIB</t>
  </si>
  <si>
    <t>Number of shares authorized to be repurchased (in shares)</t>
  </si>
  <si>
    <t>Percentage of shares issued and outstanding</t>
  </si>
  <si>
    <t>5.00%</t>
  </si>
  <si>
    <t>Shares repurchased under the Normal Course Issuer Bid (in shares)</t>
  </si>
  <si>
    <t>Shareholders' Equity (Warrants) (Details)</t>
  </si>
  <si>
    <t>Dec. 31, 2019USD ($)shares</t>
  </si>
  <si>
    <t>Dec. 31, 2018USD ($)shares</t>
  </si>
  <si>
    <t>Dec. 31, 2018$ / shares</t>
  </si>
  <si>
    <t>Number of warrants (000's)</t>
  </si>
  <si>
    <t>Beginning balance (in shares)</t>
  </si>
  <si>
    <t>Exercised (in shares)</t>
  </si>
  <si>
    <t>Expired (in shares)</t>
  </si>
  <si>
    <t>Ending balance (in shares)</t>
  </si>
  <si>
    <t>Weighted average exercise price (CAD$)</t>
  </si>
  <si>
    <t>Beginning balance (CAD per share) | $ / shares</t>
  </si>
  <si>
    <t>Expired (CAD per share) | $ / shares</t>
  </si>
  <si>
    <t>Issued (CAD per share) | $ / shares</t>
  </si>
  <si>
    <t>Ending balance (CAD per share) | $ / shares</t>
  </si>
  <si>
    <t>Warrants issued | $</t>
  </si>
  <si>
    <t>Shareholders' Equity (Stock-based Compensation) (Details) - USD ($) $ in Thousands</t>
  </si>
  <si>
    <t>Share-based Payment Arrangement, Expensed and Capitalized, Amount [Line Items]</t>
  </si>
  <si>
    <t>Maximum shares in Plan (in shares)</t>
  </si>
  <si>
    <t>Percent of issued and outstanding shares</t>
  </si>
  <si>
    <t>20.00%</t>
  </si>
  <si>
    <t>Options outstanding (in shares)</t>
  </si>
  <si>
    <t>Stock-based compensation, expense</t>
  </si>
  <si>
    <t>Unrecognized pre-tax stock option expense</t>
  </si>
  <si>
    <t>Weighted-average period of recognition</t>
  </si>
  <si>
    <t>2 years 17 days</t>
  </si>
  <si>
    <t>Options</t>
  </si>
  <si>
    <t>Restricted Stock Units</t>
  </si>
  <si>
    <t>RSUs outstanding (in shares)</t>
  </si>
  <si>
    <t>Unrecognized pre-tax compensation expense, restricted stock units</t>
  </si>
  <si>
    <t>6 months 18 days</t>
  </si>
  <si>
    <t>Shareholders' Equity (Options, Stock Option Activity) (Details) $ in Thousands</t>
  </si>
  <si>
    <t>Dec. 31, 2019USD ($)$ / sharesshares</t>
  </si>
  <si>
    <t>Dec. 31, 2018USD ($)$ / sharesshares</t>
  </si>
  <si>
    <t>Dec. 31, 2017USD ($)$ / sharesshares</t>
  </si>
  <si>
    <t>Number of options (000's)</t>
  </si>
  <si>
    <t>Beginning balance (in shares) | shares</t>
  </si>
  <si>
    <t>Issued (in shares) | shares</t>
  </si>
  <si>
    <t>Exercised (in shares) | shares</t>
  </si>
  <si>
    <t>Expired / Forfeited (in shares) | shares</t>
  </si>
  <si>
    <t>Ending balance (in shares) | shares</t>
  </si>
  <si>
    <t>Expired / Forfeited (CAD per share) | $ / shares</t>
  </si>
  <si>
    <t>Weighted average remaining contractual life</t>
  </si>
  <si>
    <t>6 years 7 months 25 days</t>
  </si>
  <si>
    <t>5 years 9 months 18 days</t>
  </si>
  <si>
    <t>2 years 4 months 1 day</t>
  </si>
  <si>
    <t>Aggregate Intrinsic Value</t>
  </si>
  <si>
    <t>Aggregate Intrinsic Value | $</t>
  </si>
  <si>
    <t>Shareholders' Equity (Options, Narrative) (Details) $ in Thousands</t>
  </si>
  <si>
    <t>Dec. 31, 2017USD ($)</t>
  </si>
  <si>
    <t>Share-based Compensation Arrangement by Share-based Payment Award [Line Items]</t>
  </si>
  <si>
    <t>Aggregate intrinsic value, outstanding | $</t>
  </si>
  <si>
    <t>Aggregate intrinsic value, exercisable | $</t>
  </si>
  <si>
    <t>Common stock issued pursuant to stock options (in shares)</t>
  </si>
  <si>
    <t>Exercisable (in shares)</t>
  </si>
  <si>
    <t>Weighted average exercise price (CAD per share) | $ / shares</t>
  </si>
  <si>
    <t>Weighted average remaining contractual term</t>
  </si>
  <si>
    <t>3 years 5 months 15 days</t>
  </si>
  <si>
    <t>3 years 2 months 12 days</t>
  </si>
  <si>
    <t>Shareholders' Equity (Options, Fair Value Assumptions) (Details) - Options</t>
  </si>
  <si>
    <t>Exercise price (CAD per share)</t>
  </si>
  <si>
    <t>Risk-free interest rate, minimum</t>
  </si>
  <si>
    <t>1.59%</t>
  </si>
  <si>
    <t>Risk-free interest rate, maximum</t>
  </si>
  <si>
    <t>1.96%</t>
  </si>
  <si>
    <t>2.27%</t>
  </si>
  <si>
    <t>Expected volatility, minimum</t>
  </si>
  <si>
    <t>73.00%</t>
  </si>
  <si>
    <t>Expected volatility, maximum</t>
  </si>
  <si>
    <t>81.00%</t>
  </si>
  <si>
    <t>138.14%</t>
  </si>
  <si>
    <t>Expected life of options</t>
  </si>
  <si>
    <t>Fair value on date of grant</t>
  </si>
  <si>
    <t>Minimum</t>
  </si>
  <si>
    <t>Maximum</t>
  </si>
  <si>
    <t>Shareholders' Equity (Restricted Stock Units) (Details) - Restricted Stock Units $ / shares in Units, $ in Thousands</t>
  </si>
  <si>
    <t>Number of Restricted Stock Units (000's)</t>
  </si>
  <si>
    <t>Vested (in shares) | shares</t>
  </si>
  <si>
    <t>Weighted average grant price (CAD$)</t>
  </si>
  <si>
    <t>Beginning balance (CAD per share)</t>
  </si>
  <si>
    <t>Issued (CAD per share)</t>
  </si>
  <si>
    <t>Vested (CAD per share)</t>
  </si>
  <si>
    <t>Expired / Forfeited (CAD per share)</t>
  </si>
  <si>
    <t>Ending balance (CAD per share)</t>
  </si>
  <si>
    <t>1 year 3 days</t>
  </si>
  <si>
    <t>0 years</t>
  </si>
  <si>
    <t>Vesting period</t>
  </si>
  <si>
    <t>1 year</t>
  </si>
  <si>
    <t>3 years</t>
  </si>
  <si>
    <t>Shareholders' Equity (Phantom Share Units) (Details) shares in Thousands, $ in Thousands</t>
  </si>
  <si>
    <t>Fair Value Assumptions</t>
  </si>
  <si>
    <t>Current accrued liabilities | $</t>
  </si>
  <si>
    <t>Phantom Share Units</t>
  </si>
  <si>
    <t>Number of Phantom Share Units (000's)</t>
  </si>
  <si>
    <t>Share price (USD per share) | $ / shares</t>
  </si>
  <si>
    <t>Calculated fair value of phantom share units | $</t>
  </si>
  <si>
    <t>Total liability | $</t>
  </si>
  <si>
    <t>Long-term accrued liabilities | $</t>
  </si>
  <si>
    <t>Phantom Share Units | Minimum</t>
  </si>
  <si>
    <t>Remaining life of phantom share units</t>
  </si>
  <si>
    <t>4 months 9 days</t>
  </si>
  <si>
    <t>6 months</t>
  </si>
  <si>
    <t>Phantom Share Units | Maximum</t>
  </si>
  <si>
    <t>2 years 4 months 9 days</t>
  </si>
  <si>
    <t>Commitments and Contingencies (Details) - USD ($) $ in Thousands</t>
  </si>
  <si>
    <t>Matching employer contributions</t>
  </si>
  <si>
    <t>Income Taxes (Narrative) (Details)</t>
  </si>
  <si>
    <t>Effective tax rate</t>
  </si>
  <si>
    <t>3.08%</t>
  </si>
  <si>
    <t>1.67%</t>
  </si>
  <si>
    <t>Income Taxes (Effective Income Tax Rate Reconciliation) (Details) - USD ($) $ in Thousands</t>
  </si>
  <si>
    <t>Statutory income tax rate</t>
  </si>
  <si>
    <t>21.00%</t>
  </si>
  <si>
    <t>Computed provision for income taxes</t>
  </si>
  <si>
    <t>State income tax expense</t>
  </si>
  <si>
    <t>Permanent differences</t>
  </si>
  <si>
    <t>Deferred balance adjustments</t>
  </si>
  <si>
    <t>Tax rate changes</t>
  </si>
  <si>
    <t>Changes in valuation allowance for deferred tax assets</t>
  </si>
  <si>
    <t>Income Taxes (Provision for Income Taxes) (Details) - USD ($) $ in Thousands</t>
  </si>
  <si>
    <t>Current taxes:</t>
  </si>
  <si>
    <t>Federal</t>
  </si>
  <si>
    <t>State</t>
  </si>
  <si>
    <t>Foreign</t>
  </si>
  <si>
    <t>Total current taxes</t>
  </si>
  <si>
    <t>Deferred taxes</t>
  </si>
  <si>
    <t>Income Taxes (Deferred Tax Assets and Liabilities) (Details) - USD ($) $ in Thousands</t>
  </si>
  <si>
    <t>Deferred tax assets:</t>
  </si>
  <si>
    <t>Net operating losses - US</t>
  </si>
  <si>
    <t>Non-capital losses - CAD</t>
  </si>
  <si>
    <t>Goodwill</t>
  </si>
  <si>
    <t>Accrued compensation and other</t>
  </si>
  <si>
    <t>Accrued phantom stock</t>
  </si>
  <si>
    <t>Deferred Revenue</t>
  </si>
  <si>
    <t>Lease Liability</t>
  </si>
  <si>
    <t>Charitable Contributions</t>
  </si>
  <si>
    <t>Other</t>
  </si>
  <si>
    <t>UNICAP</t>
  </si>
  <si>
    <t>481(a) adjustment</t>
  </si>
  <si>
    <t>Total deferred tax assets</t>
  </si>
  <si>
    <t>Deferred tax liabilities:</t>
  </si>
  <si>
    <t>Right-Of-Use Asset</t>
  </si>
  <si>
    <t>Total deferred tax liabilities</t>
  </si>
  <si>
    <t>Valuation allowance:</t>
  </si>
  <si>
    <t>Net deferred tax asset before valuation allowance</t>
  </si>
  <si>
    <t>Less: valuation allowance</t>
  </si>
  <si>
    <t>Net deferred tax asset</t>
  </si>
  <si>
    <t>Amortization period</t>
  </si>
  <si>
    <t>Income Taxes (Loss Carryforwards) (Details) - US $ in Thousands</t>
  </si>
  <si>
    <t>Operating Loss Carryforwards [Line Items]</t>
  </si>
  <si>
    <t>Loss carryforwards, no expiration</t>
  </si>
  <si>
    <t>Expiring in 2034</t>
  </si>
  <si>
    <t>Loss carryforwards</t>
  </si>
  <si>
    <t>Expiring in 2037</t>
  </si>
  <si>
    <t>Earnings Per Share (Details) - USD ($) $ / shares in Units, $ in Thousands</t>
  </si>
  <si>
    <t>Net income attributable to shareholders</t>
  </si>
  <si>
    <t>Denominator:</t>
  </si>
  <si>
    <t>Basic weighted-average number of common shares (in shares)</t>
  </si>
  <si>
    <t>Diluted weighted-average number of shares (in shares)</t>
  </si>
  <si>
    <t>Basic earnings per share (in dollars per share)</t>
  </si>
  <si>
    <t>Diluted earnings per share (in dollars per share)</t>
  </si>
  <si>
    <t>Denominator calculation from basic to diluted:</t>
  </si>
  <si>
    <t>Stock options and other dilutive securities (in shares)</t>
  </si>
  <si>
    <t>Subsequent Events (Details) $ in Thousands</t>
  </si>
  <si>
    <t>2 Months Ended</t>
  </si>
  <si>
    <t>Mar. 03, 2020USD ($)</t>
  </si>
  <si>
    <t>Subsequent Event</t>
  </si>
  <si>
    <t>Subsequent Event [Line Items]</t>
  </si>
  <si>
    <t>Conversion of accounts payable into short-term capital lease</t>
  </si>
  <si>
    <t>Unaudited Summarized Quarterly Financial Information (Quarterly Results) (Details) - USD ($) $ / shares in Units, $ in Thousands</t>
  </si>
  <si>
    <t>Unaudited Summarized Quarterly Financial Information (Adjustments To Quarterly Results, Income Statement) (Details) - USD ($) $ / shares in Units, $ in Thousands</t>
  </si>
  <si>
    <t>Effect of Fourth Quarter Events [Line Items]</t>
  </si>
  <si>
    <t>Corrections | Bad Debt Presentation</t>
  </si>
  <si>
    <t>Corrections | Corrections</t>
  </si>
  <si>
    <t>Unaudited Summarized Quarterly Financial Information (Adjustments To Quarterly Results, Balance Sheet) (Details) - USD ($) $ in Thousands</t>
  </si>
  <si>
    <t>Common stock</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7"/>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13</v>
      </c>
    </row>
    <row r="17" spans="1:4">
      <c r="A17" s="4" t="s">
        <v>30</v>
      </c>
      <c r="B17" s="4" t="s">
        <v>13</v>
      </c>
    </row>
    <row r="18" spans="1:4">
      <c r="A18" s="4" t="s">
        <v>31</v>
      </c>
      <c r="B18" s="4" t="s">
        <v>28</v>
      </c>
    </row>
    <row r="19" spans="1:4">
      <c r="A19" s="4" t="s">
        <v>32</v>
      </c>
      <c r="B19" s="4" t="s">
        <v>33</v>
      </c>
    </row>
    <row r="20" spans="1:4">
      <c r="A20" s="4" t="s">
        <v>34</v>
      </c>
      <c r="B20" s="4" t="s">
        <v>33</v>
      </c>
    </row>
    <row r="21" spans="1:4">
      <c r="A21" s="4" t="s">
        <v>35</v>
      </c>
      <c r="D21" s="5" t="n">
        <v>117223500</v>
      </c>
    </row>
    <row r="22" spans="1:4">
      <c r="A22" s="4" t="s">
        <v>36</v>
      </c>
      <c r="C22" s="6" t="n">
        <v>384867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13355</v>
      </c>
      <c r="C3" s="5" t="n">
        <v>10413</v>
      </c>
    </row>
    <row r="4" spans="1:3">
      <c r="A4" s="4" t="s">
        <v>41</v>
      </c>
      <c r="B4" s="6" t="n">
        <v>11534</v>
      </c>
      <c r="C4" s="6" t="n">
        <v>8839</v>
      </c>
    </row>
    <row r="5" spans="1:3">
      <c r="A5" s="4" t="s">
        <v>42</v>
      </c>
      <c r="B5" s="6" t="n">
        <v>1360</v>
      </c>
      <c r="C5" s="6" t="n">
        <v>2887</v>
      </c>
    </row>
    <row r="6" spans="1:3">
      <c r="A6" s="4" t="s">
        <v>43</v>
      </c>
      <c r="B6" s="6" t="n">
        <v>1562</v>
      </c>
      <c r="C6" s="6" t="n">
        <v>952</v>
      </c>
    </row>
    <row r="7" spans="1:3">
      <c r="A7" s="4" t="s">
        <v>44</v>
      </c>
      <c r="B7" s="6" t="n">
        <v>27811</v>
      </c>
      <c r="C7" s="6" t="n">
        <v>23091</v>
      </c>
    </row>
    <row r="8" spans="1:3">
      <c r="A8" s="3" t="s">
        <v>45</v>
      </c>
    </row>
    <row r="9" spans="1:3">
      <c r="A9" s="4" t="s">
        <v>46</v>
      </c>
      <c r="B9" s="6" t="n">
        <v>54772</v>
      </c>
      <c r="C9" s="6" t="n">
        <v>30562</v>
      </c>
    </row>
    <row r="10" spans="1:3">
      <c r="A10" s="4" t="s">
        <v>47</v>
      </c>
      <c r="B10" s="6" t="n">
        <v>13</v>
      </c>
      <c r="C10" s="6" t="n">
        <v>0</v>
      </c>
    </row>
    <row r="11" spans="1:3">
      <c r="A11" s="4" t="s">
        <v>48</v>
      </c>
      <c r="B11" s="6" t="n">
        <v>54785</v>
      </c>
      <c r="C11" s="6" t="n">
        <v>30562</v>
      </c>
    </row>
    <row r="12" spans="1:3">
      <c r="A12" s="4" t="s">
        <v>49</v>
      </c>
      <c r="B12" s="6" t="n">
        <v>82596</v>
      </c>
      <c r="C12" s="6" t="n">
        <v>53653</v>
      </c>
    </row>
    <row r="13" spans="1:3">
      <c r="A13" s="3" t="s">
        <v>50</v>
      </c>
    </row>
    <row r="14" spans="1:3">
      <c r="A14" s="4" t="s">
        <v>51</v>
      </c>
      <c r="B14" s="6" t="n">
        <v>4700</v>
      </c>
      <c r="C14" s="6" t="n">
        <v>5884</v>
      </c>
    </row>
    <row r="15" spans="1:3">
      <c r="A15" s="4" t="s">
        <v>52</v>
      </c>
      <c r="B15" s="6" t="n">
        <v>3315</v>
      </c>
      <c r="C15" s="6" t="n">
        <v>2590</v>
      </c>
    </row>
    <row r="16" spans="1:3">
      <c r="A16" s="4" t="s">
        <v>53</v>
      </c>
      <c r="B16" s="6" t="n">
        <v>86</v>
      </c>
      <c r="C16" s="6" t="n">
        <v>152</v>
      </c>
    </row>
    <row r="17" spans="1:3">
      <c r="A17" s="4" t="s">
        <v>54</v>
      </c>
      <c r="B17" s="6" t="n">
        <v>8968</v>
      </c>
      <c r="C17" s="6" t="n">
        <v>7551</v>
      </c>
    </row>
    <row r="18" spans="1:3">
      <c r="A18" s="4" t="s">
        <v>55</v>
      </c>
      <c r="B18" s="6" t="n">
        <v>7093</v>
      </c>
      <c r="C18" s="6" t="n">
        <v>3031</v>
      </c>
    </row>
    <row r="19" spans="1:3">
      <c r="A19" s="4" t="s">
        <v>56</v>
      </c>
      <c r="B19" s="6" t="n">
        <v>1750</v>
      </c>
      <c r="C19" s="6" t="n">
        <v>0</v>
      </c>
    </row>
    <row r="20" spans="1:3">
      <c r="A20" s="4" t="s">
        <v>57</v>
      </c>
      <c r="B20" s="6" t="n">
        <v>0</v>
      </c>
      <c r="C20" s="6" t="n">
        <v>363</v>
      </c>
    </row>
    <row r="21" spans="1:3">
      <c r="A21" s="4" t="s">
        <v>58</v>
      </c>
      <c r="B21" s="6" t="n">
        <v>25912</v>
      </c>
      <c r="C21" s="6" t="n">
        <v>19571</v>
      </c>
    </row>
    <row r="22" spans="1:3">
      <c r="A22" s="3" t="s">
        <v>59</v>
      </c>
    </row>
    <row r="23" spans="1:3">
      <c r="A23" s="4" t="s">
        <v>54</v>
      </c>
      <c r="B23" s="6" t="n">
        <v>2317</v>
      </c>
      <c r="C23" s="6" t="n">
        <v>1117</v>
      </c>
    </row>
    <row r="24" spans="1:3">
      <c r="A24" s="4" t="s">
        <v>60</v>
      </c>
      <c r="B24" s="6" t="n">
        <v>3039</v>
      </c>
      <c r="C24" s="6" t="n">
        <v>394</v>
      </c>
    </row>
    <row r="25" spans="1:3">
      <c r="A25" s="4" t="s">
        <v>61</v>
      </c>
      <c r="B25" s="6" t="n">
        <v>7629</v>
      </c>
      <c r="C25" s="6" t="n">
        <v>0</v>
      </c>
    </row>
    <row r="26" spans="1:3">
      <c r="A26" s="4" t="s">
        <v>62</v>
      </c>
      <c r="B26" s="6" t="n">
        <v>12985</v>
      </c>
      <c r="C26" s="6" t="n">
        <v>1511</v>
      </c>
    </row>
    <row r="27" spans="1:3">
      <c r="A27" s="4" t="s">
        <v>63</v>
      </c>
      <c r="B27" s="6" t="n">
        <v>38897</v>
      </c>
      <c r="C27" s="6" t="n">
        <v>21082</v>
      </c>
    </row>
    <row r="28" spans="1:3">
      <c r="A28" s="4" t="s">
        <v>64</v>
      </c>
      <c r="B28" s="6" t="n">
        <v>0</v>
      </c>
      <c r="C28" s="6" t="n">
        <v>0</v>
      </c>
    </row>
    <row r="29" spans="1:3">
      <c r="A29" s="3" t="s">
        <v>65</v>
      </c>
    </row>
    <row r="30" spans="1:3">
      <c r="A30" s="4" t="s">
        <v>66</v>
      </c>
      <c r="B30" s="6" t="n">
        <v>3366</v>
      </c>
      <c r="C30" s="6" t="n">
        <v>71</v>
      </c>
    </row>
    <row r="31" spans="1:3">
      <c r="A31" s="4" t="s">
        <v>67</v>
      </c>
      <c r="B31" s="6" t="n">
        <v>6377</v>
      </c>
      <c r="C31" s="6" t="n">
        <v>5390</v>
      </c>
    </row>
    <row r="32" spans="1:3">
      <c r="A32" s="4" t="s">
        <v>68</v>
      </c>
      <c r="B32" s="6" t="n">
        <v>-157</v>
      </c>
      <c r="C32" s="6" t="n">
        <v>0</v>
      </c>
    </row>
    <row r="33" spans="1:3">
      <c r="A33" s="4" t="s">
        <v>69</v>
      </c>
      <c r="B33" s="6" t="n">
        <v>34113</v>
      </c>
      <c r="C33" s="6" t="n">
        <v>27110</v>
      </c>
    </row>
    <row r="34" spans="1:3">
      <c r="A34" s="4" t="s">
        <v>70</v>
      </c>
      <c r="B34" s="6" t="n">
        <v>43699</v>
      </c>
      <c r="C34" s="6" t="n">
        <v>32571</v>
      </c>
    </row>
    <row r="35" spans="1:3">
      <c r="A35" s="4" t="s">
        <v>71</v>
      </c>
      <c r="B35" s="5" t="n">
        <v>82596</v>
      </c>
      <c r="C35" s="5" t="n">
        <v>536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79</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40</v>
      </c>
      <c r="B9" s="4" t="s">
        <v>225</v>
      </c>
    </row>
    <row r="10" spans="1:2">
      <c r="A10" s="4" t="s">
        <v>226</v>
      </c>
      <c r="B10" s="4" t="s">
        <v>227</v>
      </c>
    </row>
    <row r="11" spans="1:2">
      <c r="A11" s="4" t="s">
        <v>228</v>
      </c>
      <c r="B11" s="4" t="s">
        <v>228</v>
      </c>
    </row>
    <row r="12" spans="1:2">
      <c r="A12" s="4" t="s">
        <v>46</v>
      </c>
      <c r="B12" s="4" t="s">
        <v>229</v>
      </c>
    </row>
    <row r="13" spans="1:2">
      <c r="A13" s="4" t="s">
        <v>230</v>
      </c>
      <c r="B13" s="4" t="s">
        <v>231</v>
      </c>
    </row>
    <row r="14" spans="1:2">
      <c r="A14" s="4" t="s">
        <v>232</v>
      </c>
      <c r="B14" s="4" t="s">
        <v>233</v>
      </c>
    </row>
    <row r="15" spans="1:2">
      <c r="A15" s="4" t="s">
        <v>234</v>
      </c>
      <c r="B15" s="4" t="s">
        <v>235</v>
      </c>
    </row>
    <row r="16" spans="1:2">
      <c r="A16" s="4" t="s">
        <v>86</v>
      </c>
      <c r="B16" s="4" t="s">
        <v>236</v>
      </c>
    </row>
    <row r="17" spans="1:2">
      <c r="A17" s="4" t="s">
        <v>202</v>
      </c>
      <c r="B17" s="4" t="s">
        <v>237</v>
      </c>
    </row>
    <row r="18" spans="1:2">
      <c r="A18" s="4" t="s">
        <v>238</v>
      </c>
      <c r="B18" s="4" t="s">
        <v>239</v>
      </c>
    </row>
    <row r="19" spans="1:2">
      <c r="A19" s="4" t="s">
        <v>240</v>
      </c>
      <c r="B19" s="4" t="s">
        <v>241</v>
      </c>
    </row>
    <row r="20" spans="1:2">
      <c r="A20" s="4" t="s">
        <v>242</v>
      </c>
      <c r="B20"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44</v>
      </c>
      <c r="B1" s="2" t="s">
        <v>1</v>
      </c>
    </row>
    <row r="2" spans="1:2">
      <c r="B2" s="2" t="s">
        <v>2</v>
      </c>
    </row>
    <row r="3" spans="1:2">
      <c r="A3" s="3" t="s">
        <v>179</v>
      </c>
    </row>
    <row r="4" spans="1:2">
      <c r="A4" s="4" t="s">
        <v>245</v>
      </c>
      <c r="B4" s="4" t="s">
        <v>246</v>
      </c>
    </row>
    <row r="5" spans="1:2">
      <c r="A5" s="4" t="s">
        <v>247</v>
      </c>
      <c r="B5" s="4" t="s">
        <v>248</v>
      </c>
    </row>
    <row r="6" spans="1:2">
      <c r="A6" s="4" t="s">
        <v>249</v>
      </c>
      <c r="B6" s="4" t="s">
        <v>250</v>
      </c>
    </row>
    <row r="7" spans="1:2">
      <c r="A7" s="4" t="s">
        <v>251</v>
      </c>
      <c r="B7"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3</v>
      </c>
      <c r="B1" s="2" t="s">
        <v>1</v>
      </c>
    </row>
    <row r="2" spans="1:2">
      <c r="B2" s="2" t="s">
        <v>2</v>
      </c>
    </row>
    <row r="3" spans="1:2">
      <c r="A3" s="3" t="s">
        <v>182</v>
      </c>
    </row>
    <row r="4" spans="1:2">
      <c r="A4" s="4" t="s">
        <v>254</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6</v>
      </c>
      <c r="B1" s="2" t="s">
        <v>1</v>
      </c>
    </row>
    <row r="2" spans="1:2">
      <c r="B2" s="2" t="s">
        <v>2</v>
      </c>
    </row>
    <row r="3" spans="1:2">
      <c r="A3" s="3" t="s">
        <v>185</v>
      </c>
    </row>
    <row r="4" spans="1:2">
      <c r="A4" s="4" t="s">
        <v>257</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188</v>
      </c>
    </row>
    <row r="4" spans="1:2">
      <c r="A4" s="4" t="s">
        <v>259</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80"/>
  </cols>
  <sheetData>
    <row r="1" spans="1:2">
      <c r="A1" s="1" t="s">
        <v>261</v>
      </c>
      <c r="B1" s="2" t="s">
        <v>1</v>
      </c>
    </row>
    <row r="2" spans="1:2">
      <c r="B2" s="2" t="s">
        <v>2</v>
      </c>
    </row>
    <row r="3" spans="1:2">
      <c r="A3" s="3" t="s">
        <v>191</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4</v>
      </c>
      <c r="B1" s="2" t="s">
        <v>1</v>
      </c>
    </row>
    <row r="2" spans="1:2">
      <c r="B2" s="2" t="s">
        <v>2</v>
      </c>
    </row>
    <row r="3" spans="1:2">
      <c r="A3" s="3" t="s">
        <v>194</v>
      </c>
    </row>
    <row r="4" spans="1:2">
      <c r="A4" s="4" t="s">
        <v>275</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9"/>
    <col customWidth="1" max="2" min="2" width="80"/>
  </cols>
  <sheetData>
    <row r="1" spans="1:2">
      <c r="A1" s="1" t="s">
        <v>277</v>
      </c>
      <c r="B1" s="2" t="s">
        <v>1</v>
      </c>
    </row>
    <row r="2" spans="1:2">
      <c r="B2" s="2" t="s">
        <v>2</v>
      </c>
    </row>
    <row r="3" spans="1:2">
      <c r="A3" s="3" t="s">
        <v>197</v>
      </c>
    </row>
    <row r="4" spans="1:2">
      <c r="A4" s="4" t="s">
        <v>275</v>
      </c>
      <c r="B4" s="4" t="s">
        <v>278</v>
      </c>
    </row>
    <row r="5" spans="1:2">
      <c r="A5" s="4" t="s">
        <v>279</v>
      </c>
      <c r="B5" s="4" t="s">
        <v>280</v>
      </c>
    </row>
    <row r="6" spans="1:2">
      <c r="A6" s="4" t="s">
        <v>281</v>
      </c>
      <c r="B6" s="4" t="s">
        <v>282</v>
      </c>
    </row>
    <row r="7" spans="1:2">
      <c r="A7" s="4" t="s">
        <v>283</v>
      </c>
      <c r="B7" s="4" t="s">
        <v>284</v>
      </c>
    </row>
    <row r="8" spans="1:2">
      <c r="A8" s="4" t="s">
        <v>285</v>
      </c>
      <c r="B8" s="4" t="s">
        <v>286</v>
      </c>
    </row>
    <row r="9" spans="1:2">
      <c r="A9" s="4" t="s">
        <v>287</v>
      </c>
      <c r="B9"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89</v>
      </c>
      <c r="B1" s="2" t="s">
        <v>1</v>
      </c>
    </row>
    <row r="2" spans="1:2">
      <c r="B2" s="2" t="s">
        <v>2</v>
      </c>
    </row>
    <row r="3" spans="1:2">
      <c r="A3" s="3" t="s">
        <v>203</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8</v>
      </c>
      <c r="B1" s="2" t="s">
        <v>1</v>
      </c>
    </row>
    <row r="2" spans="1:2">
      <c r="B2" s="2" t="s">
        <v>2</v>
      </c>
    </row>
    <row r="3" spans="1:2">
      <c r="A3" s="3" t="s">
        <v>206</v>
      </c>
    </row>
    <row r="4" spans="1:2">
      <c r="A4" s="4" t="s">
        <v>299</v>
      </c>
      <c r="B4"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72</v>
      </c>
      <c r="B1" s="2" t="s">
        <v>2</v>
      </c>
      <c r="C1" s="2" t="s">
        <v>38</v>
      </c>
      <c r="D1" s="2" t="s">
        <v>73</v>
      </c>
    </row>
    <row r="2" spans="1:4">
      <c r="A2" s="3" t="s">
        <v>74</v>
      </c>
    </row>
    <row r="3" spans="1:4">
      <c r="A3" s="4" t="s">
        <v>75</v>
      </c>
      <c r="B3" s="5" t="n">
        <v>7782</v>
      </c>
      <c r="C3" s="5" t="n">
        <v>4266</v>
      </c>
      <c r="D3" s="5" t="n">
        <v>3060</v>
      </c>
    </row>
    <row r="4" spans="1:4">
      <c r="A4" s="4" t="s">
        <v>76</v>
      </c>
      <c r="B4" s="6" t="n">
        <v>37952660</v>
      </c>
      <c r="C4" s="6" t="n">
        <v>37500815</v>
      </c>
    </row>
    <row r="5" spans="1:4">
      <c r="A5" s="4" t="s">
        <v>77</v>
      </c>
      <c r="B5" s="6" t="n">
        <v>37952660</v>
      </c>
      <c r="C5" s="6" t="n">
        <v>375008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1</v>
      </c>
      <c r="B1" s="2" t="s">
        <v>1</v>
      </c>
    </row>
    <row r="2" spans="1:2">
      <c r="B2" s="2" t="s">
        <v>2</v>
      </c>
    </row>
    <row r="3" spans="1:2">
      <c r="A3" s="3" t="s">
        <v>212</v>
      </c>
    </row>
    <row r="4" spans="1:2">
      <c r="A4" s="4" t="s">
        <v>302</v>
      </c>
      <c r="B4"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04</v>
      </c>
      <c r="B1" s="2" t="s">
        <v>2</v>
      </c>
      <c r="C1" s="2" t="s">
        <v>305</v>
      </c>
    </row>
    <row r="2" spans="1:3">
      <c r="A2" s="3" t="s">
        <v>306</v>
      </c>
    </row>
    <row r="3" spans="1:3">
      <c r="A3" s="4" t="s">
        <v>307</v>
      </c>
      <c r="B3" s="6" t="n">
        <v>31</v>
      </c>
    </row>
    <row r="4" spans="1:3">
      <c r="A4" s="4" t="s">
        <v>308</v>
      </c>
    </row>
    <row r="5" spans="1:3">
      <c r="A5" s="3" t="s">
        <v>306</v>
      </c>
    </row>
    <row r="6" spans="1:3">
      <c r="A6" s="4" t="s">
        <v>309</v>
      </c>
      <c r="C6" s="4" t="s">
        <v>31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11</v>
      </c>
      <c r="B1" s="2" t="s">
        <v>2</v>
      </c>
      <c r="C1" s="2" t="s">
        <v>312</v>
      </c>
      <c r="D1" s="2" t="s">
        <v>313</v>
      </c>
      <c r="E1" s="2" t="s">
        <v>314</v>
      </c>
      <c r="F1" s="2" t="s">
        <v>38</v>
      </c>
      <c r="G1" s="2" t="s">
        <v>315</v>
      </c>
      <c r="H1" s="2" t="s">
        <v>316</v>
      </c>
      <c r="I1" s="2" t="s">
        <v>317</v>
      </c>
    </row>
    <row r="2" spans="1:9">
      <c r="A2" s="3" t="s">
        <v>318</v>
      </c>
    </row>
    <row r="3" spans="1:9">
      <c r="A3" s="4" t="s">
        <v>42</v>
      </c>
      <c r="B3" s="5" t="n">
        <v>1360</v>
      </c>
      <c r="C3" s="5" t="n">
        <v>1266</v>
      </c>
      <c r="D3" s="5" t="n">
        <v>3712</v>
      </c>
      <c r="E3" s="5" t="n">
        <v>3615</v>
      </c>
      <c r="F3" s="5" t="n">
        <v>2887</v>
      </c>
      <c r="G3" s="5" t="n">
        <v>2377</v>
      </c>
      <c r="H3" s="5" t="n">
        <v>1935</v>
      </c>
      <c r="I3" s="5" t="n">
        <v>1959</v>
      </c>
    </row>
    <row r="4" spans="1:9">
      <c r="A4" s="4" t="s">
        <v>319</v>
      </c>
    </row>
    <row r="5" spans="1:9">
      <c r="A5" s="3" t="s">
        <v>318</v>
      </c>
    </row>
    <row r="6" spans="1:9">
      <c r="A6" s="4" t="s">
        <v>42</v>
      </c>
      <c r="F6" s="5" t="n">
        <v>1800</v>
      </c>
    </row>
    <row r="7" spans="1:9">
      <c r="A7" s="4" t="s">
        <v>319</v>
      </c>
    </row>
    <row r="8" spans="1:9">
      <c r="A8" s="3" t="s">
        <v>318</v>
      </c>
    </row>
    <row r="9" spans="1:9">
      <c r="A9" s="4" t="s">
        <v>320</v>
      </c>
      <c r="B9" s="5" t="n">
        <v>36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21</v>
      </c>
      <c r="B1" s="2" t="s">
        <v>2</v>
      </c>
      <c r="C1" s="2" t="s">
        <v>312</v>
      </c>
      <c r="D1" s="2" t="s">
        <v>313</v>
      </c>
      <c r="E1" s="2" t="s">
        <v>314</v>
      </c>
      <c r="F1" s="2" t="s">
        <v>38</v>
      </c>
      <c r="G1" s="2" t="s">
        <v>315</v>
      </c>
      <c r="H1" s="2" t="s">
        <v>316</v>
      </c>
      <c r="I1" s="2" t="s">
        <v>317</v>
      </c>
    </row>
    <row r="2" spans="1:9">
      <c r="A2" s="3" t="s">
        <v>179</v>
      </c>
    </row>
    <row r="3" spans="1:9">
      <c r="A3" s="4" t="s">
        <v>322</v>
      </c>
      <c r="B3" s="5" t="n">
        <v>3974</v>
      </c>
      <c r="F3" s="5" t="n">
        <v>4021</v>
      </c>
    </row>
    <row r="4" spans="1:9">
      <c r="A4" s="4" t="s">
        <v>323</v>
      </c>
      <c r="B4" s="6" t="n">
        <v>9381</v>
      </c>
      <c r="F4" s="6" t="n">
        <v>6392</v>
      </c>
    </row>
    <row r="5" spans="1:9">
      <c r="A5" s="4" t="s">
        <v>324</v>
      </c>
      <c r="B5" s="5" t="n">
        <v>13355</v>
      </c>
      <c r="C5" s="5" t="n">
        <v>12630</v>
      </c>
      <c r="D5" s="5" t="n">
        <v>7691</v>
      </c>
      <c r="E5" s="5" t="n">
        <v>7410</v>
      </c>
      <c r="F5" s="5" t="n">
        <v>10413</v>
      </c>
      <c r="G5" s="5" t="n">
        <v>10174</v>
      </c>
      <c r="H5" s="5" t="n">
        <v>8551</v>
      </c>
      <c r="I5" s="5" t="n">
        <v>463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5</v>
      </c>
      <c r="B1" s="2" t="s">
        <v>1</v>
      </c>
    </row>
    <row r="2" spans="1:3">
      <c r="B2" s="2" t="s">
        <v>2</v>
      </c>
      <c r="C2" s="2" t="s">
        <v>38</v>
      </c>
    </row>
    <row r="3" spans="1:3">
      <c r="A3" s="3" t="s">
        <v>326</v>
      </c>
    </row>
    <row r="4" spans="1:3">
      <c r="A4" s="4" t="s">
        <v>327</v>
      </c>
      <c r="B4" s="5" t="n">
        <v>4266</v>
      </c>
      <c r="C4" s="5" t="n">
        <v>3060</v>
      </c>
    </row>
    <row r="5" spans="1:3">
      <c r="A5" s="4" t="s">
        <v>142</v>
      </c>
      <c r="B5" s="6" t="n">
        <v>9811</v>
      </c>
      <c r="C5" s="6" t="n">
        <v>6195</v>
      </c>
    </row>
    <row r="6" spans="1:3">
      <c r="A6" s="4" t="s">
        <v>328</v>
      </c>
      <c r="B6" s="6" t="n">
        <v>-6295</v>
      </c>
      <c r="C6" s="6" t="n">
        <v>-4989</v>
      </c>
    </row>
    <row r="7" spans="1:3">
      <c r="A7" s="4" t="s">
        <v>329</v>
      </c>
      <c r="B7" s="5" t="n">
        <v>7782</v>
      </c>
      <c r="C7" s="5" t="n">
        <v>426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0</v>
      </c>
      <c r="B1" s="2" t="s">
        <v>1</v>
      </c>
    </row>
    <row r="2" spans="1:3">
      <c r="B2" s="2" t="s">
        <v>2</v>
      </c>
      <c r="C2" s="2" t="s">
        <v>38</v>
      </c>
    </row>
    <row r="3" spans="1:3">
      <c r="A3" s="4" t="s">
        <v>331</v>
      </c>
    </row>
    <row r="4" spans="1:3">
      <c r="A4" s="3" t="s">
        <v>332</v>
      </c>
    </row>
    <row r="5" spans="1:3">
      <c r="A5" s="4" t="s">
        <v>333</v>
      </c>
      <c r="B5" s="4" t="s">
        <v>334</v>
      </c>
      <c r="C5" s="4" t="s">
        <v>335</v>
      </c>
    </row>
    <row r="6" spans="1:3">
      <c r="A6" s="4" t="s">
        <v>336</v>
      </c>
    </row>
    <row r="7" spans="1:3">
      <c r="A7" s="3" t="s">
        <v>332</v>
      </c>
    </row>
    <row r="8" spans="1:3">
      <c r="A8" s="4" t="s">
        <v>333</v>
      </c>
      <c r="B8" s="4" t="s">
        <v>337</v>
      </c>
      <c r="C8" s="4" t="s">
        <v>338</v>
      </c>
    </row>
    <row r="9" spans="1:3">
      <c r="A9" s="4" t="s">
        <v>339</v>
      </c>
    </row>
    <row r="10" spans="1:3">
      <c r="A10" s="3" t="s">
        <v>332</v>
      </c>
    </row>
    <row r="11" spans="1:3">
      <c r="A11" s="4" t="s">
        <v>333</v>
      </c>
      <c r="B11" s="4" t="s">
        <v>340</v>
      </c>
    </row>
    <row r="12" spans="1:3">
      <c r="A12" s="4" t="s">
        <v>341</v>
      </c>
    </row>
    <row r="13" spans="1:3">
      <c r="A13" s="3" t="s">
        <v>332</v>
      </c>
    </row>
    <row r="14" spans="1:3">
      <c r="A14" s="4" t="s">
        <v>333</v>
      </c>
      <c r="B14" s="4" t="s">
        <v>34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8"/>
    <col customWidth="1" max="2" min="2" width="16"/>
  </cols>
  <sheetData>
    <row r="1" spans="1:2">
      <c r="A1" s="1" t="s">
        <v>343</v>
      </c>
      <c r="B1" s="2" t="s">
        <v>1</v>
      </c>
    </row>
    <row r="2" spans="1:2">
      <c r="B2" s="2" t="s">
        <v>2</v>
      </c>
    </row>
    <row r="3" spans="1:2">
      <c r="A3" s="4" t="s">
        <v>344</v>
      </c>
    </row>
    <row r="4" spans="1:2">
      <c r="A4" s="3" t="s">
        <v>318</v>
      </c>
    </row>
    <row r="5" spans="1:2">
      <c r="A5" s="4" t="s">
        <v>345</v>
      </c>
      <c r="B5" s="4" t="s">
        <v>346</v>
      </c>
    </row>
    <row r="6" spans="1:2">
      <c r="A6" s="4" t="s">
        <v>347</v>
      </c>
    </row>
    <row r="7" spans="1:2">
      <c r="A7" s="3" t="s">
        <v>318</v>
      </c>
    </row>
    <row r="8" spans="1:2">
      <c r="A8" s="4" t="s">
        <v>345</v>
      </c>
      <c r="B8" s="4" t="s">
        <v>348</v>
      </c>
    </row>
    <row r="9" spans="1:2">
      <c r="A9" s="4" t="s">
        <v>349</v>
      </c>
    </row>
    <row r="10" spans="1:2">
      <c r="A10" s="3" t="s">
        <v>318</v>
      </c>
    </row>
    <row r="11" spans="1:2">
      <c r="A11" s="4" t="s">
        <v>345</v>
      </c>
      <c r="B11" s="4" t="s">
        <v>350</v>
      </c>
    </row>
    <row r="12" spans="1:2">
      <c r="A12" s="4" t="s">
        <v>351</v>
      </c>
    </row>
    <row r="13" spans="1:2">
      <c r="A13" s="3" t="s">
        <v>318</v>
      </c>
    </row>
    <row r="14" spans="1:2">
      <c r="A14" s="4" t="s">
        <v>345</v>
      </c>
      <c r="B14" s="4" t="s">
        <v>350</v>
      </c>
    </row>
    <row r="15" spans="1:2">
      <c r="A15" s="4" t="s">
        <v>352</v>
      </c>
    </row>
    <row r="16" spans="1:2">
      <c r="A16" s="3" t="s">
        <v>318</v>
      </c>
    </row>
    <row r="17" spans="1:2">
      <c r="A17" s="4" t="s">
        <v>345</v>
      </c>
      <c r="B17" s="4" t="s">
        <v>348</v>
      </c>
    </row>
    <row r="18" spans="1:2">
      <c r="A18" s="4" t="s">
        <v>353</v>
      </c>
    </row>
    <row r="19" spans="1:2">
      <c r="A19" s="3" t="s">
        <v>318</v>
      </c>
    </row>
    <row r="20" spans="1:2">
      <c r="A20" s="4" t="s">
        <v>345</v>
      </c>
      <c r="B20" s="4" t="s">
        <v>350</v>
      </c>
    </row>
    <row r="21" spans="1:2">
      <c r="A21" s="4" t="s">
        <v>354</v>
      </c>
    </row>
    <row r="22" spans="1:2">
      <c r="A22" s="3" t="s">
        <v>318</v>
      </c>
    </row>
    <row r="23" spans="1:2">
      <c r="A23" s="4" t="s">
        <v>345</v>
      </c>
      <c r="B23" s="4" t="s">
        <v>355</v>
      </c>
    </row>
    <row r="24" spans="1:2">
      <c r="A24" s="4" t="s">
        <v>356</v>
      </c>
    </row>
    <row r="25" spans="1:2">
      <c r="A25" s="3" t="s">
        <v>318</v>
      </c>
    </row>
    <row r="26" spans="1:2">
      <c r="A26" s="4" t="s">
        <v>345</v>
      </c>
      <c r="B26" s="4" t="s">
        <v>3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58</v>
      </c>
      <c r="B1" s="2" t="s">
        <v>359</v>
      </c>
      <c r="J1" s="2" t="s">
        <v>1</v>
      </c>
    </row>
    <row r="2" spans="1:11">
      <c r="B2" s="2" t="s">
        <v>2</v>
      </c>
      <c r="C2" s="2" t="s">
        <v>312</v>
      </c>
      <c r="D2" s="2" t="s">
        <v>313</v>
      </c>
      <c r="E2" s="2" t="s">
        <v>314</v>
      </c>
      <c r="F2" s="2" t="s">
        <v>38</v>
      </c>
      <c r="G2" s="2" t="s">
        <v>315</v>
      </c>
      <c r="H2" s="2" t="s">
        <v>316</v>
      </c>
      <c r="I2" s="2" t="s">
        <v>317</v>
      </c>
      <c r="J2" s="2" t="s">
        <v>2</v>
      </c>
      <c r="K2" s="2" t="s">
        <v>38</v>
      </c>
    </row>
    <row r="3" spans="1:11">
      <c r="A3" s="3" t="s">
        <v>360</v>
      </c>
    </row>
    <row r="4" spans="1:11">
      <c r="A4" s="4" t="s">
        <v>361</v>
      </c>
      <c r="J4" s="4" t="s">
        <v>362</v>
      </c>
    </row>
    <row r="5" spans="1:11">
      <c r="A5" s="4" t="s">
        <v>80</v>
      </c>
      <c r="B5" s="5" t="n">
        <v>21448</v>
      </c>
      <c r="C5" s="5" t="n">
        <v>20368</v>
      </c>
      <c r="D5" s="5" t="n">
        <v>20325</v>
      </c>
      <c r="E5" s="5" t="n">
        <v>18115</v>
      </c>
      <c r="F5" s="5" t="n">
        <v>18363</v>
      </c>
      <c r="G5" s="5" t="n">
        <v>16930</v>
      </c>
      <c r="H5" s="5" t="n">
        <v>15208</v>
      </c>
      <c r="I5" s="5" t="n">
        <v>13963</v>
      </c>
      <c r="J5" s="5" t="n">
        <v>80256</v>
      </c>
      <c r="K5" s="5" t="n">
        <v>64464</v>
      </c>
    </row>
    <row r="6" spans="1:11">
      <c r="A6" s="4" t="s">
        <v>363</v>
      </c>
    </row>
    <row r="7" spans="1:11">
      <c r="A7" s="3" t="s">
        <v>360</v>
      </c>
    </row>
    <row r="8" spans="1:11">
      <c r="A8" s="4" t="s">
        <v>364</v>
      </c>
      <c r="J8" s="6" t="n">
        <v>69067</v>
      </c>
      <c r="K8" s="6" t="n">
        <v>57919</v>
      </c>
    </row>
    <row r="9" spans="1:11">
      <c r="A9" s="4" t="s">
        <v>365</v>
      </c>
    </row>
    <row r="10" spans="1:11">
      <c r="A10" s="3" t="s">
        <v>360</v>
      </c>
    </row>
    <row r="11" spans="1:11">
      <c r="A11" s="4" t="s">
        <v>364</v>
      </c>
      <c r="J11" s="6" t="n">
        <v>5379</v>
      </c>
      <c r="K11" s="6" t="n">
        <v>2738</v>
      </c>
    </row>
    <row r="12" spans="1:11">
      <c r="A12" s="4" t="s">
        <v>366</v>
      </c>
    </row>
    <row r="13" spans="1:11">
      <c r="A13" s="3" t="s">
        <v>360</v>
      </c>
    </row>
    <row r="14" spans="1:11">
      <c r="A14" s="4" t="s">
        <v>367</v>
      </c>
      <c r="J14" s="6" t="n">
        <v>4395</v>
      </c>
      <c r="K14" s="6" t="n">
        <v>2824</v>
      </c>
    </row>
    <row r="15" spans="1:11">
      <c r="A15" s="4" t="s">
        <v>368</v>
      </c>
    </row>
    <row r="16" spans="1:11">
      <c r="A16" s="3" t="s">
        <v>360</v>
      </c>
    </row>
    <row r="17" spans="1:11">
      <c r="A17" s="4" t="s">
        <v>367</v>
      </c>
      <c r="J17" s="5" t="n">
        <v>1415</v>
      </c>
      <c r="K17" s="5" t="n">
        <v>983</v>
      </c>
    </row>
  </sheetData>
  <mergeCells count="3">
    <mergeCell ref="A1:A2"/>
    <mergeCell ref="B1:I1"/>
    <mergeCell ref="J1:K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9</v>
      </c>
      <c r="B1" s="2" t="s">
        <v>1</v>
      </c>
    </row>
    <row r="2" spans="1:3">
      <c r="B2" s="2" t="s">
        <v>2</v>
      </c>
      <c r="C2" s="2" t="s">
        <v>38</v>
      </c>
    </row>
    <row r="3" spans="1:3">
      <c r="A3" s="3" t="s">
        <v>179</v>
      </c>
    </row>
    <row r="4" spans="1:3">
      <c r="A4" s="4" t="s">
        <v>370</v>
      </c>
      <c r="B4" s="5" t="n">
        <v>0</v>
      </c>
      <c r="C4" s="5"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71</v>
      </c>
      <c r="B1" s="2" t="s">
        <v>372</v>
      </c>
    </row>
    <row r="2" spans="1:2">
      <c r="A2" s="3" t="s">
        <v>373</v>
      </c>
    </row>
    <row r="3" spans="1:2">
      <c r="A3" s="4" t="s">
        <v>374</v>
      </c>
      <c r="B3" s="8" t="n">
        <v>1.5</v>
      </c>
    </row>
    <row r="4" spans="1:2">
      <c r="A4" s="4" t="s">
        <v>375</v>
      </c>
      <c r="B4" s="8" t="n">
        <v>1.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v>
      </c>
      <c r="B1" s="2" t="s">
        <v>1</v>
      </c>
    </row>
    <row r="2" spans="1:3">
      <c r="B2" s="2" t="s">
        <v>2</v>
      </c>
      <c r="C2" s="2" t="s">
        <v>38</v>
      </c>
    </row>
    <row r="3" spans="1:3">
      <c r="A3" s="3" t="s">
        <v>79</v>
      </c>
    </row>
    <row r="4" spans="1:3">
      <c r="A4" s="4" t="s">
        <v>80</v>
      </c>
      <c r="B4" s="5" t="n">
        <v>80256</v>
      </c>
      <c r="C4" s="5" t="n">
        <v>64464</v>
      </c>
    </row>
    <row r="5" spans="1:3">
      <c r="A5" s="4" t="s">
        <v>81</v>
      </c>
      <c r="B5" s="6" t="n">
        <v>24250</v>
      </c>
      <c r="C5" s="6" t="n">
        <v>16689</v>
      </c>
    </row>
    <row r="6" spans="1:3">
      <c r="A6" s="4" t="s">
        <v>82</v>
      </c>
      <c r="B6" s="6" t="n">
        <v>56006</v>
      </c>
      <c r="C6" s="6" t="n">
        <v>47775</v>
      </c>
    </row>
    <row r="7" spans="1:3">
      <c r="A7" s="3" t="s">
        <v>83</v>
      </c>
    </row>
    <row r="8" spans="1:3">
      <c r="A8" s="4" t="s">
        <v>84</v>
      </c>
      <c r="B8" s="6" t="n">
        <v>41381</v>
      </c>
      <c r="C8" s="6" t="n">
        <v>34304</v>
      </c>
    </row>
    <row r="9" spans="1:3">
      <c r="A9" s="4" t="s">
        <v>85</v>
      </c>
      <c r="B9" s="6" t="n">
        <v>848</v>
      </c>
      <c r="C9" s="6" t="n">
        <v>0</v>
      </c>
    </row>
    <row r="10" spans="1:3">
      <c r="A10" s="4" t="s">
        <v>86</v>
      </c>
      <c r="B10" s="6" t="n">
        <v>3886</v>
      </c>
      <c r="C10" s="6" t="n">
        <v>2702</v>
      </c>
    </row>
    <row r="11" spans="1:3">
      <c r="A11" s="4" t="s">
        <v>87</v>
      </c>
      <c r="B11" s="6" t="n">
        <v>671</v>
      </c>
      <c r="C11" s="6" t="n">
        <v>588</v>
      </c>
    </row>
    <row r="12" spans="1:3">
      <c r="A12" s="4" t="s">
        <v>88</v>
      </c>
      <c r="B12" s="6" t="n">
        <v>360</v>
      </c>
      <c r="C12" s="6" t="n">
        <v>54</v>
      </c>
    </row>
    <row r="13" spans="1:3">
      <c r="A13" s="4" t="s">
        <v>89</v>
      </c>
      <c r="B13" s="6" t="n">
        <v>113</v>
      </c>
      <c r="C13" s="6" t="n">
        <v>71</v>
      </c>
    </row>
    <row r="14" spans="1:3">
      <c r="A14" s="4" t="s">
        <v>90</v>
      </c>
      <c r="B14" s="6" t="n">
        <v>8747</v>
      </c>
      <c r="C14" s="6" t="n">
        <v>10056</v>
      </c>
    </row>
    <row r="15" spans="1:3">
      <c r="A15" s="3" t="s">
        <v>91</v>
      </c>
    </row>
    <row r="16" spans="1:3">
      <c r="A16" s="4" t="s">
        <v>92</v>
      </c>
      <c r="B16" s="6" t="n">
        <v>-363</v>
      </c>
      <c r="C16" s="6" t="n">
        <v>205</v>
      </c>
    </row>
    <row r="17" spans="1:3">
      <c r="A17" s="4" t="s">
        <v>93</v>
      </c>
      <c r="B17" s="6" t="n">
        <v>314</v>
      </c>
      <c r="C17" s="6" t="n">
        <v>181</v>
      </c>
    </row>
    <row r="18" spans="1:3">
      <c r="A18" s="4" t="s">
        <v>94</v>
      </c>
      <c r="B18" s="6" t="n">
        <v>8796</v>
      </c>
      <c r="C18" s="6" t="n">
        <v>9670</v>
      </c>
    </row>
    <row r="19" spans="1:3">
      <c r="A19" s="4" t="s">
        <v>95</v>
      </c>
      <c r="B19" s="6" t="n">
        <v>271</v>
      </c>
      <c r="C19" s="6" t="n">
        <v>162</v>
      </c>
    </row>
    <row r="20" spans="1:3">
      <c r="A20" s="4" t="s">
        <v>96</v>
      </c>
      <c r="B20" s="6" t="n">
        <v>8525</v>
      </c>
      <c r="C20" s="6" t="n">
        <v>9508</v>
      </c>
    </row>
    <row r="21" spans="1:3">
      <c r="A21" s="3" t="s">
        <v>97</v>
      </c>
    </row>
    <row r="22" spans="1:3">
      <c r="A22" s="4" t="s">
        <v>98</v>
      </c>
      <c r="B22" s="6" t="n">
        <v>-157</v>
      </c>
    </row>
    <row r="23" spans="1:3">
      <c r="A23" s="4" t="s">
        <v>98</v>
      </c>
      <c r="C23" s="6" t="n">
        <v>0</v>
      </c>
    </row>
    <row r="24" spans="1:3">
      <c r="A24" s="4" t="s">
        <v>99</v>
      </c>
      <c r="B24" s="6" t="n">
        <v>-157</v>
      </c>
      <c r="C24" s="6" t="n">
        <v>0</v>
      </c>
    </row>
    <row r="25" spans="1:3">
      <c r="A25" s="4" t="s">
        <v>100</v>
      </c>
      <c r="B25" s="5" t="n">
        <v>8368</v>
      </c>
      <c r="C25" s="5" t="n">
        <v>9508</v>
      </c>
    </row>
    <row r="26" spans="1:3">
      <c r="A26" s="3" t="s">
        <v>101</v>
      </c>
    </row>
    <row r="27" spans="1:3">
      <c r="A27" s="4" t="s">
        <v>102</v>
      </c>
      <c r="B27" s="7" t="n">
        <v>0.23</v>
      </c>
      <c r="C27" s="7" t="n">
        <v>0.25</v>
      </c>
    </row>
    <row r="28" spans="1:3">
      <c r="A28" s="4" t="s">
        <v>103</v>
      </c>
      <c r="B28" s="7" t="n">
        <v>0.21</v>
      </c>
      <c r="C28" s="7" t="n">
        <v>0.24</v>
      </c>
    </row>
    <row r="29" spans="1:3">
      <c r="A29" s="3" t="s">
        <v>104</v>
      </c>
    </row>
    <row r="30" spans="1:3">
      <c r="A30" s="4" t="s">
        <v>105</v>
      </c>
      <c r="B30" s="6" t="n">
        <v>37716864</v>
      </c>
      <c r="C30" s="6" t="n">
        <v>37892118</v>
      </c>
    </row>
    <row r="31" spans="1:3">
      <c r="A31" s="4" t="s">
        <v>106</v>
      </c>
      <c r="B31" s="6" t="n">
        <v>39747509</v>
      </c>
      <c r="C31" s="6" t="n">
        <v>396777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76</v>
      </c>
      <c r="B1" s="2" t="s">
        <v>2</v>
      </c>
      <c r="C1" s="2" t="s">
        <v>312</v>
      </c>
      <c r="D1" s="2" t="s">
        <v>313</v>
      </c>
      <c r="E1" s="2" t="s">
        <v>314</v>
      </c>
      <c r="F1" s="2" t="s">
        <v>38</v>
      </c>
      <c r="G1" s="2" t="s">
        <v>315</v>
      </c>
      <c r="H1" s="2" t="s">
        <v>316</v>
      </c>
      <c r="I1" s="2" t="s">
        <v>317</v>
      </c>
      <c r="J1" s="2" t="s">
        <v>73</v>
      </c>
    </row>
    <row r="2" spans="1:10">
      <c r="A2" s="3" t="s">
        <v>377</v>
      </c>
    </row>
    <row r="3" spans="1:10">
      <c r="A3" s="4" t="s">
        <v>69</v>
      </c>
      <c r="B3" s="5" t="n">
        <v>34113</v>
      </c>
      <c r="C3" s="5" t="n">
        <v>31724</v>
      </c>
      <c r="D3" s="5" t="n">
        <v>28871</v>
      </c>
      <c r="E3" s="5" t="n">
        <v>27546</v>
      </c>
      <c r="F3" s="5" t="n">
        <v>27110</v>
      </c>
      <c r="G3" s="5" t="n">
        <v>25736</v>
      </c>
      <c r="H3" s="5" t="n">
        <v>23517</v>
      </c>
      <c r="I3" s="5" t="n">
        <v>21423</v>
      </c>
    </row>
    <row r="4" spans="1:10">
      <c r="A4" s="4" t="s">
        <v>378</v>
      </c>
    </row>
    <row r="5" spans="1:10">
      <c r="A5" s="3" t="s">
        <v>377</v>
      </c>
    </row>
    <row r="6" spans="1:10">
      <c r="A6" s="4" t="s">
        <v>69</v>
      </c>
      <c r="C6" s="5" t="n">
        <v>-3260</v>
      </c>
      <c r="D6" s="5" t="n">
        <v>-3153</v>
      </c>
      <c r="E6" s="5" t="n">
        <v>-2658</v>
      </c>
      <c r="F6" s="5" t="n">
        <v>-2462</v>
      </c>
      <c r="G6" s="5" t="n">
        <v>-2384</v>
      </c>
      <c r="H6" s="5" t="n">
        <v>-2179</v>
      </c>
      <c r="I6" s="5" t="n">
        <v>-1907</v>
      </c>
      <c r="J6" s="5" t="n">
        <v>-18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79</v>
      </c>
      <c r="B1" s="2" t="s">
        <v>2</v>
      </c>
      <c r="C1" s="2" t="s">
        <v>312</v>
      </c>
      <c r="D1" s="2" t="s">
        <v>313</v>
      </c>
      <c r="E1" s="2" t="s">
        <v>314</v>
      </c>
      <c r="F1" s="2" t="s">
        <v>38</v>
      </c>
      <c r="G1" s="2" t="s">
        <v>315</v>
      </c>
      <c r="H1" s="2" t="s">
        <v>316</v>
      </c>
      <c r="I1" s="2" t="s">
        <v>317</v>
      </c>
      <c r="J1" s="2" t="s">
        <v>73</v>
      </c>
    </row>
    <row r="2" spans="1:10">
      <c r="A2" s="3" t="s">
        <v>377</v>
      </c>
    </row>
    <row r="3" spans="1:10">
      <c r="A3" s="4" t="s">
        <v>43</v>
      </c>
      <c r="B3" s="5" t="n">
        <v>1562</v>
      </c>
      <c r="C3" s="5" t="n">
        <v>2178</v>
      </c>
      <c r="D3" s="5" t="n">
        <v>989</v>
      </c>
      <c r="E3" s="5" t="n">
        <v>1057</v>
      </c>
      <c r="F3" s="5" t="n">
        <v>952</v>
      </c>
      <c r="G3" s="5" t="n">
        <v>1049</v>
      </c>
      <c r="H3" s="5" t="n">
        <v>579</v>
      </c>
      <c r="I3" s="5" t="n">
        <v>650</v>
      </c>
    </row>
    <row r="4" spans="1:10">
      <c r="A4" s="4" t="s">
        <v>44</v>
      </c>
      <c r="B4" s="6" t="n">
        <v>27811</v>
      </c>
      <c r="C4" s="6" t="n">
        <v>27803</v>
      </c>
      <c r="D4" s="6" t="n">
        <v>25189</v>
      </c>
      <c r="E4" s="6" t="n">
        <v>23748</v>
      </c>
      <c r="F4" s="6" t="n">
        <v>23091</v>
      </c>
      <c r="G4" s="6" t="n">
        <v>21992</v>
      </c>
      <c r="H4" s="6" t="n">
        <v>18922</v>
      </c>
      <c r="I4" s="6" t="n">
        <v>17930</v>
      </c>
    </row>
    <row r="5" spans="1:10">
      <c r="A5" s="4" t="s">
        <v>380</v>
      </c>
      <c r="B5" s="6" t="n">
        <v>82596</v>
      </c>
      <c r="C5" s="6" t="n">
        <v>79981</v>
      </c>
      <c r="D5" s="6" t="n">
        <v>71014</v>
      </c>
      <c r="E5" s="6" t="n">
        <v>58718</v>
      </c>
      <c r="F5" s="6" t="n">
        <v>53653</v>
      </c>
      <c r="G5" s="6" t="n">
        <v>49240</v>
      </c>
      <c r="H5" s="6" t="n">
        <v>44256</v>
      </c>
      <c r="I5" s="6" t="n">
        <v>40656</v>
      </c>
    </row>
    <row r="6" spans="1:10">
      <c r="A6" s="4" t="s">
        <v>52</v>
      </c>
      <c r="B6" s="6" t="n">
        <v>3315</v>
      </c>
      <c r="C6" s="6" t="n">
        <v>3360</v>
      </c>
      <c r="D6" s="6" t="n">
        <v>3281</v>
      </c>
      <c r="E6" s="6" t="n">
        <v>2793</v>
      </c>
      <c r="F6" s="6" t="n">
        <v>2590</v>
      </c>
      <c r="G6" s="6" t="n">
        <v>2477</v>
      </c>
      <c r="H6" s="6" t="n">
        <v>2267</v>
      </c>
      <c r="I6" s="6" t="n">
        <v>1997</v>
      </c>
    </row>
    <row r="7" spans="1:10">
      <c r="A7" s="4" t="s">
        <v>58</v>
      </c>
      <c r="B7" s="6" t="n">
        <v>25912</v>
      </c>
      <c r="C7" s="6" t="n">
        <v>26555</v>
      </c>
      <c r="D7" s="6" t="n">
        <v>27392</v>
      </c>
      <c r="E7" s="6" t="n">
        <v>21677</v>
      </c>
      <c r="F7" s="6" t="n">
        <v>19571</v>
      </c>
      <c r="G7" s="6" t="n">
        <v>17193</v>
      </c>
      <c r="H7" s="6" t="n">
        <v>15458</v>
      </c>
      <c r="I7" s="6" t="n">
        <v>14610</v>
      </c>
    </row>
    <row r="8" spans="1:10">
      <c r="A8" s="4" t="s">
        <v>381</v>
      </c>
      <c r="B8" s="6" t="n">
        <v>38897</v>
      </c>
      <c r="C8" s="6" t="n">
        <v>39657</v>
      </c>
      <c r="D8" s="6" t="n">
        <v>34878</v>
      </c>
      <c r="E8" s="6" t="n">
        <v>24827</v>
      </c>
      <c r="F8" s="6" t="n">
        <v>21082</v>
      </c>
      <c r="G8" s="6" t="n">
        <v>18848</v>
      </c>
      <c r="H8" s="6" t="n">
        <v>16758</v>
      </c>
      <c r="I8" s="6" t="n">
        <v>15917</v>
      </c>
    </row>
    <row r="9" spans="1:10">
      <c r="A9" s="4" t="s">
        <v>69</v>
      </c>
      <c r="B9" s="6" t="n">
        <v>34113</v>
      </c>
      <c r="C9" s="6" t="n">
        <v>31724</v>
      </c>
      <c r="D9" s="6" t="n">
        <v>28871</v>
      </c>
      <c r="E9" s="6" t="n">
        <v>27546</v>
      </c>
      <c r="F9" s="6" t="n">
        <v>27110</v>
      </c>
      <c r="G9" s="6" t="n">
        <v>25736</v>
      </c>
      <c r="H9" s="6" t="n">
        <v>23517</v>
      </c>
      <c r="I9" s="6" t="n">
        <v>21423</v>
      </c>
    </row>
    <row r="10" spans="1:10">
      <c r="A10" s="4" t="s">
        <v>382</v>
      </c>
      <c r="B10" s="6" t="n">
        <v>43699</v>
      </c>
      <c r="C10" s="6" t="n">
        <v>40324</v>
      </c>
      <c r="D10" s="6" t="n">
        <v>36136</v>
      </c>
      <c r="E10" s="6" t="n">
        <v>33891</v>
      </c>
      <c r="F10" s="6" t="n">
        <v>32571</v>
      </c>
      <c r="G10" s="6" t="n">
        <v>30392</v>
      </c>
      <c r="H10" s="6" t="n">
        <v>27498</v>
      </c>
      <c r="I10" s="6" t="n">
        <v>24739</v>
      </c>
      <c r="J10" s="5" t="n">
        <v>21951</v>
      </c>
    </row>
    <row r="11" spans="1:10">
      <c r="A11" s="4" t="s">
        <v>383</v>
      </c>
      <c r="B11" s="5" t="n">
        <v>82596</v>
      </c>
      <c r="C11" s="6" t="n">
        <v>79981</v>
      </c>
      <c r="D11" s="6" t="n">
        <v>71014</v>
      </c>
      <c r="E11" s="6" t="n">
        <v>58718</v>
      </c>
      <c r="F11" s="6" t="n">
        <v>53653</v>
      </c>
      <c r="G11" s="6" t="n">
        <v>49240</v>
      </c>
      <c r="H11" s="6" t="n">
        <v>44256</v>
      </c>
      <c r="I11" s="6" t="n">
        <v>40656</v>
      </c>
    </row>
    <row r="12" spans="1:10">
      <c r="A12" s="4" t="s">
        <v>384</v>
      </c>
    </row>
    <row r="13" spans="1:10">
      <c r="A13" s="3" t="s">
        <v>377</v>
      </c>
    </row>
    <row r="14" spans="1:10">
      <c r="A14" s="4" t="s">
        <v>43</v>
      </c>
      <c r="C14" s="6" t="n">
        <v>2078</v>
      </c>
      <c r="D14" s="6" t="n">
        <v>861</v>
      </c>
      <c r="E14" s="6" t="n">
        <v>922</v>
      </c>
      <c r="F14" s="6" t="n">
        <v>824</v>
      </c>
      <c r="G14" s="6" t="n">
        <v>956</v>
      </c>
      <c r="H14" s="6" t="n">
        <v>491</v>
      </c>
      <c r="I14" s="6" t="n">
        <v>560</v>
      </c>
    </row>
    <row r="15" spans="1:10">
      <c r="A15" s="4" t="s">
        <v>44</v>
      </c>
      <c r="C15" s="6" t="n">
        <v>27703</v>
      </c>
      <c r="D15" s="6" t="n">
        <v>25061</v>
      </c>
      <c r="E15" s="6" t="n">
        <v>23613</v>
      </c>
      <c r="F15" s="6" t="n">
        <v>22963</v>
      </c>
      <c r="G15" s="6" t="n">
        <v>21899</v>
      </c>
      <c r="H15" s="6" t="n">
        <v>18834</v>
      </c>
      <c r="I15" s="6" t="n">
        <v>17840</v>
      </c>
    </row>
    <row r="16" spans="1:10">
      <c r="A16" s="4" t="s">
        <v>380</v>
      </c>
      <c r="C16" s="6" t="n">
        <v>79881</v>
      </c>
      <c r="D16" s="6" t="n">
        <v>70886</v>
      </c>
      <c r="E16" s="6" t="n">
        <v>58583</v>
      </c>
      <c r="F16" s="6" t="n">
        <v>53525</v>
      </c>
      <c r="G16" s="6" t="n">
        <v>49147</v>
      </c>
      <c r="H16" s="6" t="n">
        <v>44168</v>
      </c>
      <c r="I16" s="6" t="n">
        <v>40566</v>
      </c>
    </row>
    <row r="17" spans="1:10">
      <c r="A17" s="4" t="s">
        <v>52</v>
      </c>
      <c r="C17" s="6" t="n">
        <v>0</v>
      </c>
      <c r="D17" s="6" t="n">
        <v>0</v>
      </c>
      <c r="E17" s="6" t="n">
        <v>0</v>
      </c>
      <c r="F17" s="6" t="n">
        <v>0</v>
      </c>
      <c r="G17" s="6" t="n">
        <v>0</v>
      </c>
      <c r="H17" s="6" t="n">
        <v>0</v>
      </c>
      <c r="I17" s="6" t="n">
        <v>0</v>
      </c>
    </row>
    <row r="18" spans="1:10">
      <c r="A18" s="4" t="s">
        <v>58</v>
      </c>
      <c r="C18" s="6" t="n">
        <v>23195</v>
      </c>
      <c r="D18" s="6" t="n">
        <v>24111</v>
      </c>
      <c r="E18" s="6" t="n">
        <v>18884</v>
      </c>
      <c r="F18" s="6" t="n">
        <v>16981</v>
      </c>
      <c r="G18" s="6" t="n">
        <v>14716</v>
      </c>
      <c r="H18" s="6" t="n">
        <v>13191</v>
      </c>
      <c r="I18" s="6" t="n">
        <v>12613</v>
      </c>
    </row>
    <row r="19" spans="1:10">
      <c r="A19" s="4" t="s">
        <v>381</v>
      </c>
      <c r="C19" s="6" t="n">
        <v>36297</v>
      </c>
      <c r="D19" s="6" t="n">
        <v>31597</v>
      </c>
      <c r="E19" s="6" t="n">
        <v>22034</v>
      </c>
      <c r="F19" s="6" t="n">
        <v>18492</v>
      </c>
      <c r="G19" s="6" t="n">
        <v>16371</v>
      </c>
      <c r="H19" s="6" t="n">
        <v>14491</v>
      </c>
      <c r="I19" s="6" t="n">
        <v>13920</v>
      </c>
    </row>
    <row r="20" spans="1:10">
      <c r="A20" s="4" t="s">
        <v>69</v>
      </c>
      <c r="C20" s="6" t="n">
        <v>34984</v>
      </c>
      <c r="D20" s="6" t="n">
        <v>32024</v>
      </c>
      <c r="E20" s="6" t="n">
        <v>30204</v>
      </c>
      <c r="F20" s="6" t="n">
        <v>29572</v>
      </c>
      <c r="G20" s="6" t="n">
        <v>28120</v>
      </c>
      <c r="H20" s="6" t="n">
        <v>25696</v>
      </c>
      <c r="I20" s="6" t="n">
        <v>23330</v>
      </c>
    </row>
    <row r="21" spans="1:10">
      <c r="A21" s="4" t="s">
        <v>382</v>
      </c>
      <c r="C21" s="6" t="n">
        <v>43584</v>
      </c>
      <c r="D21" s="6" t="n">
        <v>39289</v>
      </c>
      <c r="E21" s="6" t="n">
        <v>36549</v>
      </c>
      <c r="F21" s="6" t="n">
        <v>35033</v>
      </c>
      <c r="G21" s="6" t="n">
        <v>32776</v>
      </c>
      <c r="H21" s="6" t="n">
        <v>29677</v>
      </c>
      <c r="I21" s="6" t="n">
        <v>26646</v>
      </c>
    </row>
    <row r="22" spans="1:10">
      <c r="A22" s="4" t="s">
        <v>383</v>
      </c>
      <c r="C22" s="6" t="n">
        <v>79881</v>
      </c>
      <c r="D22" s="6" t="n">
        <v>70886</v>
      </c>
      <c r="E22" s="6" t="n">
        <v>58583</v>
      </c>
      <c r="F22" s="6" t="n">
        <v>53525</v>
      </c>
      <c r="G22" s="6" t="n">
        <v>49147</v>
      </c>
      <c r="H22" s="6" t="n">
        <v>44168</v>
      </c>
      <c r="I22" s="6" t="n">
        <v>40566</v>
      </c>
    </row>
    <row r="23" spans="1:10">
      <c r="A23" s="4" t="s">
        <v>378</v>
      </c>
    </row>
    <row r="24" spans="1:10">
      <c r="A24" s="3" t="s">
        <v>377</v>
      </c>
    </row>
    <row r="25" spans="1:10">
      <c r="A25" s="4" t="s">
        <v>43</v>
      </c>
      <c r="C25" s="6" t="n">
        <v>100</v>
      </c>
      <c r="D25" s="6" t="n">
        <v>128</v>
      </c>
      <c r="E25" s="6" t="n">
        <v>135</v>
      </c>
      <c r="F25" s="6" t="n">
        <v>128</v>
      </c>
      <c r="G25" s="6" t="n">
        <v>93</v>
      </c>
      <c r="H25" s="6" t="n">
        <v>88</v>
      </c>
      <c r="I25" s="6" t="n">
        <v>90</v>
      </c>
    </row>
    <row r="26" spans="1:10">
      <c r="A26" s="4" t="s">
        <v>44</v>
      </c>
      <c r="C26" s="6" t="n">
        <v>100</v>
      </c>
      <c r="D26" s="6" t="n">
        <v>128</v>
      </c>
      <c r="E26" s="6" t="n">
        <v>135</v>
      </c>
      <c r="F26" s="6" t="n">
        <v>128</v>
      </c>
      <c r="G26" s="6" t="n">
        <v>93</v>
      </c>
      <c r="H26" s="6" t="n">
        <v>88</v>
      </c>
      <c r="I26" s="6" t="n">
        <v>90</v>
      </c>
    </row>
    <row r="27" spans="1:10">
      <c r="A27" s="4" t="s">
        <v>380</v>
      </c>
      <c r="C27" s="6" t="n">
        <v>100</v>
      </c>
      <c r="D27" s="6" t="n">
        <v>128</v>
      </c>
      <c r="E27" s="6" t="n">
        <v>135</v>
      </c>
      <c r="F27" s="6" t="n">
        <v>128</v>
      </c>
      <c r="G27" s="6" t="n">
        <v>93</v>
      </c>
      <c r="H27" s="6" t="n">
        <v>88</v>
      </c>
      <c r="I27" s="6" t="n">
        <v>90</v>
      </c>
    </row>
    <row r="28" spans="1:10">
      <c r="A28" s="4" t="s">
        <v>52</v>
      </c>
      <c r="C28" s="6" t="n">
        <v>3360</v>
      </c>
      <c r="D28" s="6" t="n">
        <v>3281</v>
      </c>
      <c r="E28" s="6" t="n">
        <v>2793</v>
      </c>
      <c r="F28" s="6" t="n">
        <v>2590</v>
      </c>
      <c r="G28" s="6" t="n">
        <v>2477</v>
      </c>
      <c r="H28" s="6" t="n">
        <v>2267</v>
      </c>
      <c r="I28" s="6" t="n">
        <v>1997</v>
      </c>
    </row>
    <row r="29" spans="1:10">
      <c r="A29" s="4" t="s">
        <v>58</v>
      </c>
      <c r="C29" s="6" t="n">
        <v>3360</v>
      </c>
      <c r="D29" s="6" t="n">
        <v>3281</v>
      </c>
      <c r="E29" s="6" t="n">
        <v>2793</v>
      </c>
      <c r="F29" s="6" t="n">
        <v>2590</v>
      </c>
      <c r="G29" s="6" t="n">
        <v>2477</v>
      </c>
      <c r="H29" s="6" t="n">
        <v>2267</v>
      </c>
      <c r="I29" s="6" t="n">
        <v>1997</v>
      </c>
    </row>
    <row r="30" spans="1:10">
      <c r="A30" s="4" t="s">
        <v>381</v>
      </c>
      <c r="C30" s="6" t="n">
        <v>3360</v>
      </c>
      <c r="D30" s="6" t="n">
        <v>3281</v>
      </c>
      <c r="E30" s="6" t="n">
        <v>2793</v>
      </c>
      <c r="F30" s="6" t="n">
        <v>2590</v>
      </c>
      <c r="G30" s="6" t="n">
        <v>2477</v>
      </c>
      <c r="H30" s="6" t="n">
        <v>2267</v>
      </c>
      <c r="I30" s="6" t="n">
        <v>1997</v>
      </c>
    </row>
    <row r="31" spans="1:10">
      <c r="A31" s="4" t="s">
        <v>69</v>
      </c>
      <c r="C31" s="6" t="n">
        <v>-3260</v>
      </c>
      <c r="D31" s="6" t="n">
        <v>-3153</v>
      </c>
      <c r="E31" s="6" t="n">
        <v>-2658</v>
      </c>
      <c r="F31" s="6" t="n">
        <v>-2462</v>
      </c>
      <c r="G31" s="6" t="n">
        <v>-2384</v>
      </c>
      <c r="H31" s="6" t="n">
        <v>-2179</v>
      </c>
      <c r="I31" s="6" t="n">
        <v>-1907</v>
      </c>
      <c r="J31" s="5" t="n">
        <v>-1800</v>
      </c>
    </row>
    <row r="32" spans="1:10">
      <c r="A32" s="4" t="s">
        <v>382</v>
      </c>
      <c r="C32" s="6" t="n">
        <v>-3260</v>
      </c>
      <c r="D32" s="6" t="n">
        <v>-3153</v>
      </c>
      <c r="E32" s="6" t="n">
        <v>-2658</v>
      </c>
      <c r="F32" s="6" t="n">
        <v>-2462</v>
      </c>
      <c r="G32" s="6" t="n">
        <v>-2384</v>
      </c>
      <c r="H32" s="6" t="n">
        <v>-2179</v>
      </c>
      <c r="I32" s="6" t="n">
        <v>-1907</v>
      </c>
    </row>
    <row r="33" spans="1:10">
      <c r="A33" s="4" t="s">
        <v>383</v>
      </c>
      <c r="C33" s="5" t="n">
        <v>100</v>
      </c>
      <c r="D33" s="5" t="n">
        <v>128</v>
      </c>
      <c r="E33" s="5" t="n">
        <v>135</v>
      </c>
      <c r="F33" s="5" t="n">
        <v>128</v>
      </c>
      <c r="G33" s="5" t="n">
        <v>93</v>
      </c>
      <c r="H33" s="5" t="n">
        <v>88</v>
      </c>
      <c r="I33" s="5" t="n">
        <v>9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85</v>
      </c>
      <c r="B1" s="2" t="s">
        <v>359</v>
      </c>
      <c r="J1" s="2" t="s">
        <v>1</v>
      </c>
    </row>
    <row r="2" spans="1:11">
      <c r="B2" s="2" t="s">
        <v>2</v>
      </c>
      <c r="C2" s="2" t="s">
        <v>312</v>
      </c>
      <c r="D2" s="2" t="s">
        <v>313</v>
      </c>
      <c r="E2" s="2" t="s">
        <v>314</v>
      </c>
      <c r="F2" s="2" t="s">
        <v>38</v>
      </c>
      <c r="G2" s="2" t="s">
        <v>315</v>
      </c>
      <c r="H2" s="2" t="s">
        <v>316</v>
      </c>
      <c r="I2" s="2" t="s">
        <v>317</v>
      </c>
      <c r="J2" s="2" t="s">
        <v>2</v>
      </c>
      <c r="K2" s="2" t="s">
        <v>38</v>
      </c>
    </row>
    <row r="3" spans="1:11">
      <c r="A3" s="3" t="s">
        <v>377</v>
      </c>
    </row>
    <row r="4" spans="1:11">
      <c r="A4" s="4" t="s">
        <v>80</v>
      </c>
      <c r="B4" s="5" t="n">
        <v>21448</v>
      </c>
      <c r="C4" s="5" t="n">
        <v>20368</v>
      </c>
      <c r="D4" s="5" t="n">
        <v>20325</v>
      </c>
      <c r="E4" s="5" t="n">
        <v>18115</v>
      </c>
      <c r="F4" s="5" t="n">
        <v>18363</v>
      </c>
      <c r="G4" s="5" t="n">
        <v>16930</v>
      </c>
      <c r="H4" s="5" t="n">
        <v>15208</v>
      </c>
      <c r="I4" s="5" t="n">
        <v>13963</v>
      </c>
      <c r="J4" s="5" t="n">
        <v>80256</v>
      </c>
      <c r="K4" s="5" t="n">
        <v>64464</v>
      </c>
    </row>
    <row r="5" spans="1:11">
      <c r="A5" s="4" t="s">
        <v>82</v>
      </c>
      <c r="B5" s="6" t="n">
        <v>14243</v>
      </c>
      <c r="C5" s="6" t="n">
        <v>14050</v>
      </c>
      <c r="D5" s="6" t="n">
        <v>14639</v>
      </c>
      <c r="E5" s="6" t="n">
        <v>13074</v>
      </c>
      <c r="F5" s="6" t="n">
        <v>13519</v>
      </c>
      <c r="G5" s="6" t="n">
        <v>12829</v>
      </c>
      <c r="H5" s="6" t="n">
        <v>11023</v>
      </c>
      <c r="I5" s="6" t="n">
        <v>10404</v>
      </c>
      <c r="J5" s="6" t="n">
        <v>56006</v>
      </c>
      <c r="K5" s="6" t="n">
        <v>47775</v>
      </c>
    </row>
    <row r="6" spans="1:11">
      <c r="A6" s="4" t="s">
        <v>84</v>
      </c>
      <c r="C6" s="6" t="n">
        <v>10231</v>
      </c>
      <c r="D6" s="6" t="n">
        <v>11516</v>
      </c>
      <c r="E6" s="6" t="n">
        <v>9460</v>
      </c>
      <c r="F6" s="6" t="n">
        <v>9696</v>
      </c>
      <c r="G6" s="6" t="n">
        <v>9462</v>
      </c>
      <c r="H6" s="6" t="n">
        <v>7887</v>
      </c>
      <c r="I6" s="6" t="n">
        <v>7259</v>
      </c>
      <c r="J6" s="6" t="n">
        <v>41381</v>
      </c>
      <c r="K6" s="6" t="n">
        <v>34304</v>
      </c>
    </row>
    <row r="7" spans="1:11">
      <c r="A7" s="4" t="s">
        <v>90</v>
      </c>
      <c r="B7" s="6" t="n">
        <v>2658</v>
      </c>
      <c r="C7" s="6" t="n">
        <v>2160</v>
      </c>
      <c r="D7" s="6" t="n">
        <v>1638</v>
      </c>
      <c r="E7" s="6" t="n">
        <v>2291</v>
      </c>
      <c r="F7" s="6" t="n">
        <v>2915</v>
      </c>
      <c r="G7" s="6" t="n">
        <v>2511</v>
      </c>
      <c r="H7" s="6" t="n">
        <v>2288</v>
      </c>
      <c r="I7" s="6" t="n">
        <v>2342</v>
      </c>
      <c r="J7" s="6" t="n">
        <v>8747</v>
      </c>
      <c r="K7" s="6" t="n">
        <v>10056</v>
      </c>
    </row>
    <row r="8" spans="1:11">
      <c r="A8" s="4" t="s">
        <v>386</v>
      </c>
      <c r="C8" s="6" t="n">
        <v>2904</v>
      </c>
      <c r="D8" s="6" t="n">
        <v>1350</v>
      </c>
      <c r="E8" s="6" t="n">
        <v>2096</v>
      </c>
      <c r="F8" s="6" t="n">
        <v>3095</v>
      </c>
      <c r="G8" s="6" t="n">
        <v>2254</v>
      </c>
      <c r="H8" s="6" t="n">
        <v>2098</v>
      </c>
      <c r="I8" s="6" t="n">
        <v>2223</v>
      </c>
      <c r="J8" s="6" t="n">
        <v>8796</v>
      </c>
      <c r="K8" s="6" t="n">
        <v>9670</v>
      </c>
    </row>
    <row r="9" spans="1:11">
      <c r="A9" s="4" t="s">
        <v>113</v>
      </c>
      <c r="B9" s="5" t="n">
        <v>2388</v>
      </c>
      <c r="C9" s="5" t="n">
        <v>2853</v>
      </c>
      <c r="D9" s="5" t="n">
        <v>1326</v>
      </c>
      <c r="E9" s="5" t="n">
        <v>1958</v>
      </c>
      <c r="F9" s="5" t="n">
        <v>2968</v>
      </c>
      <c r="G9" s="5" t="n">
        <v>2219</v>
      </c>
      <c r="H9" s="5" t="n">
        <v>2098</v>
      </c>
      <c r="I9" s="5" t="n">
        <v>2223</v>
      </c>
      <c r="J9" s="5" t="n">
        <v>8525</v>
      </c>
      <c r="K9" s="5" t="n">
        <v>9508</v>
      </c>
    </row>
    <row r="10" spans="1:11">
      <c r="A10" s="3" t="s">
        <v>101</v>
      </c>
    </row>
    <row r="11" spans="1:11">
      <c r="A11" s="4" t="s">
        <v>102</v>
      </c>
      <c r="B11" s="7" t="n">
        <v>0.06</v>
      </c>
      <c r="C11" s="7" t="n">
        <v>0.08</v>
      </c>
      <c r="D11" s="7" t="n">
        <v>0.04</v>
      </c>
      <c r="E11" s="7" t="n">
        <v>0.05</v>
      </c>
      <c r="F11" s="7" t="n">
        <v>0.08</v>
      </c>
      <c r="G11" s="7" t="n">
        <v>0.06</v>
      </c>
      <c r="H11" s="7" t="n">
        <v>0.05</v>
      </c>
      <c r="I11" s="7" t="n">
        <v>0.06</v>
      </c>
      <c r="J11" s="7" t="n">
        <v>0.23</v>
      </c>
      <c r="K11" s="7" t="n">
        <v>0.25</v>
      </c>
    </row>
    <row r="12" spans="1:11">
      <c r="A12" s="4" t="s">
        <v>103</v>
      </c>
      <c r="B12" s="7" t="n">
        <v>0.06</v>
      </c>
      <c r="C12" s="7" t="n">
        <v>0.07000000000000001</v>
      </c>
      <c r="D12" s="7" t="n">
        <v>0.03</v>
      </c>
      <c r="E12" s="7" t="n">
        <v>0.05</v>
      </c>
      <c r="F12" s="7" t="n">
        <v>0.07000000000000001</v>
      </c>
      <c r="G12" s="7" t="n">
        <v>0.06</v>
      </c>
      <c r="H12" s="7" t="n">
        <v>0.05</v>
      </c>
      <c r="I12" s="7" t="n">
        <v>0.06</v>
      </c>
      <c r="J12" s="7" t="n">
        <v>0.21</v>
      </c>
      <c r="K12" s="7" t="n">
        <v>0.24</v>
      </c>
    </row>
    <row r="13" spans="1:11">
      <c r="A13" s="4" t="s">
        <v>384</v>
      </c>
    </row>
    <row r="14" spans="1:11">
      <c r="A14" s="3" t="s">
        <v>377</v>
      </c>
    </row>
    <row r="15" spans="1:11">
      <c r="A15" s="4" t="s">
        <v>80</v>
      </c>
      <c r="C15" s="5" t="n">
        <v>23525</v>
      </c>
      <c r="D15" s="5" t="n">
        <v>22547</v>
      </c>
      <c r="E15" s="5" t="n">
        <v>20443</v>
      </c>
      <c r="F15" s="5" t="n">
        <v>18489</v>
      </c>
      <c r="G15" s="5" t="n">
        <v>17163</v>
      </c>
      <c r="H15" s="5" t="n">
        <v>15508</v>
      </c>
      <c r="I15" s="5" t="n">
        <v>14111</v>
      </c>
      <c r="K15" s="5" t="n">
        <v>65271</v>
      </c>
    </row>
    <row r="16" spans="1:11">
      <c r="A16" s="4" t="s">
        <v>82</v>
      </c>
      <c r="C16" s="6" t="n">
        <v>17207</v>
      </c>
      <c r="D16" s="6" t="n">
        <v>16861</v>
      </c>
      <c r="E16" s="6" t="n">
        <v>15402</v>
      </c>
      <c r="F16" s="6" t="n">
        <v>13645</v>
      </c>
      <c r="G16" s="6" t="n">
        <v>13062</v>
      </c>
      <c r="H16" s="6" t="n">
        <v>11323</v>
      </c>
      <c r="I16" s="6" t="n">
        <v>10552</v>
      </c>
      <c r="K16" s="6" t="n">
        <v>48582</v>
      </c>
    </row>
    <row r="17" spans="1:11">
      <c r="A17" s="4" t="s">
        <v>84</v>
      </c>
      <c r="C17" s="6" t="n">
        <v>13281</v>
      </c>
      <c r="D17" s="6" t="n">
        <v>13244</v>
      </c>
      <c r="E17" s="6" t="n">
        <v>11592</v>
      </c>
      <c r="F17" s="6" t="n">
        <v>9744</v>
      </c>
      <c r="G17" s="6" t="n">
        <v>9490</v>
      </c>
      <c r="H17" s="6" t="n">
        <v>7919</v>
      </c>
      <c r="I17" s="6" t="n">
        <v>7289</v>
      </c>
      <c r="K17" s="6" t="n">
        <v>34442</v>
      </c>
    </row>
    <row r="18" spans="1:11">
      <c r="A18" s="4" t="s">
        <v>90</v>
      </c>
      <c r="C18" s="6" t="n">
        <v>2267</v>
      </c>
      <c r="D18" s="6" t="n">
        <v>2132</v>
      </c>
      <c r="E18" s="6" t="n">
        <v>2487</v>
      </c>
      <c r="F18" s="6" t="n">
        <v>2993</v>
      </c>
      <c r="G18" s="6" t="n">
        <v>2716</v>
      </c>
      <c r="H18" s="6" t="n">
        <v>2556</v>
      </c>
      <c r="I18" s="6" t="n">
        <v>2460</v>
      </c>
      <c r="K18" s="6" t="n">
        <v>10725</v>
      </c>
    </row>
    <row r="19" spans="1:11">
      <c r="A19" s="4" t="s">
        <v>386</v>
      </c>
      <c r="C19" s="6" t="n">
        <v>3011</v>
      </c>
      <c r="D19" s="6" t="n">
        <v>1844</v>
      </c>
      <c r="E19" s="6" t="n">
        <v>2292</v>
      </c>
      <c r="F19" s="6" t="n">
        <v>3173</v>
      </c>
      <c r="G19" s="6" t="n">
        <v>2459</v>
      </c>
      <c r="H19" s="6" t="n">
        <v>2366</v>
      </c>
      <c r="I19" s="6" t="n">
        <v>2341</v>
      </c>
      <c r="K19" s="6" t="n">
        <v>10339</v>
      </c>
    </row>
    <row r="20" spans="1:11">
      <c r="A20" s="4" t="s">
        <v>113</v>
      </c>
      <c r="C20" s="5" t="n">
        <v>2960</v>
      </c>
      <c r="D20" s="5" t="n">
        <v>1820</v>
      </c>
      <c r="E20" s="5" t="n">
        <v>2154</v>
      </c>
      <c r="F20" s="5" t="n">
        <v>3046</v>
      </c>
      <c r="G20" s="5" t="n">
        <v>2424</v>
      </c>
      <c r="H20" s="5" t="n">
        <v>2366</v>
      </c>
      <c r="I20" s="5" t="n">
        <v>2341</v>
      </c>
      <c r="K20" s="5" t="n">
        <v>10177</v>
      </c>
    </row>
    <row r="21" spans="1:11">
      <c r="A21" s="3" t="s">
        <v>101</v>
      </c>
    </row>
    <row r="22" spans="1:11">
      <c r="A22" s="4" t="s">
        <v>102</v>
      </c>
      <c r="C22" s="7" t="n">
        <v>0.08</v>
      </c>
      <c r="D22" s="7" t="n">
        <v>0.05</v>
      </c>
      <c r="E22" s="7" t="n">
        <v>0.06</v>
      </c>
      <c r="F22" s="7" t="n">
        <v>0.08</v>
      </c>
      <c r="G22" s="7" t="n">
        <v>0.06</v>
      </c>
      <c r="H22" s="7" t="n">
        <v>0.06</v>
      </c>
      <c r="I22" s="7" t="n">
        <v>0.06</v>
      </c>
      <c r="K22" s="7" t="n">
        <v>0.27</v>
      </c>
    </row>
    <row r="23" spans="1:11">
      <c r="A23" s="4" t="s">
        <v>103</v>
      </c>
      <c r="C23" s="7" t="n">
        <v>0.07000000000000001</v>
      </c>
      <c r="D23" s="7" t="n">
        <v>0.05</v>
      </c>
      <c r="E23" s="7" t="n">
        <v>0.05</v>
      </c>
      <c r="F23" s="7" t="n">
        <v>0.08</v>
      </c>
      <c r="G23" s="7" t="n">
        <v>0.06</v>
      </c>
      <c r="H23" s="7" t="n">
        <v>0.06</v>
      </c>
      <c r="I23" s="7" t="n">
        <v>0.06</v>
      </c>
      <c r="K23" s="7" t="n">
        <v>0.26</v>
      </c>
    </row>
    <row r="24" spans="1:11">
      <c r="A24" s="4" t="s">
        <v>378</v>
      </c>
    </row>
    <row r="25" spans="1:11">
      <c r="A25" s="3" t="s">
        <v>377</v>
      </c>
    </row>
    <row r="26" spans="1:11">
      <c r="A26" s="4" t="s">
        <v>80</v>
      </c>
      <c r="F26" s="5" t="n">
        <v>-126</v>
      </c>
      <c r="G26" s="5" t="n">
        <v>-233</v>
      </c>
      <c r="H26" s="5" t="n">
        <v>-300</v>
      </c>
      <c r="I26" s="5" t="n">
        <v>-148</v>
      </c>
      <c r="K26" s="5" t="n">
        <v>-807</v>
      </c>
    </row>
    <row r="27" spans="1:11">
      <c r="A27" s="4" t="s">
        <v>82</v>
      </c>
      <c r="F27" s="6" t="n">
        <v>-126</v>
      </c>
      <c r="G27" s="6" t="n">
        <v>-233</v>
      </c>
      <c r="H27" s="6" t="n">
        <v>-300</v>
      </c>
      <c r="I27" s="6" t="n">
        <v>-148</v>
      </c>
      <c r="K27" s="6" t="n">
        <v>-807</v>
      </c>
    </row>
    <row r="28" spans="1:11">
      <c r="A28" s="4" t="s">
        <v>84</v>
      </c>
      <c r="F28" s="6" t="n">
        <v>-48</v>
      </c>
      <c r="G28" s="6" t="n">
        <v>-28</v>
      </c>
      <c r="H28" s="6" t="n">
        <v>-32</v>
      </c>
      <c r="I28" s="6" t="n">
        <v>-30</v>
      </c>
      <c r="K28" s="6" t="n">
        <v>-138</v>
      </c>
    </row>
    <row r="29" spans="1:11">
      <c r="A29" s="4" t="s">
        <v>90</v>
      </c>
      <c r="F29" s="6" t="n">
        <v>-78</v>
      </c>
      <c r="G29" s="6" t="n">
        <v>-205</v>
      </c>
      <c r="H29" s="6" t="n">
        <v>-268</v>
      </c>
      <c r="I29" s="6" t="n">
        <v>-118</v>
      </c>
      <c r="K29" s="6" t="n">
        <v>-669</v>
      </c>
    </row>
    <row r="30" spans="1:11">
      <c r="A30" s="4" t="s">
        <v>386</v>
      </c>
      <c r="F30" s="6" t="n">
        <v>-78</v>
      </c>
      <c r="G30" s="6" t="n">
        <v>-205</v>
      </c>
      <c r="H30" s="6" t="n">
        <v>-268</v>
      </c>
      <c r="I30" s="6" t="n">
        <v>-118</v>
      </c>
      <c r="K30" s="6" t="n">
        <v>-669</v>
      </c>
    </row>
    <row r="31" spans="1:11">
      <c r="A31" s="4" t="s">
        <v>113</v>
      </c>
      <c r="F31" s="5" t="n">
        <v>-78</v>
      </c>
      <c r="G31" s="5" t="n">
        <v>-205</v>
      </c>
      <c r="H31" s="5" t="n">
        <v>-268</v>
      </c>
      <c r="I31" s="5" t="n">
        <v>-118</v>
      </c>
      <c r="K31" s="5" t="n">
        <v>-669</v>
      </c>
    </row>
    <row r="32" spans="1:11">
      <c r="A32" s="3" t="s">
        <v>101</v>
      </c>
    </row>
    <row r="33" spans="1:11">
      <c r="A33" s="4" t="s">
        <v>102</v>
      </c>
      <c r="F33" s="5" t="n">
        <v>0</v>
      </c>
      <c r="G33" s="5" t="n">
        <v>0</v>
      </c>
      <c r="H33" s="7" t="n">
        <v>-0.01</v>
      </c>
      <c r="I33" s="5" t="n">
        <v>0</v>
      </c>
      <c r="K33" s="7" t="n">
        <v>-0.02</v>
      </c>
    </row>
    <row r="34" spans="1:11">
      <c r="A34" s="4" t="s">
        <v>103</v>
      </c>
      <c r="F34" s="7" t="n">
        <v>-0.01</v>
      </c>
      <c r="G34" s="5" t="n">
        <v>0</v>
      </c>
      <c r="H34" s="7" t="n">
        <v>-0.01</v>
      </c>
      <c r="I34" s="5" t="n">
        <v>0</v>
      </c>
      <c r="K34" s="7" t="n">
        <v>-0.02</v>
      </c>
    </row>
  </sheetData>
  <mergeCells count="3">
    <mergeCell ref="A1:A2"/>
    <mergeCell ref="B1:I1"/>
    <mergeCell ref="J1:K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87</v>
      </c>
      <c r="B1" s="2" t="s">
        <v>359</v>
      </c>
      <c r="J1" s="2" t="s">
        <v>1</v>
      </c>
    </row>
    <row r="2" spans="1:11">
      <c r="B2" s="2" t="s">
        <v>2</v>
      </c>
      <c r="C2" s="2" t="s">
        <v>312</v>
      </c>
      <c r="D2" s="2" t="s">
        <v>313</v>
      </c>
      <c r="E2" s="2" t="s">
        <v>314</v>
      </c>
      <c r="F2" s="2" t="s">
        <v>38</v>
      </c>
      <c r="G2" s="2" t="s">
        <v>315</v>
      </c>
      <c r="H2" s="2" t="s">
        <v>316</v>
      </c>
      <c r="I2" s="2" t="s">
        <v>317</v>
      </c>
      <c r="J2" s="2" t="s">
        <v>2</v>
      </c>
      <c r="K2" s="2" t="s">
        <v>38</v>
      </c>
    </row>
    <row r="3" spans="1:11">
      <c r="A3" s="3" t="s">
        <v>140</v>
      </c>
    </row>
    <row r="4" spans="1:11">
      <c r="A4" s="4" t="s">
        <v>113</v>
      </c>
      <c r="B4" s="5" t="n">
        <v>2388</v>
      </c>
      <c r="C4" s="5" t="n">
        <v>2853</v>
      </c>
      <c r="D4" s="5" t="n">
        <v>1326</v>
      </c>
      <c r="E4" s="5" t="n">
        <v>1958</v>
      </c>
      <c r="F4" s="5" t="n">
        <v>2968</v>
      </c>
      <c r="G4" s="5" t="n">
        <v>2219</v>
      </c>
      <c r="H4" s="5" t="n">
        <v>2098</v>
      </c>
      <c r="I4" s="5" t="n">
        <v>2223</v>
      </c>
      <c r="J4" s="5" t="n">
        <v>8525</v>
      </c>
      <c r="K4" s="5" t="n">
        <v>9508</v>
      </c>
    </row>
    <row r="5" spans="1:11">
      <c r="A5" s="4" t="s">
        <v>148</v>
      </c>
      <c r="J5" s="6" t="n">
        <v>725</v>
      </c>
      <c r="K5" s="6" t="n">
        <v>807</v>
      </c>
    </row>
    <row r="6" spans="1:11">
      <c r="A6" s="4" t="s">
        <v>151</v>
      </c>
      <c r="J6" s="5" t="n">
        <v>-623</v>
      </c>
      <c r="K6" s="6" t="n">
        <v>-473</v>
      </c>
    </row>
    <row r="7" spans="1:11">
      <c r="A7" s="4" t="s">
        <v>384</v>
      </c>
    </row>
    <row r="8" spans="1:11">
      <c r="A8" s="3" t="s">
        <v>140</v>
      </c>
    </row>
    <row r="9" spans="1:11">
      <c r="A9" s="4" t="s">
        <v>113</v>
      </c>
      <c r="C9" s="5" t="n">
        <v>2960</v>
      </c>
      <c r="D9" s="5" t="n">
        <v>1820</v>
      </c>
      <c r="E9" s="5" t="n">
        <v>2154</v>
      </c>
      <c r="F9" s="6" t="n">
        <v>3046</v>
      </c>
      <c r="G9" s="6" t="n">
        <v>2424</v>
      </c>
      <c r="H9" s="6" t="n">
        <v>2366</v>
      </c>
      <c r="I9" s="6" t="n">
        <v>2341</v>
      </c>
      <c r="K9" s="6" t="n">
        <v>10177</v>
      </c>
    </row>
    <row r="10" spans="1:11">
      <c r="A10" s="4" t="s">
        <v>148</v>
      </c>
      <c r="K10" s="6" t="n">
        <v>0</v>
      </c>
    </row>
    <row r="11" spans="1:11">
      <c r="A11" s="4" t="s">
        <v>151</v>
      </c>
      <c r="K11" s="6" t="n">
        <v>-335</v>
      </c>
    </row>
    <row r="12" spans="1:11">
      <c r="A12" s="4" t="s">
        <v>378</v>
      </c>
    </row>
    <row r="13" spans="1:11">
      <c r="A13" s="3" t="s">
        <v>140</v>
      </c>
    </row>
    <row r="14" spans="1:11">
      <c r="A14" s="4" t="s">
        <v>113</v>
      </c>
      <c r="F14" s="5" t="n">
        <v>-78</v>
      </c>
      <c r="G14" s="5" t="n">
        <v>-205</v>
      </c>
      <c r="H14" s="5" t="n">
        <v>-268</v>
      </c>
      <c r="I14" s="5" t="n">
        <v>-118</v>
      </c>
      <c r="K14" s="6" t="n">
        <v>-669</v>
      </c>
    </row>
    <row r="15" spans="1:11">
      <c r="A15" s="4" t="s">
        <v>148</v>
      </c>
      <c r="K15" s="6" t="n">
        <v>807</v>
      </c>
    </row>
    <row r="16" spans="1:11">
      <c r="A16" s="4" t="s">
        <v>151</v>
      </c>
      <c r="K16" s="5" t="n">
        <v>-138</v>
      </c>
    </row>
  </sheetData>
  <mergeCells count="3">
    <mergeCell ref="A1:A2"/>
    <mergeCell ref="B1:I1"/>
    <mergeCell ref="J1:K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16"/>
  </cols>
  <sheetData>
    <row r="1" spans="1:4">
      <c r="A1" s="1" t="s">
        <v>388</v>
      </c>
      <c r="B1" s="2" t="s">
        <v>1</v>
      </c>
    </row>
    <row r="2" spans="1:4">
      <c r="B2" s="2" t="s">
        <v>389</v>
      </c>
      <c r="C2" s="2" t="s">
        <v>390</v>
      </c>
      <c r="D2" s="2" t="s">
        <v>391</v>
      </c>
    </row>
    <row r="3" spans="1:4">
      <c r="A3" s="3" t="s">
        <v>318</v>
      </c>
    </row>
    <row r="4" spans="1:4">
      <c r="A4" s="4" t="s">
        <v>87</v>
      </c>
      <c r="B4" s="5" t="n">
        <v>5729</v>
      </c>
      <c r="C4" s="5" t="n">
        <v>3195</v>
      </c>
    </row>
    <row r="5" spans="1:4">
      <c r="A5" s="4" t="s">
        <v>392</v>
      </c>
      <c r="B5" s="6" t="n">
        <v>13680</v>
      </c>
      <c r="C5" s="6" t="n">
        <v>8822</v>
      </c>
    </row>
    <row r="6" spans="1:4">
      <c r="A6" s="4" t="s">
        <v>393</v>
      </c>
    </row>
    <row r="7" spans="1:4">
      <c r="A7" s="3" t="s">
        <v>318</v>
      </c>
    </row>
    <row r="8" spans="1:4">
      <c r="A8" s="4" t="s">
        <v>320</v>
      </c>
      <c r="B8" s="6" t="n">
        <v>6351</v>
      </c>
      <c r="C8" s="6" t="n">
        <v>264</v>
      </c>
    </row>
    <row r="9" spans="1:4">
      <c r="A9" s="4" t="s">
        <v>394</v>
      </c>
    </row>
    <row r="10" spans="1:4">
      <c r="A10" s="3" t="s">
        <v>318</v>
      </c>
    </row>
    <row r="11" spans="1:4">
      <c r="A11" s="4" t="s">
        <v>320</v>
      </c>
      <c r="B11" s="6" t="n">
        <v>15680</v>
      </c>
      <c r="C11" s="6" t="n">
        <v>7943</v>
      </c>
    </row>
    <row r="12" spans="1:4">
      <c r="A12" s="4" t="s">
        <v>394</v>
      </c>
    </row>
    <row r="13" spans="1:4">
      <c r="A13" s="3" t="s">
        <v>318</v>
      </c>
    </row>
    <row r="14" spans="1:4">
      <c r="A14" s="4" t="s">
        <v>392</v>
      </c>
      <c r="B14" s="6" t="n">
        <v>1337</v>
      </c>
      <c r="C14" s="6" t="n">
        <v>1100</v>
      </c>
    </row>
    <row r="15" spans="1:4">
      <c r="A15" s="4" t="s">
        <v>395</v>
      </c>
    </row>
    <row r="16" spans="1:4">
      <c r="A16" s="3" t="s">
        <v>318</v>
      </c>
    </row>
    <row r="17" spans="1:4">
      <c r="A17" s="4" t="s">
        <v>320</v>
      </c>
      <c r="B17" s="6" t="n">
        <v>56202</v>
      </c>
      <c r="C17" s="6" t="n">
        <v>35541</v>
      </c>
    </row>
    <row r="18" spans="1:4">
      <c r="A18" s="4" t="s">
        <v>396</v>
      </c>
      <c r="B18" s="5" t="n">
        <v>2817</v>
      </c>
      <c r="C18" s="5" t="n">
        <v>4785</v>
      </c>
    </row>
    <row r="19" spans="1:4">
      <c r="A19" s="4" t="s">
        <v>397</v>
      </c>
    </row>
    <row r="20" spans="1:4">
      <c r="A20" s="3" t="s">
        <v>318</v>
      </c>
    </row>
    <row r="21" spans="1:4">
      <c r="A21" s="4" t="s">
        <v>398</v>
      </c>
      <c r="D21" s="6" t="n">
        <v>7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99</v>
      </c>
      <c r="B1" s="2" t="s">
        <v>2</v>
      </c>
      <c r="C1" s="2" t="s">
        <v>312</v>
      </c>
      <c r="D1" s="2" t="s">
        <v>313</v>
      </c>
      <c r="E1" s="2" t="s">
        <v>314</v>
      </c>
      <c r="F1" s="2" t="s">
        <v>38</v>
      </c>
      <c r="G1" s="2" t="s">
        <v>315</v>
      </c>
      <c r="H1" s="2" t="s">
        <v>316</v>
      </c>
      <c r="I1" s="2" t="s">
        <v>317</v>
      </c>
    </row>
    <row r="2" spans="1:9">
      <c r="A2" s="3" t="s">
        <v>318</v>
      </c>
    </row>
    <row r="3" spans="1:9">
      <c r="A3" s="4" t="s">
        <v>400</v>
      </c>
      <c r="B3" s="5" t="n">
        <v>-13680</v>
      </c>
      <c r="F3" s="5" t="n">
        <v>-8822</v>
      </c>
    </row>
    <row r="4" spans="1:9">
      <c r="A4" s="4" t="s">
        <v>401</v>
      </c>
      <c r="B4" s="6" t="n">
        <v>54772</v>
      </c>
      <c r="C4" s="5" t="n">
        <v>52161</v>
      </c>
      <c r="D4" s="5" t="n">
        <v>45803</v>
      </c>
      <c r="E4" s="5" t="n">
        <v>34970</v>
      </c>
      <c r="F4" s="6" t="n">
        <v>30562</v>
      </c>
      <c r="G4" s="5" t="n">
        <v>27248</v>
      </c>
      <c r="H4" s="5" t="n">
        <v>25334</v>
      </c>
      <c r="I4" s="5" t="n">
        <v>22726</v>
      </c>
    </row>
    <row r="5" spans="1:9">
      <c r="A5" s="4" t="s">
        <v>395</v>
      </c>
    </row>
    <row r="6" spans="1:9">
      <c r="A6" s="3" t="s">
        <v>318</v>
      </c>
    </row>
    <row r="7" spans="1:9">
      <c r="A7" s="4" t="s">
        <v>320</v>
      </c>
      <c r="B7" s="6" t="n">
        <v>56202</v>
      </c>
      <c r="F7" s="6" t="n">
        <v>35541</v>
      </c>
    </row>
    <row r="8" spans="1:9">
      <c r="A8" s="4" t="s">
        <v>402</v>
      </c>
    </row>
    <row r="9" spans="1:9">
      <c r="A9" s="3" t="s">
        <v>318</v>
      </c>
    </row>
    <row r="10" spans="1:9">
      <c r="A10" s="4" t="s">
        <v>320</v>
      </c>
      <c r="B10" s="6" t="n">
        <v>2350</v>
      </c>
      <c r="F10" s="6" t="n">
        <v>1174</v>
      </c>
    </row>
    <row r="11" spans="1:9">
      <c r="A11" s="4" t="s">
        <v>403</v>
      </c>
    </row>
    <row r="12" spans="1:9">
      <c r="A12" s="3" t="s">
        <v>318</v>
      </c>
    </row>
    <row r="13" spans="1:9">
      <c r="A13" s="4" t="s">
        <v>320</v>
      </c>
      <c r="B13" s="6" t="n">
        <v>2138</v>
      </c>
      <c r="F13" s="6" t="n">
        <v>367</v>
      </c>
    </row>
    <row r="14" spans="1:9">
      <c r="A14" s="4" t="s">
        <v>393</v>
      </c>
    </row>
    <row r="15" spans="1:9">
      <c r="A15" s="3" t="s">
        <v>318</v>
      </c>
    </row>
    <row r="16" spans="1:9">
      <c r="A16" s="4" t="s">
        <v>320</v>
      </c>
      <c r="B16" s="6" t="n">
        <v>6351</v>
      </c>
      <c r="F16" s="6" t="n">
        <v>264</v>
      </c>
    </row>
    <row r="17" spans="1:9">
      <c r="A17" s="4" t="s">
        <v>404</v>
      </c>
    </row>
    <row r="18" spans="1:9">
      <c r="A18" s="3" t="s">
        <v>318</v>
      </c>
    </row>
    <row r="19" spans="1:9">
      <c r="A19" s="4" t="s">
        <v>320</v>
      </c>
      <c r="B19" s="6" t="n">
        <v>301</v>
      </c>
      <c r="F19" s="6" t="n">
        <v>256</v>
      </c>
    </row>
    <row r="20" spans="1:9">
      <c r="A20" s="4" t="s">
        <v>353</v>
      </c>
    </row>
    <row r="21" spans="1:9">
      <c r="A21" s="3" t="s">
        <v>318</v>
      </c>
    </row>
    <row r="22" spans="1:9">
      <c r="A22" s="4" t="s">
        <v>320</v>
      </c>
      <c r="B22" s="5" t="n">
        <v>1110</v>
      </c>
      <c r="F22" s="5" t="n">
        <v>178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05</v>
      </c>
      <c r="B1" s="2" t="s">
        <v>2</v>
      </c>
      <c r="C1" s="2" t="s">
        <v>312</v>
      </c>
      <c r="D1" s="2" t="s">
        <v>313</v>
      </c>
      <c r="E1" s="2" t="s">
        <v>314</v>
      </c>
      <c r="F1" s="2" t="s">
        <v>38</v>
      </c>
      <c r="G1" s="2" t="s">
        <v>315</v>
      </c>
      <c r="H1" s="2" t="s">
        <v>316</v>
      </c>
      <c r="I1" s="2" t="s">
        <v>317</v>
      </c>
    </row>
    <row r="2" spans="1:9">
      <c r="A2" s="3" t="s">
        <v>188</v>
      </c>
    </row>
    <row r="3" spans="1:9">
      <c r="A3" s="4" t="s">
        <v>406</v>
      </c>
      <c r="B3" s="5" t="n">
        <v>1023</v>
      </c>
      <c r="F3" s="5" t="n">
        <v>960</v>
      </c>
    </row>
    <row r="4" spans="1:9">
      <c r="A4" s="4" t="s">
        <v>407</v>
      </c>
      <c r="B4" s="6" t="n">
        <v>371</v>
      </c>
      <c r="F4" s="6" t="n">
        <v>315</v>
      </c>
    </row>
    <row r="5" spans="1:9">
      <c r="A5" s="4" t="s">
        <v>408</v>
      </c>
      <c r="B5" s="6" t="n">
        <v>2292</v>
      </c>
      <c r="F5" s="6" t="n">
        <v>3788</v>
      </c>
    </row>
    <row r="6" spans="1:9">
      <c r="A6" s="4" t="s">
        <v>409</v>
      </c>
      <c r="B6" s="6" t="n">
        <v>1502</v>
      </c>
      <c r="F6" s="6" t="n">
        <v>1012</v>
      </c>
    </row>
    <row r="7" spans="1:9">
      <c r="A7" s="4" t="s">
        <v>410</v>
      </c>
      <c r="B7" s="6" t="n">
        <v>3129</v>
      </c>
      <c r="F7" s="6" t="n">
        <v>1476</v>
      </c>
    </row>
    <row r="8" spans="1:9">
      <c r="A8" s="4" t="s">
        <v>411</v>
      </c>
      <c r="B8" s="6" t="n">
        <v>651</v>
      </c>
      <c r="F8" s="6" t="n">
        <v>0</v>
      </c>
    </row>
    <row r="9" spans="1:9">
      <c r="A9" s="4" t="s">
        <v>412</v>
      </c>
      <c r="B9" s="5" t="n">
        <v>8968</v>
      </c>
      <c r="C9" s="5" t="n">
        <v>8600</v>
      </c>
      <c r="D9" s="5" t="n">
        <v>6950</v>
      </c>
      <c r="E9" s="5" t="n">
        <v>5850</v>
      </c>
      <c r="F9" s="5" t="n">
        <v>7551</v>
      </c>
      <c r="G9" s="5" t="n">
        <v>5741</v>
      </c>
      <c r="H9" s="5" t="n">
        <v>4552</v>
      </c>
      <c r="I9" s="5" t="n">
        <v>424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14"/>
    <col customWidth="1" max="5" min="5" width="21"/>
    <col customWidth="1" max="6" min="6" width="21"/>
  </cols>
  <sheetData>
    <row r="1" spans="1:6">
      <c r="A1" s="1" t="s">
        <v>413</v>
      </c>
      <c r="B1" s="2" t="s">
        <v>414</v>
      </c>
      <c r="C1" s="2" t="s">
        <v>389</v>
      </c>
      <c r="D1" s="2" t="s">
        <v>415</v>
      </c>
      <c r="E1" s="2" t="s">
        <v>416</v>
      </c>
      <c r="F1" s="2" t="s">
        <v>390</v>
      </c>
    </row>
    <row r="2" spans="1:6">
      <c r="A2" s="4" t="s">
        <v>417</v>
      </c>
    </row>
    <row r="3" spans="1:6">
      <c r="A3" s="3" t="s">
        <v>418</v>
      </c>
    </row>
    <row r="4" spans="1:6">
      <c r="A4" s="4" t="s">
        <v>419</v>
      </c>
      <c r="C4" s="9" t="n">
        <v>1.03</v>
      </c>
      <c r="D4" s="9" t="n">
        <v>1.5</v>
      </c>
    </row>
    <row r="5" spans="1:6">
      <c r="A5" s="4" t="s">
        <v>420</v>
      </c>
      <c r="C5" s="9" t="n">
        <v>4.41</v>
      </c>
      <c r="D5" s="9" t="n">
        <v>1.35</v>
      </c>
    </row>
    <row r="6" spans="1:6">
      <c r="A6" s="4" t="s">
        <v>421</v>
      </c>
      <c r="C6" s="9" t="n">
        <v>0.72</v>
      </c>
      <c r="D6" s="9" t="n">
        <v>0.85</v>
      </c>
    </row>
    <row r="7" spans="1:6">
      <c r="A7" s="4" t="s">
        <v>422</v>
      </c>
    </row>
    <row r="8" spans="1:6">
      <c r="A8" s="3" t="s">
        <v>418</v>
      </c>
    </row>
    <row r="9" spans="1:6">
      <c r="A9" s="4" t="s">
        <v>423</v>
      </c>
      <c r="B9" s="4" t="s">
        <v>346</v>
      </c>
    </row>
    <row r="10" spans="1:6">
      <c r="A10" s="4" t="s">
        <v>424</v>
      </c>
      <c r="B10" s="4" t="s">
        <v>425</v>
      </c>
    </row>
    <row r="11" spans="1:6">
      <c r="A11" s="4" t="s">
        <v>426</v>
      </c>
      <c r="B11" s="5" t="n">
        <v>5000000</v>
      </c>
      <c r="E11" s="5" t="n">
        <v>10000000</v>
      </c>
    </row>
    <row r="12" spans="1:6">
      <c r="A12" s="4" t="s">
        <v>427</v>
      </c>
      <c r="C12" s="5" t="n">
        <v>0</v>
      </c>
      <c r="F12" s="5" t="n">
        <v>0</v>
      </c>
    </row>
    <row r="13" spans="1:6">
      <c r="A13" s="4" t="s">
        <v>428</v>
      </c>
    </row>
    <row r="14" spans="1:6">
      <c r="A14" s="3" t="s">
        <v>418</v>
      </c>
    </row>
    <row r="15" spans="1:6">
      <c r="A15" s="4" t="s">
        <v>429</v>
      </c>
      <c r="B15" s="4" t="s">
        <v>43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431</v>
      </c>
      <c r="B1" s="2" t="s">
        <v>432</v>
      </c>
      <c r="C1" s="2" t="s">
        <v>433</v>
      </c>
      <c r="D1" s="2" t="s">
        <v>415</v>
      </c>
    </row>
    <row r="2" spans="1:4">
      <c r="A2" s="4" t="s">
        <v>434</v>
      </c>
    </row>
    <row r="3" spans="1:4">
      <c r="A3" s="3" t="s">
        <v>435</v>
      </c>
    </row>
    <row r="4" spans="1:4">
      <c r="A4" s="4" t="s">
        <v>436</v>
      </c>
      <c r="C4" s="5" t="n">
        <v>4845000</v>
      </c>
    </row>
    <row r="5" spans="1:4">
      <c r="A5" s="4" t="s">
        <v>437</v>
      </c>
      <c r="C5" s="4" t="s">
        <v>438</v>
      </c>
    </row>
    <row r="6" spans="1:4">
      <c r="A6" s="4" t="s">
        <v>439</v>
      </c>
    </row>
    <row r="7" spans="1:4">
      <c r="A7" s="3" t="s">
        <v>435</v>
      </c>
    </row>
    <row r="8" spans="1:4">
      <c r="A8" s="4" t="s">
        <v>440</v>
      </c>
      <c r="C8" s="4" t="s">
        <v>441</v>
      </c>
    </row>
    <row r="9" spans="1:4">
      <c r="A9" s="4" t="s">
        <v>442</v>
      </c>
    </row>
    <row r="10" spans="1:4">
      <c r="A10" s="3" t="s">
        <v>435</v>
      </c>
    </row>
    <row r="11" spans="1:4">
      <c r="A11" s="4" t="s">
        <v>429</v>
      </c>
      <c r="C11" s="4" t="s">
        <v>443</v>
      </c>
    </row>
    <row r="12" spans="1:4">
      <c r="A12" s="4" t="s">
        <v>444</v>
      </c>
    </row>
    <row r="13" spans="1:4">
      <c r="A13" s="3" t="s">
        <v>435</v>
      </c>
    </row>
    <row r="14" spans="1:4">
      <c r="A14" s="4" t="s">
        <v>436</v>
      </c>
      <c r="D14" s="5" t="n">
        <v>5000000</v>
      </c>
    </row>
    <row r="15" spans="1:4">
      <c r="A15" s="4" t="s">
        <v>445</v>
      </c>
      <c r="B15" s="5" t="n">
        <v>139000</v>
      </c>
    </row>
    <row r="16" spans="1:4">
      <c r="A16" s="4" t="s">
        <v>446</v>
      </c>
      <c r="D16" s="4" t="s">
        <v>44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48</v>
      </c>
      <c r="B1" s="2" t="s">
        <v>2</v>
      </c>
      <c r="C1" s="2" t="s">
        <v>312</v>
      </c>
      <c r="D1" s="2" t="s">
        <v>313</v>
      </c>
      <c r="E1" s="2" t="s">
        <v>314</v>
      </c>
      <c r="F1" s="2" t="s">
        <v>38</v>
      </c>
      <c r="G1" s="2" t="s">
        <v>315</v>
      </c>
      <c r="H1" s="2" t="s">
        <v>316</v>
      </c>
      <c r="I1" s="2" t="s">
        <v>317</v>
      </c>
    </row>
    <row r="2" spans="1:9">
      <c r="A2" s="3" t="s">
        <v>435</v>
      </c>
    </row>
    <row r="3" spans="1:9">
      <c r="A3" s="4" t="s">
        <v>449</v>
      </c>
      <c r="B3" s="5" t="n">
        <v>-1750</v>
      </c>
      <c r="C3" s="5" t="n">
        <v>-1728</v>
      </c>
      <c r="D3" s="5" t="n">
        <v>-133</v>
      </c>
      <c r="E3" s="5" t="n">
        <v>0</v>
      </c>
      <c r="F3" s="5" t="n">
        <v>0</v>
      </c>
      <c r="G3" s="5" t="n">
        <v>0</v>
      </c>
      <c r="H3" s="5" t="n">
        <v>0</v>
      </c>
      <c r="I3" s="5" t="n">
        <v>0</v>
      </c>
    </row>
    <row r="4" spans="1:9">
      <c r="A4" s="4" t="s">
        <v>450</v>
      </c>
      <c r="B4" s="6" t="n">
        <v>7629</v>
      </c>
      <c r="C4" s="5" t="n">
        <v>8076</v>
      </c>
      <c r="D4" s="5" t="n">
        <v>4703</v>
      </c>
      <c r="E4" s="5" t="n">
        <v>0</v>
      </c>
      <c r="F4" s="6" t="n">
        <v>0</v>
      </c>
      <c r="G4" s="5" t="n">
        <v>0</v>
      </c>
      <c r="H4" s="5" t="n">
        <v>0</v>
      </c>
      <c r="I4" s="5" t="n">
        <v>0</v>
      </c>
    </row>
    <row r="5" spans="1:9">
      <c r="A5" s="4" t="s">
        <v>451</v>
      </c>
    </row>
    <row r="6" spans="1:9">
      <c r="A6" s="3" t="s">
        <v>435</v>
      </c>
    </row>
    <row r="7" spans="1:9">
      <c r="A7" s="4" t="s">
        <v>452</v>
      </c>
      <c r="B7" s="6" t="n">
        <v>9379</v>
      </c>
      <c r="F7" s="6" t="n">
        <v>0</v>
      </c>
    </row>
    <row r="8" spans="1:9">
      <c r="A8" s="4" t="s">
        <v>449</v>
      </c>
      <c r="B8" s="6" t="n">
        <v>-1750</v>
      </c>
      <c r="F8" s="6" t="n">
        <v>0</v>
      </c>
    </row>
    <row r="9" spans="1:9">
      <c r="A9" s="4" t="s">
        <v>450</v>
      </c>
      <c r="B9" s="5" t="n">
        <v>7629</v>
      </c>
      <c r="F9" s="5"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37"/>
    <col customWidth="1" max="6" min="6" width="18"/>
  </cols>
  <sheetData>
    <row r="1" spans="1:6">
      <c r="A1" s="1" t="s">
        <v>107</v>
      </c>
      <c r="B1" s="2" t="s">
        <v>108</v>
      </c>
      <c r="C1" s="2" t="s">
        <v>109</v>
      </c>
      <c r="D1" s="2" t="s">
        <v>67</v>
      </c>
      <c r="E1" s="2" t="s">
        <v>68</v>
      </c>
      <c r="F1" s="2" t="s">
        <v>69</v>
      </c>
    </row>
    <row r="2" spans="1:6">
      <c r="A2" s="4" t="s">
        <v>110</v>
      </c>
      <c r="C2" s="6" t="n">
        <v>37909628</v>
      </c>
    </row>
    <row r="3" spans="1:6">
      <c r="A3" s="4" t="s">
        <v>111</v>
      </c>
      <c r="B3" s="5" t="n">
        <v>21951</v>
      </c>
      <c r="C3" s="5" t="n">
        <v>67</v>
      </c>
      <c r="D3" s="5" t="n">
        <v>2688</v>
      </c>
      <c r="E3" s="5" t="n">
        <v>0</v>
      </c>
      <c r="F3" s="5" t="n">
        <v>19196</v>
      </c>
    </row>
    <row r="4" spans="1:6">
      <c r="A4" s="3" t="s">
        <v>112</v>
      </c>
    </row>
    <row r="5" spans="1:6">
      <c r="A5" s="4" t="s">
        <v>113</v>
      </c>
      <c r="B5" s="6" t="n">
        <v>2223</v>
      </c>
    </row>
    <row r="6" spans="1:6">
      <c r="A6" s="4" t="s">
        <v>114</v>
      </c>
      <c r="B6" s="6" t="n">
        <v>24739</v>
      </c>
    </row>
    <row r="7" spans="1:6">
      <c r="A7" s="4" t="s">
        <v>110</v>
      </c>
      <c r="C7" s="6" t="n">
        <v>37909628</v>
      </c>
    </row>
    <row r="8" spans="1:6">
      <c r="A8" s="4" t="s">
        <v>111</v>
      </c>
      <c r="B8" s="6" t="n">
        <v>21951</v>
      </c>
      <c r="C8" s="5" t="n">
        <v>67</v>
      </c>
      <c r="D8" s="6" t="n">
        <v>2688</v>
      </c>
      <c r="E8" s="6" t="n">
        <v>0</v>
      </c>
      <c r="F8" s="6" t="n">
        <v>19196</v>
      </c>
    </row>
    <row r="9" spans="1:6">
      <c r="A9" s="3" t="s">
        <v>112</v>
      </c>
    </row>
    <row r="10" spans="1:6">
      <c r="A10" s="4" t="s">
        <v>115</v>
      </c>
      <c r="B10" s="6" t="n">
        <v>802</v>
      </c>
      <c r="D10" s="6" t="n">
        <v>802</v>
      </c>
    </row>
    <row r="11" spans="1:6">
      <c r="A11" s="4" t="s">
        <v>116</v>
      </c>
      <c r="B11" s="6" t="n">
        <v>1900</v>
      </c>
      <c r="D11" s="6" t="n">
        <v>1900</v>
      </c>
    </row>
    <row r="12" spans="1:6">
      <c r="A12" s="4" t="s">
        <v>117</v>
      </c>
      <c r="C12" s="6" t="n">
        <v>1890</v>
      </c>
    </row>
    <row r="13" spans="1:6">
      <c r="A13" s="4" t="s">
        <v>118</v>
      </c>
      <c r="B13" s="6" t="n">
        <v>4</v>
      </c>
      <c r="C13" s="5" t="n">
        <v>4</v>
      </c>
    </row>
    <row r="14" spans="1:6">
      <c r="A14" s="4" t="s">
        <v>119</v>
      </c>
      <c r="C14" s="6" t="n">
        <v>-410703</v>
      </c>
    </row>
    <row r="15" spans="1:6">
      <c r="A15" s="4" t="s">
        <v>120</v>
      </c>
      <c r="B15" s="6" t="n">
        <v>-1594</v>
      </c>
      <c r="F15" s="6" t="n">
        <v>-1594</v>
      </c>
    </row>
    <row r="16" spans="1:6">
      <c r="A16" s="4" t="s">
        <v>113</v>
      </c>
      <c r="B16" s="5" t="n">
        <v>9508</v>
      </c>
      <c r="F16" s="6" t="n">
        <v>9508</v>
      </c>
    </row>
    <row r="17" spans="1:6">
      <c r="A17" s="4" t="s">
        <v>121</v>
      </c>
      <c r="B17" s="6" t="n">
        <v>37500815</v>
      </c>
      <c r="C17" s="6" t="n">
        <v>37500815</v>
      </c>
    </row>
    <row r="18" spans="1:6">
      <c r="A18" s="4" t="s">
        <v>122</v>
      </c>
      <c r="B18" s="5" t="n">
        <v>32571</v>
      </c>
      <c r="C18" s="5" t="n">
        <v>71</v>
      </c>
      <c r="D18" s="6" t="n">
        <v>5390</v>
      </c>
      <c r="E18" s="6" t="n">
        <v>0</v>
      </c>
      <c r="F18" s="6" t="n">
        <v>27110</v>
      </c>
    </row>
    <row r="19" spans="1:6">
      <c r="A19" s="4" t="s">
        <v>123</v>
      </c>
      <c r="B19" s="6" t="n">
        <v>24739</v>
      </c>
    </row>
    <row r="20" spans="1:6">
      <c r="A20" s="3" t="s">
        <v>112</v>
      </c>
    </row>
    <row r="21" spans="1:6">
      <c r="A21" s="4" t="s">
        <v>113</v>
      </c>
      <c r="B21" s="6" t="n">
        <v>2098</v>
      </c>
    </row>
    <row r="22" spans="1:6">
      <c r="A22" s="4" t="s">
        <v>124</v>
      </c>
      <c r="B22" s="6" t="n">
        <v>27498</v>
      </c>
    </row>
    <row r="23" spans="1:6">
      <c r="A23" s="3" t="s">
        <v>112</v>
      </c>
    </row>
    <row r="24" spans="1:6">
      <c r="A24" s="4" t="s">
        <v>113</v>
      </c>
      <c r="B24" s="6" t="n">
        <v>2219</v>
      </c>
    </row>
    <row r="25" spans="1:6">
      <c r="A25" s="4" t="s">
        <v>125</v>
      </c>
      <c r="B25" s="6" t="n">
        <v>30392</v>
      </c>
    </row>
    <row r="26" spans="1:6">
      <c r="A26" s="3" t="s">
        <v>112</v>
      </c>
    </row>
    <row r="27" spans="1:6">
      <c r="A27" s="4" t="s">
        <v>113</v>
      </c>
      <c r="B27" s="5" t="n">
        <v>2968</v>
      </c>
    </row>
    <row r="28" spans="1:6">
      <c r="A28" s="4" t="s">
        <v>121</v>
      </c>
      <c r="B28" s="6" t="n">
        <v>37500815</v>
      </c>
      <c r="C28" s="6" t="n">
        <v>37500815</v>
      </c>
    </row>
    <row r="29" spans="1:6">
      <c r="A29" s="4" t="s">
        <v>122</v>
      </c>
      <c r="B29" s="5" t="n">
        <v>32571</v>
      </c>
      <c r="C29" s="5" t="n">
        <v>71</v>
      </c>
      <c r="D29" s="6" t="n">
        <v>5390</v>
      </c>
      <c r="E29" s="6" t="n">
        <v>0</v>
      </c>
      <c r="F29" s="6" t="n">
        <v>27110</v>
      </c>
    </row>
    <row r="30" spans="1:6">
      <c r="A30" s="3" t="s">
        <v>112</v>
      </c>
    </row>
    <row r="31" spans="1:6">
      <c r="A31" s="4" t="s">
        <v>113</v>
      </c>
      <c r="B31" s="6" t="n">
        <v>1958</v>
      </c>
    </row>
    <row r="32" spans="1:6">
      <c r="A32" s="4" t="s">
        <v>126</v>
      </c>
      <c r="B32" s="5" t="n">
        <v>33891</v>
      </c>
    </row>
    <row r="33" spans="1:6">
      <c r="A33" s="4" t="s">
        <v>127</v>
      </c>
      <c r="B33" s="6" t="n">
        <v>37500815</v>
      </c>
      <c r="C33" s="6" t="n">
        <v>37500815</v>
      </c>
    </row>
    <row r="34" spans="1:6">
      <c r="A34" s="4" t="s">
        <v>128</v>
      </c>
      <c r="B34" s="5" t="n">
        <v>32571</v>
      </c>
      <c r="C34" s="5" t="n">
        <v>71</v>
      </c>
      <c r="D34" s="6" t="n">
        <v>5390</v>
      </c>
      <c r="E34" s="6" t="n">
        <v>0</v>
      </c>
      <c r="F34" s="6" t="n">
        <v>27110</v>
      </c>
    </row>
    <row r="35" spans="1:6">
      <c r="A35" s="3" t="s">
        <v>112</v>
      </c>
    </row>
    <row r="36" spans="1:6">
      <c r="A36" s="4" t="s">
        <v>115</v>
      </c>
      <c r="B36" s="6" t="n">
        <v>2642</v>
      </c>
      <c r="D36" s="6" t="n">
        <v>2642</v>
      </c>
    </row>
    <row r="37" spans="1:6">
      <c r="A37" s="4" t="s">
        <v>116</v>
      </c>
      <c r="B37" s="5" t="n">
        <v>1244</v>
      </c>
      <c r="D37" s="6" t="n">
        <v>1244</v>
      </c>
    </row>
    <row r="38" spans="1:6">
      <c r="A38" s="4" t="s">
        <v>117</v>
      </c>
      <c r="B38" s="6" t="n">
        <v>133000</v>
      </c>
      <c r="C38" s="6" t="n">
        <v>133170</v>
      </c>
    </row>
    <row r="39" spans="1:6">
      <c r="A39" s="4" t="s">
        <v>118</v>
      </c>
      <c r="B39" s="5" t="n">
        <v>260</v>
      </c>
      <c r="C39" s="5" t="n">
        <v>260</v>
      </c>
      <c r="D39" s="6" t="n">
        <v>0</v>
      </c>
    </row>
    <row r="40" spans="1:6">
      <c r="A40" s="4" t="s">
        <v>129</v>
      </c>
      <c r="B40" s="6" t="n">
        <v>42000</v>
      </c>
      <c r="C40" s="6" t="n">
        <v>42168</v>
      </c>
    </row>
    <row r="41" spans="1:6">
      <c r="A41" s="4" t="s">
        <v>130</v>
      </c>
      <c r="B41" s="5" t="n">
        <v>136</v>
      </c>
      <c r="C41" s="5" t="n">
        <v>136</v>
      </c>
    </row>
    <row r="42" spans="1:6">
      <c r="A42" s="4" t="s">
        <v>131</v>
      </c>
      <c r="C42" s="6" t="n">
        <v>641607</v>
      </c>
    </row>
    <row r="43" spans="1:6">
      <c r="A43" s="4" t="s">
        <v>132</v>
      </c>
      <c r="B43" s="6" t="n">
        <v>0</v>
      </c>
      <c r="C43" s="5" t="n">
        <v>2899</v>
      </c>
      <c r="D43" s="6" t="n">
        <v>-2899</v>
      </c>
    </row>
    <row r="44" spans="1:6">
      <c r="A44" s="4" t="s">
        <v>133</v>
      </c>
      <c r="B44" s="6" t="n">
        <v>-157</v>
      </c>
      <c r="E44" s="6" t="n">
        <v>-157</v>
      </c>
    </row>
    <row r="45" spans="1:6">
      <c r="A45" s="4" t="s">
        <v>119</v>
      </c>
      <c r="C45" s="6" t="n">
        <v>-365100</v>
      </c>
    </row>
    <row r="46" spans="1:6">
      <c r="A46" s="4" t="s">
        <v>120</v>
      </c>
      <c r="B46" s="6" t="n">
        <v>-1522</v>
      </c>
      <c r="F46" s="6" t="n">
        <v>-1522</v>
      </c>
    </row>
    <row r="47" spans="1:6">
      <c r="A47" s="4" t="s">
        <v>113</v>
      </c>
      <c r="B47" s="5" t="n">
        <v>8525</v>
      </c>
      <c r="F47" s="6" t="n">
        <v>8525</v>
      </c>
    </row>
    <row r="48" spans="1:6">
      <c r="A48" s="4" t="s">
        <v>134</v>
      </c>
      <c r="B48" s="6" t="n">
        <v>37952660</v>
      </c>
      <c r="C48" s="6" t="n">
        <v>37952660</v>
      </c>
    </row>
    <row r="49" spans="1:6">
      <c r="A49" s="4" t="s">
        <v>135</v>
      </c>
      <c r="B49" s="5" t="n">
        <v>43699</v>
      </c>
      <c r="C49" s="5" t="n">
        <v>3366</v>
      </c>
      <c r="D49" s="6" t="n">
        <v>6377</v>
      </c>
      <c r="E49" s="6" t="n">
        <v>-157</v>
      </c>
      <c r="F49" s="6" t="n">
        <v>34113</v>
      </c>
    </row>
    <row r="50" spans="1:6">
      <c r="A50" s="4" t="s">
        <v>136</v>
      </c>
      <c r="B50" s="6" t="n">
        <v>33891</v>
      </c>
    </row>
    <row r="51" spans="1:6">
      <c r="A51" s="3" t="s">
        <v>112</v>
      </c>
    </row>
    <row r="52" spans="1:6">
      <c r="A52" s="4" t="s">
        <v>113</v>
      </c>
      <c r="B52" s="6" t="n">
        <v>1326</v>
      </c>
    </row>
    <row r="53" spans="1:6">
      <c r="A53" s="4" t="s">
        <v>137</v>
      </c>
      <c r="B53" s="6" t="n">
        <v>36136</v>
      </c>
    </row>
    <row r="54" spans="1:6">
      <c r="A54" s="3" t="s">
        <v>112</v>
      </c>
    </row>
    <row r="55" spans="1:6">
      <c r="A55" s="4" t="s">
        <v>113</v>
      </c>
      <c r="B55" s="6" t="n">
        <v>2853</v>
      </c>
    </row>
    <row r="56" spans="1:6">
      <c r="A56" s="4" t="s">
        <v>138</v>
      </c>
      <c r="B56" s="6" t="n">
        <v>40324</v>
      </c>
    </row>
    <row r="57" spans="1:6">
      <c r="A57" s="3" t="s">
        <v>112</v>
      </c>
    </row>
    <row r="58" spans="1:6">
      <c r="A58" s="4" t="s">
        <v>113</v>
      </c>
      <c r="B58" s="5" t="n">
        <v>2388</v>
      </c>
    </row>
    <row r="59" spans="1:6">
      <c r="A59" s="4" t="s">
        <v>134</v>
      </c>
      <c r="B59" s="6" t="n">
        <v>37952660</v>
      </c>
      <c r="C59" s="6" t="n">
        <v>37952660</v>
      </c>
    </row>
    <row r="60" spans="1:6">
      <c r="A60" s="4" t="s">
        <v>135</v>
      </c>
      <c r="B60" s="5" t="n">
        <v>43699</v>
      </c>
      <c r="C60" s="5" t="n">
        <v>3366</v>
      </c>
      <c r="D60" s="5" t="n">
        <v>6377</v>
      </c>
      <c r="E60" s="5" t="n">
        <v>-157</v>
      </c>
      <c r="F60" s="5" t="n">
        <v>3411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38</v>
      </c>
    </row>
    <row r="2" spans="1:3">
      <c r="A2" s="3" t="s">
        <v>454</v>
      </c>
    </row>
    <row r="3" spans="1:3">
      <c r="A3" s="4" t="s">
        <v>455</v>
      </c>
      <c r="B3" s="5" t="n">
        <v>1750</v>
      </c>
    </row>
    <row r="4" spans="1:3">
      <c r="A4" s="4" t="s">
        <v>456</v>
      </c>
      <c r="B4" s="6" t="n">
        <v>1837</v>
      </c>
    </row>
    <row r="5" spans="1:3">
      <c r="A5" s="4" t="s">
        <v>457</v>
      </c>
      <c r="B5" s="6" t="n">
        <v>1475</v>
      </c>
    </row>
    <row r="6" spans="1:3">
      <c r="A6" s="4" t="s">
        <v>458</v>
      </c>
      <c r="B6" s="6" t="n">
        <v>167</v>
      </c>
    </row>
    <row r="7" spans="1:3">
      <c r="A7" s="4" t="s">
        <v>459</v>
      </c>
      <c r="B7" s="6" t="n">
        <v>176</v>
      </c>
    </row>
    <row r="8" spans="1:3">
      <c r="A8" s="4" t="s">
        <v>460</v>
      </c>
      <c r="B8" s="6" t="n">
        <v>3974</v>
      </c>
    </row>
    <row r="9" spans="1:3">
      <c r="A9" s="4" t="s">
        <v>452</v>
      </c>
      <c r="B9" s="6" t="n">
        <v>9379</v>
      </c>
      <c r="C9" s="5" t="n">
        <v>0</v>
      </c>
    </row>
    <row r="10" spans="1:3">
      <c r="A10" s="3" t="s">
        <v>461</v>
      </c>
    </row>
    <row r="11" spans="1:3">
      <c r="A11" s="4" t="s">
        <v>455</v>
      </c>
      <c r="B11" s="6" t="n">
        <v>400</v>
      </c>
    </row>
    <row r="12" spans="1:3">
      <c r="A12" s="4" t="s">
        <v>456</v>
      </c>
      <c r="B12" s="6" t="n">
        <v>319</v>
      </c>
    </row>
    <row r="13" spans="1:3">
      <c r="A13" s="4" t="s">
        <v>457</v>
      </c>
      <c r="B13" s="6" t="n">
        <v>235</v>
      </c>
    </row>
    <row r="14" spans="1:3">
      <c r="A14" s="4" t="s">
        <v>458</v>
      </c>
      <c r="B14" s="6" t="n">
        <v>201</v>
      </c>
    </row>
    <row r="15" spans="1:3">
      <c r="A15" s="4" t="s">
        <v>459</v>
      </c>
      <c r="B15" s="6" t="n">
        <v>194</v>
      </c>
    </row>
    <row r="16" spans="1:3">
      <c r="A16" s="4" t="s">
        <v>460</v>
      </c>
      <c r="B16" s="6" t="n">
        <v>273</v>
      </c>
    </row>
    <row r="17" spans="1:3">
      <c r="A17" s="4" t="s">
        <v>108</v>
      </c>
      <c r="B17" s="5" t="n">
        <v>1622</v>
      </c>
    </row>
    <row r="18" spans="1:3">
      <c r="A18" s="4" t="s">
        <v>434</v>
      </c>
    </row>
    <row r="19" spans="1:3">
      <c r="A19" s="3" t="s">
        <v>461</v>
      </c>
    </row>
    <row r="20" spans="1:3">
      <c r="A20" s="4" t="s">
        <v>462</v>
      </c>
      <c r="B20" s="4" t="s">
        <v>441</v>
      </c>
    </row>
    <row r="21" spans="1:3">
      <c r="A21" s="4" t="s">
        <v>444</v>
      </c>
    </row>
    <row r="22" spans="1:3">
      <c r="A22" s="3" t="s">
        <v>461</v>
      </c>
    </row>
    <row r="23" spans="1:3">
      <c r="A23" s="4" t="s">
        <v>462</v>
      </c>
      <c r="B23" s="4" t="s">
        <v>44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63</v>
      </c>
      <c r="B1" s="2" t="s">
        <v>2</v>
      </c>
      <c r="C1" s="2" t="s">
        <v>312</v>
      </c>
      <c r="D1" s="2" t="s">
        <v>313</v>
      </c>
      <c r="E1" s="2" t="s">
        <v>314</v>
      </c>
      <c r="F1" s="2" t="s">
        <v>38</v>
      </c>
      <c r="G1" s="2" t="s">
        <v>315</v>
      </c>
      <c r="H1" s="2" t="s">
        <v>316</v>
      </c>
      <c r="I1" s="2" t="s">
        <v>317</v>
      </c>
    </row>
    <row r="2" spans="1:9">
      <c r="A2" s="3" t="s">
        <v>191</v>
      </c>
    </row>
    <row r="3" spans="1:9">
      <c r="A3" s="4" t="s">
        <v>464</v>
      </c>
      <c r="B3" s="5" t="n">
        <v>10132</v>
      </c>
      <c r="F3" s="5" t="n">
        <v>3425</v>
      </c>
    </row>
    <row r="4" spans="1:9">
      <c r="A4" s="4" t="s">
        <v>55</v>
      </c>
      <c r="B4" s="6" t="n">
        <v>-7093</v>
      </c>
      <c r="C4" s="5" t="n">
        <v>-8767</v>
      </c>
      <c r="D4" s="5" t="n">
        <v>-8410</v>
      </c>
      <c r="E4" s="5" t="n">
        <v>-5966</v>
      </c>
      <c r="F4" s="6" t="n">
        <v>-3031</v>
      </c>
      <c r="G4" s="5" t="n">
        <v>-4646</v>
      </c>
      <c r="H4" s="5" t="n">
        <v>-4947</v>
      </c>
      <c r="I4" s="5" t="n">
        <v>-5247</v>
      </c>
    </row>
    <row r="5" spans="1:9">
      <c r="A5" s="4" t="s">
        <v>465</v>
      </c>
      <c r="B5" s="5" t="n">
        <v>3039</v>
      </c>
      <c r="C5" s="5" t="n">
        <v>2813</v>
      </c>
      <c r="D5" s="5" t="n">
        <v>1098</v>
      </c>
      <c r="E5" s="5" t="n">
        <v>1188</v>
      </c>
      <c r="F5" s="5" t="n">
        <v>394</v>
      </c>
      <c r="G5" s="5" t="n">
        <v>719</v>
      </c>
      <c r="H5" s="5" t="n">
        <v>1048</v>
      </c>
      <c r="I5" s="5" t="n">
        <v>130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8"/>
  </cols>
  <sheetData>
    <row r="1" spans="1:3">
      <c r="A1" s="1" t="s">
        <v>466</v>
      </c>
      <c r="B1" s="2" t="s">
        <v>1</v>
      </c>
    </row>
    <row r="2" spans="1:3">
      <c r="B2" s="2" t="s">
        <v>2</v>
      </c>
      <c r="C2" s="2" t="s">
        <v>38</v>
      </c>
    </row>
    <row r="3" spans="1:3">
      <c r="A3" s="3" t="s">
        <v>467</v>
      </c>
    </row>
    <row r="4" spans="1:3">
      <c r="A4" s="4" t="s">
        <v>468</v>
      </c>
      <c r="B4" s="4" t="s">
        <v>469</v>
      </c>
    </row>
    <row r="5" spans="1:3">
      <c r="A5" s="4" t="s">
        <v>470</v>
      </c>
      <c r="B5" s="4" t="s">
        <v>471</v>
      </c>
      <c r="C5" s="4" t="s">
        <v>472</v>
      </c>
    </row>
    <row r="6" spans="1:3">
      <c r="A6" s="4" t="s">
        <v>473</v>
      </c>
      <c r="B6" s="4" t="s">
        <v>474</v>
      </c>
      <c r="C6" s="4" t="s">
        <v>475</v>
      </c>
    </row>
    <row r="7" spans="1:3">
      <c r="A7" s="3" t="s">
        <v>476</v>
      </c>
    </row>
    <row r="8" spans="1:3">
      <c r="A8" s="4" t="s">
        <v>477</v>
      </c>
      <c r="B8" s="5" t="n">
        <v>147</v>
      </c>
      <c r="C8" s="5" t="n">
        <v>181</v>
      </c>
    </row>
    <row r="9" spans="1:3">
      <c r="A9" s="4" t="s">
        <v>454</v>
      </c>
    </row>
    <row r="10" spans="1:3">
      <c r="A10" s="3" t="s">
        <v>476</v>
      </c>
    </row>
    <row r="11" spans="1:3">
      <c r="A11" s="4" t="s">
        <v>455</v>
      </c>
      <c r="B11" s="6" t="n">
        <v>6538</v>
      </c>
    </row>
    <row r="12" spans="1:3">
      <c r="A12" s="4" t="s">
        <v>456</v>
      </c>
      <c r="B12" s="6" t="n">
        <v>1804</v>
      </c>
    </row>
    <row r="13" spans="1:3">
      <c r="A13" s="4" t="s">
        <v>457</v>
      </c>
      <c r="B13" s="6" t="n">
        <v>11</v>
      </c>
    </row>
    <row r="14" spans="1:3">
      <c r="A14" s="4" t="s">
        <v>108</v>
      </c>
      <c r="B14" s="6" t="n">
        <v>8353</v>
      </c>
    </row>
    <row r="15" spans="1:3">
      <c r="A15" s="4" t="s">
        <v>461</v>
      </c>
    </row>
    <row r="16" spans="1:3">
      <c r="A16" s="3" t="s">
        <v>476</v>
      </c>
    </row>
    <row r="17" spans="1:3">
      <c r="A17" s="4" t="s">
        <v>455</v>
      </c>
      <c r="B17" s="6" t="n">
        <v>155</v>
      </c>
    </row>
    <row r="18" spans="1:3">
      <c r="A18" s="4" t="s">
        <v>456</v>
      </c>
      <c r="B18" s="6" t="n">
        <v>35</v>
      </c>
    </row>
    <row r="19" spans="1:3">
      <c r="A19" s="4" t="s">
        <v>457</v>
      </c>
      <c r="B19" s="6" t="n">
        <v>0</v>
      </c>
    </row>
    <row r="20" spans="1:3">
      <c r="A20" s="4" t="s">
        <v>108</v>
      </c>
      <c r="B20" s="5" t="n">
        <v>19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8</v>
      </c>
      <c r="B1" s="2" t="s">
        <v>1</v>
      </c>
    </row>
    <row r="2" spans="1:3">
      <c r="B2" s="2" t="s">
        <v>2</v>
      </c>
      <c r="C2" s="2" t="s">
        <v>38</v>
      </c>
    </row>
    <row r="3" spans="1:3">
      <c r="A3" s="3" t="s">
        <v>467</v>
      </c>
    </row>
    <row r="4" spans="1:3">
      <c r="A4" s="4" t="s">
        <v>479</v>
      </c>
      <c r="B4" s="5" t="n">
        <v>408</v>
      </c>
    </row>
    <row r="5" spans="1:3">
      <c r="A5" s="4" t="s">
        <v>479</v>
      </c>
      <c r="C5" s="5" t="n">
        <v>404</v>
      </c>
    </row>
    <row r="6" spans="1:3">
      <c r="A6" s="4" t="s">
        <v>480</v>
      </c>
      <c r="B6" s="4" t="s">
        <v>481</v>
      </c>
    </row>
    <row r="7" spans="1:3">
      <c r="A7" s="4" t="s">
        <v>473</v>
      </c>
      <c r="B7" s="4" t="s">
        <v>482</v>
      </c>
    </row>
    <row r="8" spans="1:3">
      <c r="A8" s="4" t="s">
        <v>483</v>
      </c>
    </row>
    <row r="9" spans="1:3">
      <c r="A9" s="3" t="s">
        <v>467</v>
      </c>
    </row>
    <row r="10" spans="1:3">
      <c r="A10" s="4" t="s">
        <v>484</v>
      </c>
      <c r="B10" s="4" t="s">
        <v>348</v>
      </c>
    </row>
    <row r="11" spans="1:3">
      <c r="A11" s="3" t="s">
        <v>485</v>
      </c>
    </row>
    <row r="12" spans="1:3">
      <c r="A12" s="4" t="s">
        <v>486</v>
      </c>
      <c r="B12" s="5" t="n">
        <v>20</v>
      </c>
    </row>
    <row r="13" spans="1:3">
      <c r="A13" s="4" t="s">
        <v>487</v>
      </c>
      <c r="B13" s="6" t="n">
        <v>242</v>
      </c>
      <c r="C13" s="5" t="n">
        <v>235</v>
      </c>
    </row>
    <row r="14" spans="1:3">
      <c r="A14" s="4" t="s">
        <v>454</v>
      </c>
    </row>
    <row r="15" spans="1:3">
      <c r="A15" s="3" t="s">
        <v>485</v>
      </c>
    </row>
    <row r="16" spans="1:3">
      <c r="A16" s="4" t="s">
        <v>455</v>
      </c>
      <c r="B16" s="6" t="n">
        <v>555</v>
      </c>
    </row>
    <row r="17" spans="1:3">
      <c r="A17" s="4" t="s">
        <v>456</v>
      </c>
      <c r="B17" s="6" t="n">
        <v>472</v>
      </c>
    </row>
    <row r="18" spans="1:3">
      <c r="A18" s="4" t="s">
        <v>457</v>
      </c>
      <c r="B18" s="6" t="n">
        <v>212</v>
      </c>
    </row>
    <row r="19" spans="1:3">
      <c r="A19" s="4" t="s">
        <v>458</v>
      </c>
      <c r="B19" s="6" t="n">
        <v>224</v>
      </c>
    </row>
    <row r="20" spans="1:3">
      <c r="A20" s="4" t="s">
        <v>459</v>
      </c>
      <c r="B20" s="6" t="n">
        <v>227</v>
      </c>
    </row>
    <row r="21" spans="1:3">
      <c r="A21" s="4" t="s">
        <v>460</v>
      </c>
      <c r="B21" s="6" t="n">
        <v>89</v>
      </c>
    </row>
    <row r="22" spans="1:3">
      <c r="A22" s="4" t="s">
        <v>108</v>
      </c>
      <c r="B22" s="6" t="n">
        <v>1779</v>
      </c>
    </row>
    <row r="23" spans="1:3">
      <c r="A23" s="4" t="s">
        <v>461</v>
      </c>
    </row>
    <row r="24" spans="1:3">
      <c r="A24" s="3" t="s">
        <v>485</v>
      </c>
    </row>
    <row r="25" spans="1:3">
      <c r="A25" s="4" t="s">
        <v>455</v>
      </c>
      <c r="B25" s="6" t="n">
        <v>72</v>
      </c>
    </row>
    <row r="26" spans="1:3">
      <c r="A26" s="4" t="s">
        <v>456</v>
      </c>
      <c r="B26" s="6" t="n">
        <v>51</v>
      </c>
    </row>
    <row r="27" spans="1:3">
      <c r="A27" s="4" t="s">
        <v>457</v>
      </c>
      <c r="B27" s="6" t="n">
        <v>36</v>
      </c>
    </row>
    <row r="28" spans="1:3">
      <c r="A28" s="4" t="s">
        <v>458</v>
      </c>
      <c r="B28" s="6" t="n">
        <v>24</v>
      </c>
    </row>
    <row r="29" spans="1:3">
      <c r="A29" s="4" t="s">
        <v>459</v>
      </c>
      <c r="B29" s="6" t="n">
        <v>12</v>
      </c>
    </row>
    <row r="30" spans="1:3">
      <c r="A30" s="4" t="s">
        <v>460</v>
      </c>
      <c r="B30" s="6" t="n">
        <v>1</v>
      </c>
    </row>
    <row r="31" spans="1:3">
      <c r="A31" s="4" t="s">
        <v>108</v>
      </c>
      <c r="B31" s="5" t="n">
        <v>19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41"/>
    <col customWidth="1" max="3" min="3" width="30"/>
    <col customWidth="1" max="4" min="4" width="24"/>
    <col customWidth="1" max="5" min="5" width="24"/>
    <col customWidth="1" max="6" min="6" width="20"/>
  </cols>
  <sheetData>
    <row r="1" spans="1:6">
      <c r="A1" s="1" t="s">
        <v>488</v>
      </c>
      <c r="B1" s="2" t="s">
        <v>1</v>
      </c>
    </row>
    <row r="2" spans="1:6">
      <c r="B2" s="2" t="s">
        <v>489</v>
      </c>
      <c r="C2" s="2" t="s">
        <v>490</v>
      </c>
      <c r="D2" s="2" t="s">
        <v>491</v>
      </c>
      <c r="E2" s="2" t="s">
        <v>492</v>
      </c>
      <c r="F2" s="2" t="s">
        <v>493</v>
      </c>
    </row>
    <row r="3" spans="1:6">
      <c r="A3" s="3" t="s">
        <v>494</v>
      </c>
    </row>
    <row r="4" spans="1:6">
      <c r="A4" s="4" t="s">
        <v>495</v>
      </c>
      <c r="F4" s="9" t="n">
        <v>0.1</v>
      </c>
    </row>
    <row r="5" spans="1:6">
      <c r="A5" s="4" t="s">
        <v>117</v>
      </c>
      <c r="B5" s="6" t="n">
        <v>133000</v>
      </c>
    </row>
    <row r="6" spans="1:6">
      <c r="A6" s="4" t="s">
        <v>496</v>
      </c>
      <c r="B6" s="7" t="n">
        <v>2.6</v>
      </c>
      <c r="C6" s="7" t="n">
        <v>2.6</v>
      </c>
    </row>
    <row r="7" spans="1:6">
      <c r="A7" s="4" t="s">
        <v>497</v>
      </c>
      <c r="C7" s="7" t="n">
        <v>2.6</v>
      </c>
      <c r="D7" s="5" t="n">
        <v>0</v>
      </c>
      <c r="E7" s="7" t="n">
        <v>9.74</v>
      </c>
    </row>
    <row r="8" spans="1:6">
      <c r="A8" s="4" t="s">
        <v>498</v>
      </c>
      <c r="B8" s="6" t="n">
        <v>44000</v>
      </c>
      <c r="C8" s="6" t="n">
        <v>2422000</v>
      </c>
    </row>
    <row r="9" spans="1:6">
      <c r="A9" s="4" t="s">
        <v>499</v>
      </c>
    </row>
    <row r="10" spans="1:6">
      <c r="A10" s="3" t="s">
        <v>494</v>
      </c>
    </row>
    <row r="11" spans="1:6">
      <c r="A11" s="4" t="s">
        <v>500</v>
      </c>
      <c r="B11" s="6" t="n">
        <v>1</v>
      </c>
    </row>
    <row r="12" spans="1:6">
      <c r="A12" s="4" t="s">
        <v>501</v>
      </c>
      <c r="B12" s="5" t="n">
        <v>4800000</v>
      </c>
    </row>
    <row r="13" spans="1:6">
      <c r="A13" s="4" t="s">
        <v>502</v>
      </c>
      <c r="B13" s="5" t="n">
        <v>20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s>
  <sheetData>
    <row r="1" spans="1:10">
      <c r="A1" s="1" t="s">
        <v>503</v>
      </c>
      <c r="B1" s="2" t="s">
        <v>359</v>
      </c>
      <c r="I1" s="2" t="s">
        <v>1</v>
      </c>
    </row>
    <row r="2" spans="1:10">
      <c r="B2" s="2" t="s">
        <v>312</v>
      </c>
      <c r="C2" s="2" t="s">
        <v>313</v>
      </c>
      <c r="D2" s="2" t="s">
        <v>314</v>
      </c>
      <c r="E2" s="2" t="s">
        <v>38</v>
      </c>
      <c r="F2" s="2" t="s">
        <v>315</v>
      </c>
      <c r="G2" s="2" t="s">
        <v>316</v>
      </c>
      <c r="H2" s="2" t="s">
        <v>317</v>
      </c>
      <c r="I2" s="2" t="s">
        <v>2</v>
      </c>
      <c r="J2" s="2" t="s">
        <v>38</v>
      </c>
    </row>
    <row r="3" spans="1:10">
      <c r="A3" s="3" t="s">
        <v>504</v>
      </c>
    </row>
    <row r="4" spans="1:10">
      <c r="A4" s="4" t="s">
        <v>92</v>
      </c>
      <c r="B4" s="5" t="n">
        <v>-800000</v>
      </c>
      <c r="C4" s="5" t="n">
        <v>268000</v>
      </c>
      <c r="D4" s="5" t="n">
        <v>169000</v>
      </c>
      <c r="E4" s="5" t="n">
        <v>-210000</v>
      </c>
      <c r="F4" s="5" t="n">
        <v>220000</v>
      </c>
      <c r="G4" s="5" t="n">
        <v>123000</v>
      </c>
      <c r="H4" s="5" t="n">
        <v>72000</v>
      </c>
      <c r="I4" s="5" t="n">
        <v>-363000</v>
      </c>
      <c r="J4" s="5" t="n">
        <v>205000</v>
      </c>
    </row>
    <row r="5" spans="1:10">
      <c r="A5" s="4" t="s">
        <v>505</v>
      </c>
    </row>
    <row r="6" spans="1:10">
      <c r="A6" s="3" t="s">
        <v>504</v>
      </c>
    </row>
    <row r="7" spans="1:10">
      <c r="A7" s="4" t="s">
        <v>506</v>
      </c>
      <c r="D7" s="5" t="n">
        <v>363000</v>
      </c>
      <c r="H7" s="5" t="n">
        <v>158000</v>
      </c>
      <c r="I7" s="6" t="n">
        <v>363000</v>
      </c>
      <c r="J7" s="6" t="n">
        <v>158000</v>
      </c>
    </row>
    <row r="8" spans="1:10">
      <c r="A8" s="4" t="s">
        <v>507</v>
      </c>
      <c r="I8" s="6" t="n">
        <v>0</v>
      </c>
      <c r="J8" s="6" t="n">
        <v>0</v>
      </c>
    </row>
    <row r="9" spans="1:10">
      <c r="A9" s="4" t="s">
        <v>508</v>
      </c>
      <c r="J9" s="6" t="n">
        <v>205000</v>
      </c>
    </row>
    <row r="10" spans="1:10">
      <c r="A10" s="4" t="s">
        <v>92</v>
      </c>
      <c r="I10" s="6" t="n">
        <v>-363000</v>
      </c>
    </row>
    <row r="11" spans="1:10">
      <c r="A11" s="4" t="s">
        <v>509</v>
      </c>
      <c r="E11" s="5" t="n">
        <v>363000</v>
      </c>
      <c r="I11" s="5" t="n">
        <v>0</v>
      </c>
      <c r="J11" s="5" t="n">
        <v>363000</v>
      </c>
    </row>
  </sheetData>
  <mergeCells count="3">
    <mergeCell ref="A1:A2"/>
    <mergeCell ref="B1:H1"/>
    <mergeCell ref="I1:J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10</v>
      </c>
      <c r="B1" s="2" t="s">
        <v>511</v>
      </c>
      <c r="C1" s="2" t="s">
        <v>1</v>
      </c>
    </row>
    <row r="2" spans="1:6">
      <c r="B2" s="2" t="s">
        <v>313</v>
      </c>
      <c r="C2" s="2" t="s">
        <v>2</v>
      </c>
      <c r="D2" s="2" t="s">
        <v>38</v>
      </c>
      <c r="E2" s="2" t="s">
        <v>512</v>
      </c>
      <c r="F2" s="2" t="s">
        <v>73</v>
      </c>
    </row>
    <row r="3" spans="1:6">
      <c r="A3" s="3" t="s">
        <v>513</v>
      </c>
    </row>
    <row r="4" spans="1:6">
      <c r="A4" s="4" t="s">
        <v>514</v>
      </c>
      <c r="C4" s="6" t="n">
        <v>37952660</v>
      </c>
      <c r="D4" s="6" t="n">
        <v>37500815</v>
      </c>
    </row>
    <row r="5" spans="1:6">
      <c r="A5" s="4" t="s">
        <v>515</v>
      </c>
      <c r="C5" s="6" t="n">
        <v>37952660</v>
      </c>
      <c r="D5" s="6" t="n">
        <v>37500815</v>
      </c>
    </row>
    <row r="6" spans="1:6">
      <c r="A6" s="4" t="s">
        <v>120</v>
      </c>
      <c r="C6" s="5" t="n">
        <v>1522</v>
      </c>
      <c r="D6" s="5" t="n">
        <v>1594</v>
      </c>
    </row>
    <row r="7" spans="1:6">
      <c r="A7" s="4" t="s">
        <v>516</v>
      </c>
    </row>
    <row r="8" spans="1:6">
      <c r="A8" s="3" t="s">
        <v>513</v>
      </c>
    </row>
    <row r="9" spans="1:6">
      <c r="A9" s="4" t="s">
        <v>517</v>
      </c>
      <c r="E9" s="6" t="n">
        <v>1875575</v>
      </c>
    </row>
    <row r="10" spans="1:6">
      <c r="A10" s="4" t="s">
        <v>518</v>
      </c>
      <c r="E10" s="4" t="s">
        <v>519</v>
      </c>
    </row>
    <row r="11" spans="1:6">
      <c r="A11" s="4" t="s">
        <v>119</v>
      </c>
      <c r="C11" s="6" t="n">
        <v>365100</v>
      </c>
    </row>
    <row r="12" spans="1:6">
      <c r="A12" s="4" t="s">
        <v>120</v>
      </c>
      <c r="C12" s="5" t="n">
        <v>1522</v>
      </c>
    </row>
    <row r="13" spans="1:6">
      <c r="A13" s="4" t="s">
        <v>520</v>
      </c>
      <c r="B13" s="6" t="n">
        <v>775803</v>
      </c>
    </row>
    <row r="14" spans="1:6">
      <c r="A14" s="4" t="s">
        <v>109</v>
      </c>
    </row>
    <row r="15" spans="1:6">
      <c r="A15" s="3" t="s">
        <v>513</v>
      </c>
    </row>
    <row r="16" spans="1:6">
      <c r="A16" s="4" t="s">
        <v>514</v>
      </c>
      <c r="C16" s="6" t="n">
        <v>37952660</v>
      </c>
      <c r="D16" s="6" t="n">
        <v>37500815</v>
      </c>
      <c r="F16" s="6" t="n">
        <v>37909628</v>
      </c>
    </row>
    <row r="17" spans="1:6">
      <c r="A17" s="4" t="s">
        <v>515</v>
      </c>
      <c r="C17" s="6" t="n">
        <v>37952660</v>
      </c>
      <c r="D17" s="6" t="n">
        <v>37500815</v>
      </c>
    </row>
    <row r="18" spans="1:6">
      <c r="A18" s="4" t="s">
        <v>119</v>
      </c>
      <c r="C18" s="6" t="n">
        <v>365100</v>
      </c>
      <c r="D18" s="6" t="n">
        <v>410703</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47"/>
    <col customWidth="1" max="2" min="2" width="27"/>
    <col customWidth="1" max="3" min="3" width="24"/>
    <col customWidth="1" max="4" min="4" width="27"/>
    <col customWidth="1" max="5" min="5" width="24"/>
  </cols>
  <sheetData>
    <row r="1" spans="1:5">
      <c r="A1" s="1" t="s">
        <v>521</v>
      </c>
      <c r="B1" s="2" t="s">
        <v>1</v>
      </c>
    </row>
    <row r="2" spans="1:5">
      <c r="B2" s="2" t="s">
        <v>522</v>
      </c>
      <c r="C2" s="2" t="s">
        <v>491</v>
      </c>
      <c r="D2" s="2" t="s">
        <v>523</v>
      </c>
      <c r="E2" s="2" t="s">
        <v>524</v>
      </c>
    </row>
    <row r="3" spans="1:5">
      <c r="A3" s="3" t="s">
        <v>525</v>
      </c>
    </row>
    <row r="4" spans="1:5">
      <c r="A4" s="4" t="s">
        <v>526</v>
      </c>
      <c r="B4" s="6" t="n">
        <v>177000</v>
      </c>
      <c r="D4" s="6" t="n">
        <v>2601000</v>
      </c>
    </row>
    <row r="5" spans="1:5">
      <c r="A5" s="4" t="s">
        <v>527</v>
      </c>
      <c r="B5" s="6" t="n">
        <v>-133000</v>
      </c>
      <c r="D5" s="6" t="n">
        <v>-2000</v>
      </c>
    </row>
    <row r="6" spans="1:5">
      <c r="A6" s="4" t="s">
        <v>76</v>
      </c>
      <c r="B6" s="6" t="n">
        <v>0</v>
      </c>
    </row>
    <row r="7" spans="1:5">
      <c r="A7" s="4" t="s">
        <v>528</v>
      </c>
      <c r="B7" s="6" t="n">
        <v>-44000</v>
      </c>
      <c r="D7" s="6" t="n">
        <v>-2422000</v>
      </c>
    </row>
    <row r="8" spans="1:5">
      <c r="A8" s="4" t="s">
        <v>529</v>
      </c>
      <c r="B8" s="6" t="n">
        <v>0</v>
      </c>
      <c r="D8" s="6" t="n">
        <v>177000</v>
      </c>
    </row>
    <row r="9" spans="1:5">
      <c r="A9" s="3" t="s">
        <v>530</v>
      </c>
    </row>
    <row r="10" spans="1:5">
      <c r="A10" s="4" t="s">
        <v>531</v>
      </c>
      <c r="C10" s="7" t="n">
        <v>2.6</v>
      </c>
      <c r="E10" s="7" t="n">
        <v>9.74</v>
      </c>
    </row>
    <row r="11" spans="1:5">
      <c r="A11" s="4" t="s">
        <v>496</v>
      </c>
      <c r="C11" s="9" t="n">
        <v>2.6</v>
      </c>
      <c r="E11" s="9" t="n">
        <v>2.6</v>
      </c>
    </row>
    <row r="12" spans="1:5">
      <c r="A12" s="4" t="s">
        <v>532</v>
      </c>
      <c r="C12" s="9" t="n">
        <v>2.6</v>
      </c>
      <c r="E12" s="9" t="n">
        <v>10.27</v>
      </c>
    </row>
    <row r="13" spans="1:5">
      <c r="A13" s="4" t="s">
        <v>533</v>
      </c>
      <c r="C13" s="6" t="n">
        <v>0</v>
      </c>
    </row>
    <row r="14" spans="1:5">
      <c r="A14" s="4" t="s">
        <v>534</v>
      </c>
      <c r="C14" s="5" t="n">
        <v>0</v>
      </c>
      <c r="E14" s="7" t="n">
        <v>2.6</v>
      </c>
    </row>
    <row r="15" spans="1:5">
      <c r="A15" s="4" t="s">
        <v>117</v>
      </c>
      <c r="B15" s="6" t="n">
        <v>133000</v>
      </c>
    </row>
    <row r="16" spans="1:5">
      <c r="A16" s="4" t="s">
        <v>505</v>
      </c>
    </row>
    <row r="17" spans="1:5">
      <c r="A17" s="3" t="s">
        <v>530</v>
      </c>
    </row>
    <row r="18" spans="1:5">
      <c r="A18" s="4" t="s">
        <v>535</v>
      </c>
      <c r="B18" s="5" t="n">
        <v>0</v>
      </c>
      <c r="D18" s="5" t="n">
        <v>0</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7"/>
    <col customWidth="1" max="10" min="10" width="14"/>
    <col customWidth="1" max="11" min="11" width="14"/>
  </cols>
  <sheetData>
    <row r="1" spans="1:11">
      <c r="A1" s="1" t="s">
        <v>536</v>
      </c>
      <c r="B1" s="2" t="s">
        <v>359</v>
      </c>
      <c r="I1" s="2" t="s">
        <v>1</v>
      </c>
    </row>
    <row r="2" spans="1:11">
      <c r="B2" s="2" t="s">
        <v>312</v>
      </c>
      <c r="C2" s="2" t="s">
        <v>313</v>
      </c>
      <c r="D2" s="2" t="s">
        <v>314</v>
      </c>
      <c r="E2" s="2" t="s">
        <v>38</v>
      </c>
      <c r="F2" s="2" t="s">
        <v>315</v>
      </c>
      <c r="G2" s="2" t="s">
        <v>316</v>
      </c>
      <c r="H2" s="2" t="s">
        <v>317</v>
      </c>
      <c r="I2" s="2" t="s">
        <v>2</v>
      </c>
      <c r="J2" s="2" t="s">
        <v>38</v>
      </c>
      <c r="K2" s="2" t="s">
        <v>73</v>
      </c>
    </row>
    <row r="3" spans="1:11">
      <c r="A3" s="3" t="s">
        <v>537</v>
      </c>
    </row>
    <row r="4" spans="1:11">
      <c r="A4" s="4" t="s">
        <v>538</v>
      </c>
      <c r="I4" s="6" t="n">
        <v>7582000</v>
      </c>
    </row>
    <row r="5" spans="1:11">
      <c r="A5" s="4" t="s">
        <v>539</v>
      </c>
      <c r="I5" s="4" t="s">
        <v>540</v>
      </c>
    </row>
    <row r="6" spans="1:11">
      <c r="A6" s="4" t="s">
        <v>541</v>
      </c>
      <c r="E6" s="6" t="n">
        <v>1545000</v>
      </c>
      <c r="I6" s="6" t="n">
        <v>2683234</v>
      </c>
      <c r="J6" s="6" t="n">
        <v>1545000</v>
      </c>
      <c r="K6" s="6" t="n">
        <v>878000</v>
      </c>
    </row>
    <row r="7" spans="1:11">
      <c r="A7" s="4" t="s">
        <v>542</v>
      </c>
      <c r="B7" s="5" t="n">
        <v>1064</v>
      </c>
      <c r="C7" s="5" t="n">
        <v>1034</v>
      </c>
      <c r="D7" s="5" t="n">
        <v>880</v>
      </c>
      <c r="E7" s="5" t="n">
        <v>804</v>
      </c>
      <c r="F7" s="5" t="n">
        <v>672</v>
      </c>
      <c r="G7" s="5" t="n">
        <v>665</v>
      </c>
      <c r="H7" s="5" t="n">
        <v>561</v>
      </c>
      <c r="I7" s="5" t="n">
        <v>3886</v>
      </c>
      <c r="J7" s="5" t="n">
        <v>2702</v>
      </c>
    </row>
    <row r="8" spans="1:11">
      <c r="A8" s="4" t="s">
        <v>543</v>
      </c>
      <c r="I8" s="5" t="n">
        <v>1947</v>
      </c>
    </row>
    <row r="9" spans="1:11">
      <c r="A9" s="4" t="s">
        <v>544</v>
      </c>
      <c r="I9" s="4" t="s">
        <v>545</v>
      </c>
    </row>
    <row r="10" spans="1:11">
      <c r="A10" s="4" t="s">
        <v>546</v>
      </c>
    </row>
    <row r="11" spans="1:11">
      <c r="A11" s="3" t="s">
        <v>537</v>
      </c>
    </row>
    <row r="12" spans="1:11">
      <c r="A12" s="4" t="s">
        <v>542</v>
      </c>
      <c r="I12" s="5" t="n">
        <v>2642</v>
      </c>
      <c r="J12" s="5" t="n">
        <v>802</v>
      </c>
    </row>
    <row r="13" spans="1:11">
      <c r="A13" s="4" t="s">
        <v>547</v>
      </c>
    </row>
    <row r="14" spans="1:11">
      <c r="A14" s="3" t="s">
        <v>537</v>
      </c>
    </row>
    <row r="15" spans="1:11">
      <c r="A15" s="4" t="s">
        <v>548</v>
      </c>
      <c r="E15" s="6" t="n">
        <v>1715000</v>
      </c>
      <c r="I15" s="6" t="n">
        <v>1139310</v>
      </c>
      <c r="J15" s="6" t="n">
        <v>1715000</v>
      </c>
      <c r="K15" s="6" t="n">
        <v>0</v>
      </c>
    </row>
    <row r="16" spans="1:11">
      <c r="A16" s="4" t="s">
        <v>542</v>
      </c>
      <c r="I16" s="5" t="n">
        <v>1244</v>
      </c>
      <c r="J16" s="5" t="n">
        <v>1900</v>
      </c>
    </row>
    <row r="17" spans="1:11">
      <c r="A17" s="4" t="s">
        <v>549</v>
      </c>
      <c r="I17" s="5" t="n">
        <v>657</v>
      </c>
    </row>
    <row r="18" spans="1:11">
      <c r="A18" s="4" t="s">
        <v>544</v>
      </c>
      <c r="I18" s="4" t="s">
        <v>550</v>
      </c>
    </row>
  </sheetData>
  <mergeCells count="3">
    <mergeCell ref="A1:A2"/>
    <mergeCell ref="B1:H1"/>
    <mergeCell ref="I1:J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37"/>
    <col customWidth="1" max="3" min="3" width="37"/>
    <col customWidth="1" max="4" min="4" width="37"/>
  </cols>
  <sheetData>
    <row r="1" spans="1:4">
      <c r="A1" s="1" t="s">
        <v>551</v>
      </c>
      <c r="B1" s="2" t="s">
        <v>1</v>
      </c>
    </row>
    <row r="2" spans="1:4">
      <c r="B2" s="2" t="s">
        <v>552</v>
      </c>
      <c r="C2" s="2" t="s">
        <v>553</v>
      </c>
      <c r="D2" s="2" t="s">
        <v>554</v>
      </c>
    </row>
    <row r="3" spans="1:4">
      <c r="A3" s="3" t="s">
        <v>555</v>
      </c>
    </row>
    <row r="4" spans="1:4">
      <c r="A4" s="4" t="s">
        <v>556</v>
      </c>
      <c r="B4" s="6" t="n">
        <v>1545000</v>
      </c>
      <c r="C4" s="6" t="n">
        <v>878000</v>
      </c>
    </row>
    <row r="5" spans="1:4">
      <c r="A5" s="4" t="s">
        <v>557</v>
      </c>
      <c r="B5" s="6" t="n">
        <v>1269000</v>
      </c>
      <c r="C5" s="6" t="n">
        <v>696000</v>
      </c>
    </row>
    <row r="6" spans="1:4">
      <c r="A6" s="4" t="s">
        <v>558</v>
      </c>
      <c r="B6" s="6" t="n">
        <v>-42000</v>
      </c>
    </row>
    <row r="7" spans="1:4">
      <c r="A7" s="4" t="s">
        <v>559</v>
      </c>
      <c r="B7" s="6" t="n">
        <v>-89000</v>
      </c>
      <c r="C7" s="6" t="n">
        <v>-29000</v>
      </c>
    </row>
    <row r="8" spans="1:4">
      <c r="A8" s="4" t="s">
        <v>560</v>
      </c>
      <c r="B8" s="6" t="n">
        <v>2683234</v>
      </c>
      <c r="C8" s="6" t="n">
        <v>1545000</v>
      </c>
      <c r="D8" s="6" t="n">
        <v>878000</v>
      </c>
    </row>
    <row r="9" spans="1:4">
      <c r="A9" s="3" t="s">
        <v>530</v>
      </c>
    </row>
    <row r="10" spans="1:4">
      <c r="A10" s="4" t="s">
        <v>531</v>
      </c>
      <c r="B10" s="7" t="n">
        <v>3.39</v>
      </c>
      <c r="C10" s="7" t="n">
        <v>4.31</v>
      </c>
    </row>
    <row r="11" spans="1:4">
      <c r="A11" s="4" t="s">
        <v>533</v>
      </c>
      <c r="B11" s="9" t="n">
        <v>5.77</v>
      </c>
      <c r="C11" s="9" t="n">
        <v>2.27</v>
      </c>
    </row>
    <row r="12" spans="1:4">
      <c r="A12" s="4" t="s">
        <v>496</v>
      </c>
      <c r="B12" s="9" t="n">
        <v>4.3</v>
      </c>
    </row>
    <row r="13" spans="1:4">
      <c r="A13" s="4" t="s">
        <v>561</v>
      </c>
      <c r="B13" s="9" t="n">
        <v>7.54</v>
      </c>
      <c r="C13" s="9" t="n">
        <v>4.43</v>
      </c>
    </row>
    <row r="14" spans="1:4">
      <c r="A14" s="4" t="s">
        <v>534</v>
      </c>
      <c r="B14" s="7" t="n">
        <v>4.36</v>
      </c>
      <c r="C14" s="7" t="n">
        <v>3.39</v>
      </c>
      <c r="D14" s="7" t="n">
        <v>4.31</v>
      </c>
    </row>
    <row r="15" spans="1:4">
      <c r="A15" s="3" t="s">
        <v>562</v>
      </c>
    </row>
    <row r="16" spans="1:4">
      <c r="A16" s="4" t="s">
        <v>562</v>
      </c>
      <c r="B16" s="4" t="s">
        <v>563</v>
      </c>
      <c r="C16" s="4" t="s">
        <v>564</v>
      </c>
      <c r="D16" s="4" t="s">
        <v>565</v>
      </c>
    </row>
    <row r="17" spans="1:4">
      <c r="A17" s="3" t="s">
        <v>566</v>
      </c>
    </row>
    <row r="18" spans="1:4">
      <c r="A18" s="4" t="s">
        <v>567</v>
      </c>
      <c r="B18" s="5" t="n">
        <v>7790</v>
      </c>
      <c r="C18" s="5" t="n">
        <v>1605</v>
      </c>
      <c r="D18" s="5" t="n">
        <v>6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v>
      </c>
      <c r="B1" s="2" t="s">
        <v>1</v>
      </c>
    </row>
    <row r="2" spans="1:3">
      <c r="B2" s="2" t="s">
        <v>2</v>
      </c>
      <c r="C2" s="2" t="s">
        <v>38</v>
      </c>
    </row>
    <row r="3" spans="1:3">
      <c r="A3" s="3" t="s">
        <v>140</v>
      </c>
    </row>
    <row r="4" spans="1:3">
      <c r="A4" s="4" t="s">
        <v>113</v>
      </c>
      <c r="B4" s="5" t="n">
        <v>8525</v>
      </c>
      <c r="C4" s="5" t="n">
        <v>9508</v>
      </c>
    </row>
    <row r="5" spans="1:3">
      <c r="A5" s="3" t="s">
        <v>141</v>
      </c>
    </row>
    <row r="6" spans="1:3">
      <c r="A6" s="4" t="s">
        <v>87</v>
      </c>
      <c r="B6" s="6" t="n">
        <v>6400</v>
      </c>
      <c r="C6" s="6" t="n">
        <v>3783</v>
      </c>
    </row>
    <row r="7" spans="1:3">
      <c r="A7" s="4" t="s">
        <v>142</v>
      </c>
      <c r="B7" s="6" t="n">
        <v>9811</v>
      </c>
      <c r="C7" s="6" t="n">
        <v>6195</v>
      </c>
    </row>
    <row r="8" spans="1:3">
      <c r="A8" s="4" t="s">
        <v>143</v>
      </c>
      <c r="B8" s="6" t="n">
        <v>3886</v>
      </c>
      <c r="C8" s="6" t="n">
        <v>2702</v>
      </c>
    </row>
    <row r="9" spans="1:3">
      <c r="A9" s="4" t="s">
        <v>92</v>
      </c>
      <c r="B9" s="6" t="n">
        <v>-363</v>
      </c>
      <c r="C9" s="6" t="n">
        <v>205</v>
      </c>
    </row>
    <row r="10" spans="1:3">
      <c r="A10" s="4" t="s">
        <v>88</v>
      </c>
      <c r="B10" s="6" t="n">
        <v>360</v>
      </c>
      <c r="C10" s="6" t="n">
        <v>54</v>
      </c>
    </row>
    <row r="11" spans="1:3">
      <c r="A11" s="3" t="s">
        <v>144</v>
      </c>
    </row>
    <row r="12" spans="1:3">
      <c r="A12" s="4" t="s">
        <v>145</v>
      </c>
      <c r="B12" s="6" t="n">
        <v>-12506</v>
      </c>
      <c r="C12" s="6" t="n">
        <v>-5253</v>
      </c>
    </row>
    <row r="13" spans="1:3">
      <c r="A13" s="4" t="s">
        <v>146</v>
      </c>
      <c r="B13" s="6" t="n">
        <v>-306</v>
      </c>
      <c r="C13" s="6" t="n">
        <v>-1254</v>
      </c>
    </row>
    <row r="14" spans="1:3">
      <c r="A14" s="4" t="s">
        <v>147</v>
      </c>
      <c r="B14" s="6" t="n">
        <v>783</v>
      </c>
      <c r="C14" s="6" t="n">
        <v>2498</v>
      </c>
    </row>
    <row r="15" spans="1:3">
      <c r="A15" s="4" t="s">
        <v>148</v>
      </c>
      <c r="B15" s="6" t="n">
        <v>725</v>
      </c>
      <c r="C15" s="6" t="n">
        <v>807</v>
      </c>
    </row>
    <row r="16" spans="1:3">
      <c r="A16" s="4" t="s">
        <v>149</v>
      </c>
      <c r="B16" s="6" t="n">
        <v>2461</v>
      </c>
      <c r="C16" s="6" t="n">
        <v>3586</v>
      </c>
    </row>
    <row r="17" spans="1:3">
      <c r="A17" s="4" t="s">
        <v>150</v>
      </c>
      <c r="B17" s="6" t="n">
        <v>-66</v>
      </c>
      <c r="C17" s="6" t="n">
        <v>10</v>
      </c>
    </row>
    <row r="18" spans="1:3">
      <c r="A18" s="4" t="s">
        <v>151</v>
      </c>
      <c r="B18" s="6" t="n">
        <v>-623</v>
      </c>
      <c r="C18" s="6" t="n">
        <v>-473</v>
      </c>
    </row>
    <row r="19" spans="1:3">
      <c r="A19" s="4" t="s">
        <v>152</v>
      </c>
      <c r="B19" s="6" t="n">
        <v>19087</v>
      </c>
      <c r="C19" s="6" t="n">
        <v>22368</v>
      </c>
    </row>
    <row r="20" spans="1:3">
      <c r="A20" s="3" t="s">
        <v>153</v>
      </c>
    </row>
    <row r="21" spans="1:3">
      <c r="A21" s="4" t="s">
        <v>154</v>
      </c>
      <c r="B21" s="6" t="n">
        <v>-13385</v>
      </c>
      <c r="C21" s="6" t="n">
        <v>-6114</v>
      </c>
    </row>
    <row r="22" spans="1:3">
      <c r="A22" s="4" t="s">
        <v>155</v>
      </c>
      <c r="B22" s="6" t="n">
        <v>574</v>
      </c>
      <c r="C22" s="6" t="n">
        <v>813</v>
      </c>
    </row>
    <row r="23" spans="1:3">
      <c r="A23" s="4" t="s">
        <v>156</v>
      </c>
      <c r="B23" s="6" t="n">
        <v>-12811</v>
      </c>
      <c r="C23" s="6" t="n">
        <v>-5301</v>
      </c>
    </row>
    <row r="24" spans="1:3">
      <c r="A24" s="3" t="s">
        <v>157</v>
      </c>
    </row>
    <row r="25" spans="1:3">
      <c r="A25" s="4" t="s">
        <v>158</v>
      </c>
      <c r="B25" s="6" t="n">
        <v>136</v>
      </c>
      <c r="C25" s="6" t="n">
        <v>0</v>
      </c>
    </row>
    <row r="26" spans="1:3">
      <c r="A26" s="4" t="s">
        <v>159</v>
      </c>
      <c r="B26" s="6" t="n">
        <v>260</v>
      </c>
      <c r="C26" s="6" t="n">
        <v>4</v>
      </c>
    </row>
    <row r="27" spans="1:3">
      <c r="A27" s="4" t="s">
        <v>160</v>
      </c>
      <c r="B27" s="6" t="n">
        <v>4837</v>
      </c>
      <c r="C27" s="6" t="n">
        <v>0</v>
      </c>
    </row>
    <row r="28" spans="1:3">
      <c r="A28" s="4" t="s">
        <v>161</v>
      </c>
      <c r="B28" s="6" t="n">
        <v>5000</v>
      </c>
      <c r="C28" s="6" t="n">
        <v>0</v>
      </c>
    </row>
    <row r="29" spans="1:3">
      <c r="A29" s="4" t="s">
        <v>162</v>
      </c>
      <c r="B29" s="6" t="n">
        <v>67</v>
      </c>
      <c r="C29" s="6" t="n">
        <v>0</v>
      </c>
    </row>
    <row r="30" spans="1:3">
      <c r="A30" s="4" t="s">
        <v>163</v>
      </c>
      <c r="B30" s="6" t="n">
        <v>-391</v>
      </c>
      <c r="C30" s="6" t="n">
        <v>0</v>
      </c>
    </row>
    <row r="31" spans="1:3">
      <c r="A31" s="4" t="s">
        <v>120</v>
      </c>
      <c r="B31" s="6" t="n">
        <v>-1522</v>
      </c>
      <c r="C31" s="6" t="n">
        <v>-1594</v>
      </c>
    </row>
    <row r="32" spans="1:3">
      <c r="A32" s="4" t="s">
        <v>164</v>
      </c>
      <c r="B32" s="6" t="n">
        <v>-11587</v>
      </c>
      <c r="C32" s="6" t="n">
        <v>-10162</v>
      </c>
    </row>
    <row r="33" spans="1:3">
      <c r="A33" s="4" t="s">
        <v>165</v>
      </c>
      <c r="B33" s="6" t="n">
        <v>-3334</v>
      </c>
      <c r="C33" s="6" t="n">
        <v>-11752</v>
      </c>
    </row>
    <row r="34" spans="1:3">
      <c r="A34" s="4" t="s">
        <v>166</v>
      </c>
      <c r="B34" s="6" t="n">
        <v>2942</v>
      </c>
      <c r="C34" s="6" t="n">
        <v>5315</v>
      </c>
    </row>
    <row r="35" spans="1:3">
      <c r="A35" s="4" t="s">
        <v>167</v>
      </c>
      <c r="B35" s="6" t="n">
        <v>10413</v>
      </c>
      <c r="C35" s="6" t="n">
        <v>5098</v>
      </c>
    </row>
    <row r="36" spans="1:3">
      <c r="A36" s="4" t="s">
        <v>168</v>
      </c>
      <c r="B36" s="6" t="n">
        <v>13355</v>
      </c>
      <c r="C36" s="6" t="n">
        <v>10413</v>
      </c>
    </row>
    <row r="37" spans="1:3">
      <c r="A37" s="3" t="s">
        <v>169</v>
      </c>
    </row>
    <row r="38" spans="1:3">
      <c r="A38" s="4" t="s">
        <v>170</v>
      </c>
      <c r="B38" s="6" t="n">
        <v>333</v>
      </c>
      <c r="C38" s="6" t="n">
        <v>193</v>
      </c>
    </row>
    <row r="39" spans="1:3">
      <c r="A39" s="4" t="s">
        <v>171</v>
      </c>
      <c r="B39" s="6" t="n">
        <v>338</v>
      </c>
      <c r="C39" s="6" t="n">
        <v>151</v>
      </c>
    </row>
    <row r="40" spans="1:3">
      <c r="A40" s="3" t="s">
        <v>172</v>
      </c>
    </row>
    <row r="41" spans="1:3">
      <c r="A41" s="4" t="s">
        <v>173</v>
      </c>
      <c r="B41" s="6" t="n">
        <v>12011</v>
      </c>
      <c r="C41" s="6" t="n">
        <v>8408</v>
      </c>
    </row>
    <row r="42" spans="1:3">
      <c r="A42" s="4" t="s">
        <v>174</v>
      </c>
      <c r="B42" s="5" t="n">
        <v>615</v>
      </c>
      <c r="C42" s="5"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9"/>
    <col customWidth="1" max="2" min="2" width="27"/>
    <col customWidth="1" max="3" min="3" width="27"/>
    <col customWidth="1" max="4" min="4" width="24"/>
    <col customWidth="1" max="5" min="5" width="24"/>
    <col customWidth="1" max="6" min="6" width="21"/>
  </cols>
  <sheetData>
    <row r="1" spans="1:6">
      <c r="A1" s="1" t="s">
        <v>568</v>
      </c>
      <c r="B1" s="2" t="s">
        <v>1</v>
      </c>
    </row>
    <row r="2" spans="1:6">
      <c r="B2" s="2" t="s">
        <v>522</v>
      </c>
      <c r="C2" s="2" t="s">
        <v>523</v>
      </c>
      <c r="D2" s="2" t="s">
        <v>491</v>
      </c>
      <c r="E2" s="2" t="s">
        <v>524</v>
      </c>
      <c r="F2" s="2" t="s">
        <v>569</v>
      </c>
    </row>
    <row r="3" spans="1:6">
      <c r="A3" s="3" t="s">
        <v>570</v>
      </c>
    </row>
    <row r="4" spans="1:6">
      <c r="A4" s="4" t="s">
        <v>571</v>
      </c>
      <c r="B4" s="5" t="n">
        <v>7790</v>
      </c>
      <c r="C4" s="5" t="n">
        <v>1605</v>
      </c>
      <c r="F4" s="5" t="n">
        <v>65</v>
      </c>
    </row>
    <row r="5" spans="1:6">
      <c r="A5" s="4" t="s">
        <v>572</v>
      </c>
      <c r="B5" s="5" t="n">
        <v>3431</v>
      </c>
    </row>
    <row r="6" spans="1:6">
      <c r="A6" s="4" t="s">
        <v>573</v>
      </c>
      <c r="B6" s="6" t="n">
        <v>42000</v>
      </c>
    </row>
    <row r="7" spans="1:6">
      <c r="A7" s="4" t="s">
        <v>574</v>
      </c>
      <c r="B7" s="6" t="n">
        <v>1037000</v>
      </c>
      <c r="C7" s="6" t="n">
        <v>851000</v>
      </c>
    </row>
    <row r="8" spans="1:6">
      <c r="A8" s="4" t="s">
        <v>575</v>
      </c>
      <c r="D8" s="7" t="n">
        <v>3.83</v>
      </c>
      <c r="E8" s="7" t="n">
        <v>4.3</v>
      </c>
    </row>
    <row r="9" spans="1:6">
      <c r="A9" s="4" t="s">
        <v>576</v>
      </c>
      <c r="B9" s="4" t="s">
        <v>577</v>
      </c>
      <c r="C9" s="4" t="s">
        <v>578</v>
      </c>
    </row>
    <row r="10" spans="1:6">
      <c r="A10" s="4" t="s">
        <v>109</v>
      </c>
    </row>
    <row r="11" spans="1:6">
      <c r="A11" s="3" t="s">
        <v>570</v>
      </c>
    </row>
    <row r="12" spans="1:6">
      <c r="A12" s="4" t="s">
        <v>573</v>
      </c>
      <c r="B12" s="6" t="n">
        <v>4216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9"/>
    <col customWidth="1" max="2" min="2" width="24"/>
    <col customWidth="1" max="3" min="3" width="24"/>
    <col customWidth="1" max="4" min="4" width="24"/>
    <col customWidth="1" max="5" min="5" width="24"/>
  </cols>
  <sheetData>
    <row r="1" spans="1:5">
      <c r="A1" s="1" t="s">
        <v>579</v>
      </c>
      <c r="B1" s="2" t="s">
        <v>1</v>
      </c>
    </row>
    <row r="2" spans="1:5">
      <c r="B2" s="2" t="s">
        <v>491</v>
      </c>
      <c r="C2" s="2" t="s">
        <v>524</v>
      </c>
      <c r="D2" s="2" t="s">
        <v>491</v>
      </c>
      <c r="E2" s="2" t="s">
        <v>524</v>
      </c>
    </row>
    <row r="3" spans="1:5">
      <c r="A3" s="3" t="s">
        <v>570</v>
      </c>
    </row>
    <row r="4" spans="1:5">
      <c r="A4" s="4" t="s">
        <v>580</v>
      </c>
      <c r="E4" s="7" t="n">
        <v>2.18</v>
      </c>
    </row>
    <row r="5" spans="1:5">
      <c r="A5" s="4" t="s">
        <v>581</v>
      </c>
      <c r="B5" s="4" t="s">
        <v>582</v>
      </c>
    </row>
    <row r="6" spans="1:5">
      <c r="A6" s="4" t="s">
        <v>583</v>
      </c>
      <c r="B6" s="4" t="s">
        <v>584</v>
      </c>
      <c r="C6" s="4" t="s">
        <v>585</v>
      </c>
    </row>
    <row r="7" spans="1:5">
      <c r="A7" s="4" t="s">
        <v>586</v>
      </c>
      <c r="B7" s="4" t="s">
        <v>587</v>
      </c>
    </row>
    <row r="8" spans="1:5">
      <c r="A8" s="4" t="s">
        <v>588</v>
      </c>
      <c r="B8" s="4" t="s">
        <v>589</v>
      </c>
      <c r="C8" s="4" t="s">
        <v>590</v>
      </c>
    </row>
    <row r="9" spans="1:5">
      <c r="A9" s="4" t="s">
        <v>591</v>
      </c>
      <c r="B9" s="4" t="s">
        <v>348</v>
      </c>
      <c r="C9" s="4" t="s">
        <v>348</v>
      </c>
    </row>
    <row r="10" spans="1:5">
      <c r="A10" s="4" t="s">
        <v>592</v>
      </c>
      <c r="C10" s="7" t="n">
        <v>2.27</v>
      </c>
    </row>
    <row r="11" spans="1:5">
      <c r="A11" s="4" t="s">
        <v>593</v>
      </c>
    </row>
    <row r="12" spans="1:5">
      <c r="A12" s="3" t="s">
        <v>570</v>
      </c>
    </row>
    <row r="13" spans="1:5">
      <c r="A13" s="4" t="s">
        <v>580</v>
      </c>
      <c r="D13" s="7" t="n">
        <v>5.49</v>
      </c>
    </row>
    <row r="14" spans="1:5">
      <c r="A14" s="4" t="s">
        <v>592</v>
      </c>
      <c r="B14" s="7" t="n">
        <v>3.4</v>
      </c>
    </row>
    <row r="15" spans="1:5">
      <c r="A15" s="4" t="s">
        <v>594</v>
      </c>
    </row>
    <row r="16" spans="1:5">
      <c r="A16" s="3" t="s">
        <v>570</v>
      </c>
    </row>
    <row r="17" spans="1:5">
      <c r="A17" s="4" t="s">
        <v>580</v>
      </c>
      <c r="D17" s="7" t="n">
        <v>9.26</v>
      </c>
    </row>
    <row r="18" spans="1:5">
      <c r="A18" s="4" t="s">
        <v>592</v>
      </c>
      <c r="B18" s="7" t="n">
        <v>5.5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595</v>
      </c>
      <c r="B1" s="2" t="s">
        <v>1</v>
      </c>
    </row>
    <row r="2" spans="1:5">
      <c r="B2" s="2" t="s">
        <v>552</v>
      </c>
      <c r="C2" s="2" t="s">
        <v>552</v>
      </c>
      <c r="D2" s="2" t="s">
        <v>553</v>
      </c>
      <c r="E2" s="2" t="s">
        <v>554</v>
      </c>
    </row>
    <row r="3" spans="1:5">
      <c r="A3" s="3" t="s">
        <v>596</v>
      </c>
    </row>
    <row r="4" spans="1:5">
      <c r="A4" s="4" t="s">
        <v>556</v>
      </c>
      <c r="B4" s="6" t="n">
        <v>1715000</v>
      </c>
      <c r="C4" s="6" t="n">
        <v>1715000</v>
      </c>
      <c r="D4" s="6" t="n">
        <v>0</v>
      </c>
    </row>
    <row r="5" spans="1:5">
      <c r="A5" s="4" t="s">
        <v>557</v>
      </c>
      <c r="B5" s="6" t="n">
        <v>120444</v>
      </c>
      <c r="C5" s="6" t="n">
        <v>120444</v>
      </c>
      <c r="D5" s="6" t="n">
        <v>1774347</v>
      </c>
    </row>
    <row r="6" spans="1:5">
      <c r="A6" s="4" t="s">
        <v>597</v>
      </c>
      <c r="B6" s="6" t="n">
        <v>-641000</v>
      </c>
      <c r="C6" s="6" t="n">
        <v>-641000</v>
      </c>
    </row>
    <row r="7" spans="1:5">
      <c r="A7" s="4" t="s">
        <v>559</v>
      </c>
      <c r="B7" s="6" t="n">
        <v>-55134</v>
      </c>
      <c r="C7" s="6" t="n">
        <v>-55134</v>
      </c>
      <c r="D7" s="6" t="n">
        <v>-59000</v>
      </c>
    </row>
    <row r="8" spans="1:5">
      <c r="A8" s="4" t="s">
        <v>560</v>
      </c>
      <c r="B8" s="6" t="n">
        <v>1139310</v>
      </c>
      <c r="C8" s="6" t="n">
        <v>1139310</v>
      </c>
      <c r="D8" s="6" t="n">
        <v>1715000</v>
      </c>
      <c r="E8" s="6" t="n">
        <v>0</v>
      </c>
    </row>
    <row r="9" spans="1:5">
      <c r="A9" s="3" t="s">
        <v>598</v>
      </c>
    </row>
    <row r="10" spans="1:5">
      <c r="A10" s="4" t="s">
        <v>599</v>
      </c>
      <c r="C10" s="7" t="n">
        <v>2.41</v>
      </c>
      <c r="D10" s="5" t="n">
        <v>0</v>
      </c>
    </row>
    <row r="11" spans="1:5">
      <c r="A11" s="4" t="s">
        <v>600</v>
      </c>
      <c r="C11" s="9" t="n">
        <v>6.9</v>
      </c>
      <c r="D11" s="9" t="n">
        <v>2.41</v>
      </c>
    </row>
    <row r="12" spans="1:5">
      <c r="A12" s="4" t="s">
        <v>601</v>
      </c>
      <c r="C12" s="9" t="n">
        <v>2.68</v>
      </c>
    </row>
    <row r="13" spans="1:5">
      <c r="A13" s="4" t="s">
        <v>602</v>
      </c>
      <c r="C13" s="9" t="n">
        <v>2.25</v>
      </c>
      <c r="D13" s="9" t="n">
        <v>2.25</v>
      </c>
    </row>
    <row r="14" spans="1:5">
      <c r="A14" s="4" t="s">
        <v>603</v>
      </c>
      <c r="C14" s="7" t="n">
        <v>2.74</v>
      </c>
      <c r="D14" s="7" t="n">
        <v>2.41</v>
      </c>
      <c r="E14" s="5" t="n">
        <v>0</v>
      </c>
    </row>
    <row r="15" spans="1:5">
      <c r="A15" s="3" t="s">
        <v>562</v>
      </c>
    </row>
    <row r="16" spans="1:5">
      <c r="A16" s="4" t="s">
        <v>562</v>
      </c>
      <c r="B16" s="4" t="s">
        <v>550</v>
      </c>
      <c r="C16" s="4" t="s">
        <v>550</v>
      </c>
      <c r="D16" s="4" t="s">
        <v>604</v>
      </c>
      <c r="E16" s="4" t="s">
        <v>605</v>
      </c>
    </row>
    <row r="17" spans="1:5">
      <c r="A17" s="3" t="s">
        <v>566</v>
      </c>
    </row>
    <row r="18" spans="1:5">
      <c r="A18" s="4" t="s">
        <v>567</v>
      </c>
      <c r="B18" s="5" t="n">
        <v>7129</v>
      </c>
      <c r="C18" s="5" t="n">
        <v>7129</v>
      </c>
      <c r="D18" s="5" t="n">
        <v>6575</v>
      </c>
      <c r="E18" s="5" t="n">
        <v>0</v>
      </c>
    </row>
    <row r="19" spans="1:5">
      <c r="A19" s="4" t="s">
        <v>593</v>
      </c>
    </row>
    <row r="20" spans="1:5">
      <c r="A20" s="3" t="s">
        <v>570</v>
      </c>
    </row>
    <row r="21" spans="1:5">
      <c r="A21" s="4" t="s">
        <v>606</v>
      </c>
      <c r="B21" s="4" t="s">
        <v>607</v>
      </c>
      <c r="C21" s="4" t="s">
        <v>607</v>
      </c>
    </row>
    <row r="22" spans="1:5">
      <c r="A22" s="3" t="s">
        <v>598</v>
      </c>
    </row>
    <row r="23" spans="1:5">
      <c r="A23" s="4" t="s">
        <v>600</v>
      </c>
      <c r="B23" s="7" t="n">
        <v>1.71</v>
      </c>
    </row>
    <row r="24" spans="1:5">
      <c r="A24" s="4" t="s">
        <v>594</v>
      </c>
    </row>
    <row r="25" spans="1:5">
      <c r="A25" s="3" t="s">
        <v>570</v>
      </c>
    </row>
    <row r="26" spans="1:5">
      <c r="A26" s="4" t="s">
        <v>606</v>
      </c>
      <c r="B26" s="4" t="s">
        <v>608</v>
      </c>
      <c r="C26" s="4" t="s">
        <v>608</v>
      </c>
    </row>
    <row r="27" spans="1:5">
      <c r="A27" s="3" t="s">
        <v>598</v>
      </c>
    </row>
    <row r="28" spans="1:5">
      <c r="A28" s="4" t="s">
        <v>600</v>
      </c>
      <c r="B28" s="7" t="n">
        <v>6.14</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4"/>
    <col customWidth="1" max="5" min="5" width="24"/>
  </cols>
  <sheetData>
    <row r="1" spans="1:5">
      <c r="A1" s="1" t="s">
        <v>609</v>
      </c>
      <c r="B1" s="2" t="s">
        <v>1</v>
      </c>
    </row>
    <row r="2" spans="1:5">
      <c r="B2" s="2" t="s">
        <v>522</v>
      </c>
      <c r="C2" s="2" t="s">
        <v>523</v>
      </c>
      <c r="D2" s="2" t="s">
        <v>491</v>
      </c>
      <c r="E2" s="2" t="s">
        <v>524</v>
      </c>
    </row>
    <row r="3" spans="1:5">
      <c r="A3" s="3" t="s">
        <v>610</v>
      </c>
    </row>
    <row r="4" spans="1:5">
      <c r="A4" s="4" t="s">
        <v>611</v>
      </c>
      <c r="B4" s="5" t="n">
        <v>3129</v>
      </c>
      <c r="C4" s="5" t="n">
        <v>1476</v>
      </c>
    </row>
    <row r="5" spans="1:5">
      <c r="A5" s="4" t="s">
        <v>612</v>
      </c>
    </row>
    <row r="6" spans="1:5">
      <c r="A6" s="3" t="s">
        <v>570</v>
      </c>
    </row>
    <row r="7" spans="1:5">
      <c r="A7" s="4" t="s">
        <v>606</v>
      </c>
      <c r="B7" s="4" t="s">
        <v>608</v>
      </c>
    </row>
    <row r="8" spans="1:5">
      <c r="A8" s="3" t="s">
        <v>613</v>
      </c>
    </row>
    <row r="9" spans="1:5">
      <c r="A9" s="4" t="s">
        <v>556</v>
      </c>
      <c r="B9" s="6" t="n">
        <v>1692</v>
      </c>
      <c r="C9" s="6" t="n">
        <v>0</v>
      </c>
    </row>
    <row r="10" spans="1:5">
      <c r="A10" s="4" t="s">
        <v>557</v>
      </c>
      <c r="B10" s="6" t="n">
        <v>351</v>
      </c>
      <c r="C10" s="6" t="n">
        <v>1793</v>
      </c>
    </row>
    <row r="11" spans="1:5">
      <c r="A11" s="4" t="s">
        <v>597</v>
      </c>
      <c r="B11" s="6" t="n">
        <v>-550</v>
      </c>
    </row>
    <row r="12" spans="1:5">
      <c r="A12" s="4" t="s">
        <v>559</v>
      </c>
      <c r="B12" s="6" t="n">
        <v>-143</v>
      </c>
      <c r="C12" s="6" t="n">
        <v>-101</v>
      </c>
    </row>
    <row r="13" spans="1:5">
      <c r="A13" s="4" t="s">
        <v>560</v>
      </c>
      <c r="B13" s="6" t="n">
        <v>1350</v>
      </c>
      <c r="C13" s="6" t="n">
        <v>1692</v>
      </c>
    </row>
    <row r="14" spans="1:5">
      <c r="A14" s="3" t="s">
        <v>610</v>
      </c>
    </row>
    <row r="15" spans="1:5">
      <c r="A15" s="4" t="s">
        <v>614</v>
      </c>
      <c r="D15" s="7" t="n">
        <v>8.130000000000001</v>
      </c>
      <c r="E15" s="7" t="n">
        <v>5.23</v>
      </c>
    </row>
    <row r="16" spans="1:5">
      <c r="A16" s="4" t="s">
        <v>615</v>
      </c>
      <c r="B16" s="5" t="n">
        <v>5290</v>
      </c>
      <c r="C16" s="5" t="n">
        <v>2593</v>
      </c>
    </row>
    <row r="17" spans="1:5">
      <c r="A17" s="4" t="s">
        <v>616</v>
      </c>
      <c r="B17" s="6" t="n">
        <v>5290</v>
      </c>
    </row>
    <row r="18" spans="1:5">
      <c r="A18" s="4" t="s">
        <v>617</v>
      </c>
      <c r="B18" s="6" t="n">
        <v>2161</v>
      </c>
    </row>
    <row r="19" spans="1:5">
      <c r="A19" s="4" t="s">
        <v>611</v>
      </c>
      <c r="B19" s="5" t="n">
        <v>3129</v>
      </c>
    </row>
    <row r="20" spans="1:5">
      <c r="A20" s="4" t="s">
        <v>618</v>
      </c>
    </row>
    <row r="21" spans="1:5">
      <c r="A21" s="3" t="s">
        <v>610</v>
      </c>
    </row>
    <row r="22" spans="1:5">
      <c r="A22" s="4" t="s">
        <v>619</v>
      </c>
      <c r="B22" s="4" t="s">
        <v>620</v>
      </c>
      <c r="C22" s="4" t="s">
        <v>621</v>
      </c>
    </row>
    <row r="23" spans="1:5">
      <c r="A23" s="4" t="s">
        <v>622</v>
      </c>
    </row>
    <row r="24" spans="1:5">
      <c r="A24" s="3" t="s">
        <v>610</v>
      </c>
    </row>
    <row r="25" spans="1:5">
      <c r="A25" s="4" t="s">
        <v>619</v>
      </c>
      <c r="B25" s="4" t="s">
        <v>623</v>
      </c>
      <c r="C25" s="4" t="s">
        <v>60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24</v>
      </c>
      <c r="B1" s="2" t="s">
        <v>1</v>
      </c>
    </row>
    <row r="2" spans="1:3">
      <c r="B2" s="2" t="s">
        <v>2</v>
      </c>
      <c r="C2" s="2" t="s">
        <v>38</v>
      </c>
    </row>
    <row r="3" spans="1:3">
      <c r="A3" s="3" t="s">
        <v>200</v>
      </c>
    </row>
    <row r="4" spans="1:3">
      <c r="A4" s="4" t="s">
        <v>625</v>
      </c>
      <c r="B4" s="5" t="n">
        <v>615</v>
      </c>
      <c r="C4" s="5" t="n">
        <v>44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626</v>
      </c>
      <c r="B1" s="2" t="s">
        <v>1</v>
      </c>
    </row>
    <row r="2" spans="1:3">
      <c r="B2" s="2" t="s">
        <v>2</v>
      </c>
      <c r="C2" s="2" t="s">
        <v>38</v>
      </c>
    </row>
    <row r="3" spans="1:3">
      <c r="A3" s="3" t="s">
        <v>203</v>
      </c>
    </row>
    <row r="4" spans="1:3">
      <c r="A4" s="4" t="s">
        <v>627</v>
      </c>
      <c r="B4" s="4" t="s">
        <v>628</v>
      </c>
      <c r="C4" s="4" t="s">
        <v>62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s>
  <sheetData>
    <row r="1" spans="1:10">
      <c r="A1" s="1" t="s">
        <v>630</v>
      </c>
      <c r="B1" s="2" t="s">
        <v>359</v>
      </c>
      <c r="I1" s="2" t="s">
        <v>1</v>
      </c>
    </row>
    <row r="2" spans="1:10">
      <c r="B2" s="2" t="s">
        <v>312</v>
      </c>
      <c r="C2" s="2" t="s">
        <v>313</v>
      </c>
      <c r="D2" s="2" t="s">
        <v>314</v>
      </c>
      <c r="E2" s="2" t="s">
        <v>38</v>
      </c>
      <c r="F2" s="2" t="s">
        <v>315</v>
      </c>
      <c r="G2" s="2" t="s">
        <v>316</v>
      </c>
      <c r="H2" s="2" t="s">
        <v>317</v>
      </c>
      <c r="I2" s="2" t="s">
        <v>2</v>
      </c>
      <c r="J2" s="2" t="s">
        <v>38</v>
      </c>
    </row>
    <row r="3" spans="1:10">
      <c r="A3" s="3" t="s">
        <v>203</v>
      </c>
    </row>
    <row r="4" spans="1:10">
      <c r="A4" s="4" t="s">
        <v>386</v>
      </c>
      <c r="B4" s="5" t="n">
        <v>2904</v>
      </c>
      <c r="C4" s="5" t="n">
        <v>1350</v>
      </c>
      <c r="D4" s="5" t="n">
        <v>2096</v>
      </c>
      <c r="E4" s="5" t="n">
        <v>3095</v>
      </c>
      <c r="F4" s="5" t="n">
        <v>2254</v>
      </c>
      <c r="G4" s="5" t="n">
        <v>2098</v>
      </c>
      <c r="H4" s="5" t="n">
        <v>2223</v>
      </c>
      <c r="I4" s="5" t="n">
        <v>8796</v>
      </c>
      <c r="J4" s="5" t="n">
        <v>9670</v>
      </c>
    </row>
    <row r="5" spans="1:10">
      <c r="A5" s="4" t="s">
        <v>631</v>
      </c>
      <c r="I5" s="4" t="s">
        <v>632</v>
      </c>
      <c r="J5" s="4" t="s">
        <v>632</v>
      </c>
    </row>
    <row r="6" spans="1:10">
      <c r="A6" s="4" t="s">
        <v>633</v>
      </c>
      <c r="I6" s="5" t="n">
        <v>1847</v>
      </c>
      <c r="J6" s="5" t="n">
        <v>2031</v>
      </c>
    </row>
    <row r="7" spans="1:10">
      <c r="A7" s="4" t="s">
        <v>634</v>
      </c>
      <c r="I7" s="6" t="n">
        <v>632</v>
      </c>
      <c r="J7" s="6" t="n">
        <v>473</v>
      </c>
    </row>
    <row r="8" spans="1:10">
      <c r="A8" s="4" t="s">
        <v>635</v>
      </c>
      <c r="I8" s="6" t="n">
        <v>264</v>
      </c>
      <c r="J8" s="6" t="n">
        <v>327</v>
      </c>
    </row>
    <row r="9" spans="1:10">
      <c r="A9" s="4" t="s">
        <v>636</v>
      </c>
      <c r="I9" s="6" t="n">
        <v>-922</v>
      </c>
      <c r="J9" s="6" t="n">
        <v>43</v>
      </c>
    </row>
    <row r="10" spans="1:10">
      <c r="A10" s="4" t="s">
        <v>637</v>
      </c>
      <c r="I10" s="6" t="n">
        <v>0</v>
      </c>
      <c r="J10" s="6" t="n">
        <v>-1161</v>
      </c>
    </row>
    <row r="11" spans="1:10">
      <c r="A11" s="4" t="s">
        <v>638</v>
      </c>
      <c r="I11" s="6" t="n">
        <v>-1550</v>
      </c>
      <c r="J11" s="6" t="n">
        <v>-1551</v>
      </c>
    </row>
    <row r="12" spans="1:10">
      <c r="A12" s="4" t="s">
        <v>95</v>
      </c>
      <c r="B12" s="5" t="n">
        <v>51</v>
      </c>
      <c r="C12" s="5" t="n">
        <v>24</v>
      </c>
      <c r="D12" s="5" t="n">
        <v>138</v>
      </c>
      <c r="E12" s="5" t="n">
        <v>127</v>
      </c>
      <c r="F12" s="5" t="n">
        <v>35</v>
      </c>
      <c r="G12" s="5" t="n">
        <v>0</v>
      </c>
      <c r="H12" s="5" t="n">
        <v>0</v>
      </c>
      <c r="I12" s="5" t="n">
        <v>271</v>
      </c>
      <c r="J12" s="5" t="n">
        <v>162</v>
      </c>
    </row>
  </sheetData>
  <mergeCells count="3">
    <mergeCell ref="A1:A2"/>
    <mergeCell ref="B1:H1"/>
    <mergeCell ref="I1:J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s>
  <sheetData>
    <row r="1" spans="1:10">
      <c r="A1" s="1" t="s">
        <v>639</v>
      </c>
      <c r="B1" s="2" t="s">
        <v>359</v>
      </c>
      <c r="I1" s="2" t="s">
        <v>1</v>
      </c>
    </row>
    <row r="2" spans="1:10">
      <c r="B2" s="2" t="s">
        <v>312</v>
      </c>
      <c r="C2" s="2" t="s">
        <v>313</v>
      </c>
      <c r="D2" s="2" t="s">
        <v>314</v>
      </c>
      <c r="E2" s="2" t="s">
        <v>38</v>
      </c>
      <c r="F2" s="2" t="s">
        <v>315</v>
      </c>
      <c r="G2" s="2" t="s">
        <v>316</v>
      </c>
      <c r="H2" s="2" t="s">
        <v>317</v>
      </c>
      <c r="I2" s="2" t="s">
        <v>2</v>
      </c>
      <c r="J2" s="2" t="s">
        <v>38</v>
      </c>
    </row>
    <row r="3" spans="1:10">
      <c r="A3" s="3" t="s">
        <v>640</v>
      </c>
    </row>
    <row r="4" spans="1:10">
      <c r="A4" s="4" t="s">
        <v>641</v>
      </c>
      <c r="I4" s="5" t="n">
        <v>0</v>
      </c>
      <c r="J4" s="5" t="n">
        <v>0</v>
      </c>
    </row>
    <row r="5" spans="1:10">
      <c r="A5" s="4" t="s">
        <v>642</v>
      </c>
      <c r="I5" s="6" t="n">
        <v>271</v>
      </c>
      <c r="J5" s="6" t="n">
        <v>162</v>
      </c>
    </row>
    <row r="6" spans="1:10">
      <c r="A6" s="4" t="s">
        <v>643</v>
      </c>
      <c r="I6" s="6" t="n">
        <v>0</v>
      </c>
      <c r="J6" s="6" t="n">
        <v>0</v>
      </c>
    </row>
    <row r="7" spans="1:10">
      <c r="A7" s="4" t="s">
        <v>644</v>
      </c>
      <c r="I7" s="6" t="n">
        <v>271</v>
      </c>
      <c r="J7" s="6" t="n">
        <v>162</v>
      </c>
    </row>
    <row r="8" spans="1:10">
      <c r="A8" s="4" t="s">
        <v>645</v>
      </c>
      <c r="I8" s="6" t="n">
        <v>0</v>
      </c>
      <c r="J8" s="6" t="n">
        <v>0</v>
      </c>
    </row>
    <row r="9" spans="1:10">
      <c r="A9" s="4" t="s">
        <v>95</v>
      </c>
      <c r="B9" s="5" t="n">
        <v>51</v>
      </c>
      <c r="C9" s="5" t="n">
        <v>24</v>
      </c>
      <c r="D9" s="5" t="n">
        <v>138</v>
      </c>
      <c r="E9" s="5" t="n">
        <v>127</v>
      </c>
      <c r="F9" s="5" t="n">
        <v>35</v>
      </c>
      <c r="G9" s="5" t="n">
        <v>0</v>
      </c>
      <c r="H9" s="5" t="n">
        <v>0</v>
      </c>
      <c r="I9" s="5" t="n">
        <v>271</v>
      </c>
      <c r="J9" s="5" t="n">
        <v>162</v>
      </c>
    </row>
  </sheetData>
  <mergeCells count="3">
    <mergeCell ref="A1:A2"/>
    <mergeCell ref="B1:H1"/>
    <mergeCell ref="I1:J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6</v>
      </c>
      <c r="B1" s="2" t="s">
        <v>1</v>
      </c>
    </row>
    <row r="2" spans="1:3">
      <c r="B2" s="2" t="s">
        <v>2</v>
      </c>
      <c r="C2" s="2" t="s">
        <v>38</v>
      </c>
    </row>
    <row r="3" spans="1:3">
      <c r="A3" s="3" t="s">
        <v>647</v>
      </c>
    </row>
    <row r="4" spans="1:3">
      <c r="A4" s="4" t="s">
        <v>648</v>
      </c>
      <c r="B4" s="5" t="n">
        <v>2460</v>
      </c>
      <c r="C4" s="5" t="n">
        <v>980</v>
      </c>
    </row>
    <row r="5" spans="1:3">
      <c r="A5" s="4" t="s">
        <v>649</v>
      </c>
      <c r="B5" s="6" t="n">
        <v>0</v>
      </c>
      <c r="C5" s="6" t="n">
        <v>3</v>
      </c>
    </row>
    <row r="6" spans="1:3">
      <c r="A6" s="4" t="s">
        <v>650</v>
      </c>
      <c r="B6" s="6" t="n">
        <v>13149</v>
      </c>
      <c r="C6" s="6" t="n">
        <v>14403</v>
      </c>
    </row>
    <row r="7" spans="1:3">
      <c r="A7" s="4" t="s">
        <v>75</v>
      </c>
      <c r="B7" s="6" t="n">
        <v>2016</v>
      </c>
      <c r="C7" s="6" t="n">
        <v>1105</v>
      </c>
    </row>
    <row r="8" spans="1:3">
      <c r="A8" s="4" t="s">
        <v>651</v>
      </c>
      <c r="B8" s="6" t="n">
        <v>595</v>
      </c>
      <c r="C8" s="6" t="n">
        <v>37</v>
      </c>
    </row>
    <row r="9" spans="1:3">
      <c r="A9" s="4" t="s">
        <v>652</v>
      </c>
      <c r="B9" s="6" t="n">
        <v>1370</v>
      </c>
      <c r="C9" s="6" t="n">
        <v>672</v>
      </c>
    </row>
    <row r="10" spans="1:3">
      <c r="A10" s="4" t="s">
        <v>86</v>
      </c>
      <c r="B10" s="6" t="n">
        <v>1516</v>
      </c>
      <c r="C10" s="6" t="n">
        <v>914</v>
      </c>
    </row>
    <row r="11" spans="1:3">
      <c r="A11" s="4" t="s">
        <v>653</v>
      </c>
      <c r="B11" s="6" t="n">
        <v>858</v>
      </c>
      <c r="C11" s="6" t="n">
        <v>638</v>
      </c>
    </row>
    <row r="12" spans="1:3">
      <c r="A12" s="4" t="s">
        <v>654</v>
      </c>
      <c r="B12" s="6" t="n">
        <v>460</v>
      </c>
    </row>
    <row r="13" spans="1:3">
      <c r="A13" s="4" t="s">
        <v>655</v>
      </c>
      <c r="B13" s="6" t="n">
        <v>12</v>
      </c>
      <c r="C13" s="6" t="n">
        <v>0</v>
      </c>
    </row>
    <row r="14" spans="1:3">
      <c r="A14" s="4" t="s">
        <v>656</v>
      </c>
      <c r="B14" s="6" t="n">
        <v>40</v>
      </c>
      <c r="C14" s="6" t="n">
        <v>0</v>
      </c>
    </row>
    <row r="15" spans="1:3">
      <c r="A15" s="4" t="s">
        <v>657</v>
      </c>
      <c r="B15" s="6" t="n">
        <v>5</v>
      </c>
      <c r="C15" s="6" t="n">
        <v>19</v>
      </c>
    </row>
    <row r="16" spans="1:3">
      <c r="A16" s="4" t="s">
        <v>658</v>
      </c>
      <c r="B16" s="6" t="n">
        <v>0</v>
      </c>
      <c r="C16" s="6" t="n">
        <v>10</v>
      </c>
    </row>
    <row r="17" spans="1:3">
      <c r="A17" s="4" t="s">
        <v>659</v>
      </c>
      <c r="B17" s="6" t="n">
        <v>22481</v>
      </c>
      <c r="C17" s="6" t="n">
        <v>18781</v>
      </c>
    </row>
    <row r="18" spans="1:3">
      <c r="A18" s="3" t="s">
        <v>660</v>
      </c>
    </row>
    <row r="19" spans="1:3">
      <c r="A19" s="4" t="s">
        <v>661</v>
      </c>
      <c r="B19" s="6" t="n">
        <v>-460</v>
      </c>
      <c r="C19" s="6" t="n">
        <v>0</v>
      </c>
    </row>
    <row r="20" spans="1:3">
      <c r="A20" s="4" t="s">
        <v>46</v>
      </c>
      <c r="B20" s="6" t="n">
        <v>-10949</v>
      </c>
      <c r="C20" s="6" t="n">
        <v>-6196</v>
      </c>
    </row>
    <row r="21" spans="1:3">
      <c r="A21" s="4" t="s">
        <v>662</v>
      </c>
      <c r="B21" s="6" t="n">
        <v>11409</v>
      </c>
      <c r="C21" s="6" t="n">
        <v>6196</v>
      </c>
    </row>
    <row r="22" spans="1:3">
      <c r="A22" s="3" t="s">
        <v>663</v>
      </c>
    </row>
    <row r="23" spans="1:3">
      <c r="A23" s="4" t="s">
        <v>664</v>
      </c>
      <c r="B23" s="6" t="n">
        <v>11072</v>
      </c>
      <c r="C23" s="6" t="n">
        <v>12585</v>
      </c>
    </row>
    <row r="24" spans="1:3">
      <c r="A24" s="4" t="s">
        <v>665</v>
      </c>
      <c r="B24" s="6" t="n">
        <v>-11072</v>
      </c>
      <c r="C24" s="6" t="n">
        <v>-12585</v>
      </c>
    </row>
    <row r="25" spans="1:3">
      <c r="A25" s="4" t="s">
        <v>666</v>
      </c>
      <c r="B25" s="5" t="n">
        <v>0</v>
      </c>
      <c r="C25" s="5" t="n">
        <v>0</v>
      </c>
    </row>
    <row r="26" spans="1:3">
      <c r="A26" s="4" t="s">
        <v>667</v>
      </c>
      <c r="B26" s="4" t="s">
        <v>35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668</v>
      </c>
      <c r="B1" s="2" t="s">
        <v>389</v>
      </c>
    </row>
    <row r="2" spans="1:2">
      <c r="A2" s="3" t="s">
        <v>669</v>
      </c>
    </row>
    <row r="3" spans="1:2">
      <c r="A3" s="4" t="s">
        <v>670</v>
      </c>
      <c r="B3" s="5" t="n">
        <v>7319</v>
      </c>
    </row>
    <row r="4" spans="1:2">
      <c r="A4" s="4" t="s">
        <v>671</v>
      </c>
    </row>
    <row r="5" spans="1:2">
      <c r="A5" s="3" t="s">
        <v>669</v>
      </c>
    </row>
    <row r="6" spans="1:2">
      <c r="A6" s="4" t="s">
        <v>672</v>
      </c>
      <c r="B6" s="6" t="n">
        <v>2027</v>
      </c>
    </row>
    <row r="7" spans="1:2">
      <c r="A7" s="4" t="s">
        <v>673</v>
      </c>
    </row>
    <row r="8" spans="1:2">
      <c r="A8" s="3" t="s">
        <v>669</v>
      </c>
    </row>
    <row r="9" spans="1:2">
      <c r="A9" s="4" t="s">
        <v>672</v>
      </c>
      <c r="B9" s="5" t="n">
        <v>15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74</v>
      </c>
      <c r="B1" s="2" t="s">
        <v>359</v>
      </c>
      <c r="J1" s="2" t="s">
        <v>1</v>
      </c>
    </row>
    <row r="2" spans="1:11">
      <c r="B2" s="2" t="s">
        <v>2</v>
      </c>
      <c r="C2" s="2" t="s">
        <v>312</v>
      </c>
      <c r="D2" s="2" t="s">
        <v>313</v>
      </c>
      <c r="E2" s="2" t="s">
        <v>314</v>
      </c>
      <c r="F2" s="2" t="s">
        <v>38</v>
      </c>
      <c r="G2" s="2" t="s">
        <v>315</v>
      </c>
      <c r="H2" s="2" t="s">
        <v>316</v>
      </c>
      <c r="I2" s="2" t="s">
        <v>317</v>
      </c>
      <c r="J2" s="2" t="s">
        <v>2</v>
      </c>
      <c r="K2" s="2" t="s">
        <v>38</v>
      </c>
    </row>
    <row r="3" spans="1:11">
      <c r="A3" s="3" t="s">
        <v>206</v>
      </c>
    </row>
    <row r="4" spans="1:11">
      <c r="A4" s="4" t="s">
        <v>675</v>
      </c>
      <c r="B4" s="5" t="n">
        <v>2388</v>
      </c>
      <c r="C4" s="5" t="n">
        <v>2853</v>
      </c>
      <c r="D4" s="5" t="n">
        <v>1326</v>
      </c>
      <c r="E4" s="5" t="n">
        <v>1958</v>
      </c>
      <c r="F4" s="5" t="n">
        <v>2968</v>
      </c>
      <c r="G4" s="5" t="n">
        <v>2219</v>
      </c>
      <c r="H4" s="5" t="n">
        <v>2098</v>
      </c>
      <c r="I4" s="5" t="n">
        <v>2223</v>
      </c>
      <c r="J4" s="5" t="n">
        <v>8525</v>
      </c>
      <c r="K4" s="5" t="n">
        <v>9508</v>
      </c>
    </row>
    <row r="5" spans="1:11">
      <c r="A5" s="3" t="s">
        <v>676</v>
      </c>
    </row>
    <row r="6" spans="1:11">
      <c r="A6" s="4" t="s">
        <v>677</v>
      </c>
      <c r="J6" s="6" t="n">
        <v>37716864</v>
      </c>
      <c r="K6" s="6" t="n">
        <v>37892118</v>
      </c>
    </row>
    <row r="7" spans="1:11">
      <c r="A7" s="4" t="s">
        <v>678</v>
      </c>
      <c r="J7" s="6" t="n">
        <v>39747509</v>
      </c>
      <c r="K7" s="6" t="n">
        <v>39677704</v>
      </c>
    </row>
    <row r="8" spans="1:11">
      <c r="A8" s="4" t="s">
        <v>679</v>
      </c>
      <c r="B8" s="7" t="n">
        <v>0.06</v>
      </c>
      <c r="C8" s="7" t="n">
        <v>0.08</v>
      </c>
      <c r="D8" s="7" t="n">
        <v>0.04</v>
      </c>
      <c r="E8" s="7" t="n">
        <v>0.05</v>
      </c>
      <c r="F8" s="7" t="n">
        <v>0.08</v>
      </c>
      <c r="G8" s="7" t="n">
        <v>0.06</v>
      </c>
      <c r="H8" s="7" t="n">
        <v>0.05</v>
      </c>
      <c r="I8" s="7" t="n">
        <v>0.06</v>
      </c>
      <c r="J8" s="7" t="n">
        <v>0.23</v>
      </c>
      <c r="K8" s="7" t="n">
        <v>0.25</v>
      </c>
    </row>
    <row r="9" spans="1:11">
      <c r="A9" s="4" t="s">
        <v>680</v>
      </c>
      <c r="B9" s="7" t="n">
        <v>0.06</v>
      </c>
      <c r="C9" s="7" t="n">
        <v>0.07000000000000001</v>
      </c>
      <c r="D9" s="7" t="n">
        <v>0.03</v>
      </c>
      <c r="E9" s="7" t="n">
        <v>0.05</v>
      </c>
      <c r="F9" s="7" t="n">
        <v>0.07000000000000001</v>
      </c>
      <c r="G9" s="7" t="n">
        <v>0.06</v>
      </c>
      <c r="H9" s="7" t="n">
        <v>0.05</v>
      </c>
      <c r="I9" s="7" t="n">
        <v>0.06</v>
      </c>
      <c r="J9" s="7" t="n">
        <v>0.21</v>
      </c>
      <c r="K9" s="7" t="n">
        <v>0.24</v>
      </c>
    </row>
    <row r="10" spans="1:11">
      <c r="A10" s="3" t="s">
        <v>681</v>
      </c>
    </row>
    <row r="11" spans="1:11">
      <c r="A11" s="4" t="s">
        <v>677</v>
      </c>
      <c r="J11" s="6" t="n">
        <v>37716864</v>
      </c>
      <c r="K11" s="6" t="n">
        <v>37892118</v>
      </c>
    </row>
    <row r="12" spans="1:11">
      <c r="A12" s="4" t="s">
        <v>682</v>
      </c>
      <c r="J12" s="6" t="n">
        <v>2030645</v>
      </c>
      <c r="K12" s="6" t="n">
        <v>1785586</v>
      </c>
    </row>
    <row r="13" spans="1:11">
      <c r="A13" s="4" t="s">
        <v>678</v>
      </c>
      <c r="J13" s="6" t="n">
        <v>39747509</v>
      </c>
      <c r="K13" s="6" t="n">
        <v>39677704</v>
      </c>
    </row>
  </sheetData>
  <mergeCells count="3">
    <mergeCell ref="A1:A2"/>
    <mergeCell ref="B1:I1"/>
    <mergeCell ref="J1:K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21"/>
  </cols>
  <sheetData>
    <row r="1" spans="1:2">
      <c r="A1" s="1" t="s">
        <v>683</v>
      </c>
      <c r="B1" s="2" t="s">
        <v>684</v>
      </c>
    </row>
    <row r="2" spans="1:2">
      <c r="B2" s="2" t="s">
        <v>685</v>
      </c>
    </row>
    <row r="3" spans="1:2">
      <c r="A3" s="4" t="s">
        <v>686</v>
      </c>
    </row>
    <row r="4" spans="1:2">
      <c r="A4" s="3" t="s">
        <v>687</v>
      </c>
    </row>
    <row r="5" spans="1:2">
      <c r="A5" s="4" t="s">
        <v>688</v>
      </c>
      <c r="B5" s="5" t="n">
        <v>181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89</v>
      </c>
      <c r="B1" s="2" t="s">
        <v>359</v>
      </c>
      <c r="J1" s="2" t="s">
        <v>1</v>
      </c>
    </row>
    <row r="2" spans="1:11">
      <c r="B2" s="2" t="s">
        <v>2</v>
      </c>
      <c r="C2" s="2" t="s">
        <v>312</v>
      </c>
      <c r="D2" s="2" t="s">
        <v>313</v>
      </c>
      <c r="E2" s="2" t="s">
        <v>314</v>
      </c>
      <c r="F2" s="2" t="s">
        <v>38</v>
      </c>
      <c r="G2" s="2" t="s">
        <v>315</v>
      </c>
      <c r="H2" s="2" t="s">
        <v>316</v>
      </c>
      <c r="I2" s="2" t="s">
        <v>317</v>
      </c>
      <c r="J2" s="2" t="s">
        <v>2</v>
      </c>
      <c r="K2" s="2" t="s">
        <v>38</v>
      </c>
    </row>
    <row r="3" spans="1:11">
      <c r="A3" s="3" t="s">
        <v>212</v>
      </c>
    </row>
    <row r="4" spans="1:11">
      <c r="A4" s="4" t="s">
        <v>80</v>
      </c>
      <c r="B4" s="5" t="n">
        <v>21448</v>
      </c>
      <c r="C4" s="5" t="n">
        <v>20368</v>
      </c>
      <c r="D4" s="5" t="n">
        <v>20325</v>
      </c>
      <c r="E4" s="5" t="n">
        <v>18115</v>
      </c>
      <c r="F4" s="5" t="n">
        <v>18363</v>
      </c>
      <c r="G4" s="5" t="n">
        <v>16930</v>
      </c>
      <c r="H4" s="5" t="n">
        <v>15208</v>
      </c>
      <c r="I4" s="5" t="n">
        <v>13963</v>
      </c>
      <c r="J4" s="5" t="n">
        <v>80256</v>
      </c>
      <c r="K4" s="5" t="n">
        <v>64464</v>
      </c>
    </row>
    <row r="5" spans="1:11">
      <c r="A5" s="4" t="s">
        <v>82</v>
      </c>
      <c r="B5" s="6" t="n">
        <v>14243</v>
      </c>
      <c r="C5" s="6" t="n">
        <v>14050</v>
      </c>
      <c r="D5" s="6" t="n">
        <v>14639</v>
      </c>
      <c r="E5" s="6" t="n">
        <v>13074</v>
      </c>
      <c r="F5" s="6" t="n">
        <v>13519</v>
      </c>
      <c r="G5" s="6" t="n">
        <v>12829</v>
      </c>
      <c r="H5" s="6" t="n">
        <v>11023</v>
      </c>
      <c r="I5" s="6" t="n">
        <v>10404</v>
      </c>
      <c r="J5" s="6" t="n">
        <v>56006</v>
      </c>
      <c r="K5" s="6" t="n">
        <v>47775</v>
      </c>
    </row>
    <row r="6" spans="1:11">
      <c r="A6" s="4" t="s">
        <v>90</v>
      </c>
      <c r="B6" s="6" t="n">
        <v>2658</v>
      </c>
      <c r="C6" s="6" t="n">
        <v>2160</v>
      </c>
      <c r="D6" s="6" t="n">
        <v>1638</v>
      </c>
      <c r="E6" s="6" t="n">
        <v>2291</v>
      </c>
      <c r="F6" s="6" t="n">
        <v>2915</v>
      </c>
      <c r="G6" s="6" t="n">
        <v>2511</v>
      </c>
      <c r="H6" s="6" t="n">
        <v>2288</v>
      </c>
      <c r="I6" s="6" t="n">
        <v>2342</v>
      </c>
      <c r="J6" s="6" t="n">
        <v>8747</v>
      </c>
      <c r="K6" s="6" t="n">
        <v>10056</v>
      </c>
    </row>
    <row r="7" spans="1:11">
      <c r="A7" s="4" t="s">
        <v>113</v>
      </c>
      <c r="B7" s="5" t="n">
        <v>2388</v>
      </c>
      <c r="C7" s="5" t="n">
        <v>2853</v>
      </c>
      <c r="D7" s="5" t="n">
        <v>1326</v>
      </c>
      <c r="E7" s="5" t="n">
        <v>1958</v>
      </c>
      <c r="F7" s="5" t="n">
        <v>2968</v>
      </c>
      <c r="G7" s="5" t="n">
        <v>2219</v>
      </c>
      <c r="H7" s="5" t="n">
        <v>2098</v>
      </c>
      <c r="I7" s="5" t="n">
        <v>2223</v>
      </c>
      <c r="J7" s="5" t="n">
        <v>8525</v>
      </c>
      <c r="K7" s="5" t="n">
        <v>9508</v>
      </c>
    </row>
    <row r="8" spans="1:11">
      <c r="A8" s="3" t="s">
        <v>101</v>
      </c>
    </row>
    <row r="9" spans="1:11">
      <c r="A9" s="4" t="s">
        <v>102</v>
      </c>
      <c r="B9" s="7" t="n">
        <v>0.06</v>
      </c>
      <c r="C9" s="7" t="n">
        <v>0.08</v>
      </c>
      <c r="D9" s="7" t="n">
        <v>0.04</v>
      </c>
      <c r="E9" s="7" t="n">
        <v>0.05</v>
      </c>
      <c r="F9" s="7" t="n">
        <v>0.08</v>
      </c>
      <c r="G9" s="7" t="n">
        <v>0.06</v>
      </c>
      <c r="H9" s="7" t="n">
        <v>0.05</v>
      </c>
      <c r="I9" s="7" t="n">
        <v>0.06</v>
      </c>
      <c r="J9" s="7" t="n">
        <v>0.23</v>
      </c>
      <c r="K9" s="7" t="n">
        <v>0.25</v>
      </c>
    </row>
    <row r="10" spans="1:11">
      <c r="A10" s="4" t="s">
        <v>103</v>
      </c>
      <c r="B10" s="7" t="n">
        <v>0.06</v>
      </c>
      <c r="C10" s="7" t="n">
        <v>0.07000000000000001</v>
      </c>
      <c r="D10" s="7" t="n">
        <v>0.03</v>
      </c>
      <c r="E10" s="7" t="n">
        <v>0.05</v>
      </c>
      <c r="F10" s="7" t="n">
        <v>0.07000000000000001</v>
      </c>
      <c r="G10" s="7" t="n">
        <v>0.06</v>
      </c>
      <c r="H10" s="7" t="n">
        <v>0.05</v>
      </c>
      <c r="I10" s="7" t="n">
        <v>0.06</v>
      </c>
      <c r="J10" s="7" t="n">
        <v>0.21</v>
      </c>
      <c r="K10" s="7" t="n">
        <v>0.24</v>
      </c>
    </row>
  </sheetData>
  <mergeCells count="3">
    <mergeCell ref="A1:A2"/>
    <mergeCell ref="B1:I1"/>
    <mergeCell ref="J1:K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K1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90</v>
      </c>
      <c r="B1" s="2" t="s">
        <v>359</v>
      </c>
      <c r="J1" s="2" t="s">
        <v>1</v>
      </c>
    </row>
    <row r="2" spans="1:11">
      <c r="B2" s="2" t="s">
        <v>2</v>
      </c>
      <c r="C2" s="2" t="s">
        <v>312</v>
      </c>
      <c r="D2" s="2" t="s">
        <v>313</v>
      </c>
      <c r="E2" s="2" t="s">
        <v>314</v>
      </c>
      <c r="F2" s="2" t="s">
        <v>38</v>
      </c>
      <c r="G2" s="2" t="s">
        <v>315</v>
      </c>
      <c r="H2" s="2" t="s">
        <v>316</v>
      </c>
      <c r="I2" s="2" t="s">
        <v>317</v>
      </c>
      <c r="J2" s="2" t="s">
        <v>2</v>
      </c>
      <c r="K2" s="2" t="s">
        <v>38</v>
      </c>
    </row>
    <row r="3" spans="1:11">
      <c r="A3" s="3" t="s">
        <v>691</v>
      </c>
    </row>
    <row r="4" spans="1:11">
      <c r="A4" s="4" t="s">
        <v>80</v>
      </c>
      <c r="B4" s="5" t="n">
        <v>21448</v>
      </c>
      <c r="C4" s="5" t="n">
        <v>20368</v>
      </c>
      <c r="D4" s="5" t="n">
        <v>20325</v>
      </c>
      <c r="E4" s="5" t="n">
        <v>18115</v>
      </c>
      <c r="F4" s="5" t="n">
        <v>18363</v>
      </c>
      <c r="G4" s="5" t="n">
        <v>16930</v>
      </c>
      <c r="H4" s="5" t="n">
        <v>15208</v>
      </c>
      <c r="I4" s="5" t="n">
        <v>13963</v>
      </c>
      <c r="J4" s="5" t="n">
        <v>80256</v>
      </c>
      <c r="K4" s="5" t="n">
        <v>64464</v>
      </c>
    </row>
    <row r="5" spans="1:11">
      <c r="A5" s="4" t="s">
        <v>81</v>
      </c>
      <c r="C5" s="6" t="n">
        <v>6318</v>
      </c>
      <c r="D5" s="6" t="n">
        <v>5686</v>
      </c>
      <c r="E5" s="6" t="n">
        <v>5041</v>
      </c>
      <c r="F5" s="6" t="n">
        <v>4844</v>
      </c>
      <c r="G5" s="6" t="n">
        <v>4101</v>
      </c>
      <c r="H5" s="6" t="n">
        <v>4185</v>
      </c>
      <c r="I5" s="6" t="n">
        <v>3559</v>
      </c>
      <c r="J5" s="6" t="n">
        <v>24250</v>
      </c>
      <c r="K5" s="6" t="n">
        <v>16689</v>
      </c>
    </row>
    <row r="6" spans="1:11">
      <c r="A6" s="4" t="s">
        <v>82</v>
      </c>
      <c r="B6" s="6" t="n">
        <v>14243</v>
      </c>
      <c r="C6" s="6" t="n">
        <v>14050</v>
      </c>
      <c r="D6" s="6" t="n">
        <v>14639</v>
      </c>
      <c r="E6" s="6" t="n">
        <v>13074</v>
      </c>
      <c r="F6" s="6" t="n">
        <v>13519</v>
      </c>
      <c r="G6" s="6" t="n">
        <v>12829</v>
      </c>
      <c r="H6" s="6" t="n">
        <v>11023</v>
      </c>
      <c r="I6" s="6" t="n">
        <v>10404</v>
      </c>
      <c r="J6" s="6" t="n">
        <v>56006</v>
      </c>
      <c r="K6" s="6" t="n">
        <v>47775</v>
      </c>
    </row>
    <row r="7" spans="1:11">
      <c r="A7" s="3" t="s">
        <v>83</v>
      </c>
    </row>
    <row r="8" spans="1:11">
      <c r="A8" s="4" t="s">
        <v>84</v>
      </c>
      <c r="C8" s="6" t="n">
        <v>10231</v>
      </c>
      <c r="D8" s="6" t="n">
        <v>11516</v>
      </c>
      <c r="E8" s="6" t="n">
        <v>9460</v>
      </c>
      <c r="F8" s="6" t="n">
        <v>9696</v>
      </c>
      <c r="G8" s="6" t="n">
        <v>9462</v>
      </c>
      <c r="H8" s="6" t="n">
        <v>7887</v>
      </c>
      <c r="I8" s="6" t="n">
        <v>7259</v>
      </c>
      <c r="J8" s="6" t="n">
        <v>41381</v>
      </c>
      <c r="K8" s="6" t="n">
        <v>34304</v>
      </c>
    </row>
    <row r="9" spans="1:11">
      <c r="A9" s="4" t="s">
        <v>85</v>
      </c>
      <c r="C9" s="6" t="n">
        <v>208</v>
      </c>
      <c r="D9" s="6" t="n">
        <v>203</v>
      </c>
      <c r="E9" s="6" t="n">
        <v>234</v>
      </c>
      <c r="F9" s="6" t="n">
        <v>0</v>
      </c>
      <c r="G9" s="6" t="n">
        <v>0</v>
      </c>
      <c r="H9" s="6" t="n">
        <v>0</v>
      </c>
      <c r="I9" s="6" t="n">
        <v>0</v>
      </c>
      <c r="J9" s="6" t="n">
        <v>848</v>
      </c>
      <c r="K9" s="6" t="n">
        <v>0</v>
      </c>
    </row>
    <row r="10" spans="1:11">
      <c r="A10" s="4" t="s">
        <v>86</v>
      </c>
      <c r="C10" s="6" t="n">
        <v>1064</v>
      </c>
      <c r="D10" s="6" t="n">
        <v>1034</v>
      </c>
      <c r="E10" s="6" t="n">
        <v>880</v>
      </c>
      <c r="F10" s="6" t="n">
        <v>804</v>
      </c>
      <c r="G10" s="6" t="n">
        <v>672</v>
      </c>
      <c r="H10" s="6" t="n">
        <v>665</v>
      </c>
      <c r="I10" s="6" t="n">
        <v>561</v>
      </c>
      <c r="J10" s="6" t="n">
        <v>3886</v>
      </c>
      <c r="K10" s="6" t="n">
        <v>2702</v>
      </c>
    </row>
    <row r="11" spans="1:11">
      <c r="A11" s="4" t="s">
        <v>87</v>
      </c>
      <c r="C11" s="6" t="n">
        <v>193</v>
      </c>
      <c r="D11" s="6" t="n">
        <v>138</v>
      </c>
      <c r="E11" s="6" t="n">
        <v>129</v>
      </c>
      <c r="F11" s="6" t="n">
        <v>130</v>
      </c>
      <c r="G11" s="6" t="n">
        <v>128</v>
      </c>
      <c r="H11" s="6" t="n">
        <v>124</v>
      </c>
      <c r="I11" s="6" t="n">
        <v>206</v>
      </c>
      <c r="J11" s="6" t="n">
        <v>671</v>
      </c>
      <c r="K11" s="6" t="n">
        <v>588</v>
      </c>
    </row>
    <row r="12" spans="1:11">
      <c r="A12" s="4" t="s">
        <v>88</v>
      </c>
      <c r="C12" s="6" t="n">
        <v>167</v>
      </c>
      <c r="D12" s="6" t="n">
        <v>85</v>
      </c>
      <c r="E12" s="6" t="n">
        <v>56</v>
      </c>
      <c r="F12" s="6" t="n">
        <v>-57</v>
      </c>
      <c r="G12" s="6" t="n">
        <v>23</v>
      </c>
      <c r="H12" s="6" t="n">
        <v>52</v>
      </c>
      <c r="I12" s="6" t="n">
        <v>36</v>
      </c>
      <c r="J12" s="6" t="n">
        <v>360</v>
      </c>
      <c r="K12" s="6" t="n">
        <v>54</v>
      </c>
    </row>
    <row r="13" spans="1:11">
      <c r="A13" s="4" t="s">
        <v>89</v>
      </c>
      <c r="C13" s="6" t="n">
        <v>27</v>
      </c>
      <c r="D13" s="6" t="n">
        <v>25</v>
      </c>
      <c r="E13" s="6" t="n">
        <v>24</v>
      </c>
      <c r="F13" s="6" t="n">
        <v>31</v>
      </c>
      <c r="G13" s="6" t="n">
        <v>33</v>
      </c>
      <c r="H13" s="6" t="n">
        <v>7</v>
      </c>
      <c r="I13" s="6" t="n">
        <v>0</v>
      </c>
      <c r="J13" s="6" t="n">
        <v>113</v>
      </c>
      <c r="K13" s="6" t="n">
        <v>71</v>
      </c>
    </row>
    <row r="14" spans="1:11">
      <c r="A14" s="4" t="s">
        <v>90</v>
      </c>
      <c r="B14" s="6" t="n">
        <v>2658</v>
      </c>
      <c r="C14" s="6" t="n">
        <v>2160</v>
      </c>
      <c r="D14" s="6" t="n">
        <v>1638</v>
      </c>
      <c r="E14" s="6" t="n">
        <v>2291</v>
      </c>
      <c r="F14" s="6" t="n">
        <v>2915</v>
      </c>
      <c r="G14" s="6" t="n">
        <v>2511</v>
      </c>
      <c r="H14" s="6" t="n">
        <v>2288</v>
      </c>
      <c r="I14" s="6" t="n">
        <v>2342</v>
      </c>
      <c r="J14" s="6" t="n">
        <v>8747</v>
      </c>
      <c r="K14" s="6" t="n">
        <v>10056</v>
      </c>
    </row>
    <row r="15" spans="1:11">
      <c r="A15" s="3" t="s">
        <v>91</v>
      </c>
    </row>
    <row r="16" spans="1:11">
      <c r="A16" s="4" t="s">
        <v>92</v>
      </c>
      <c r="C16" s="6" t="n">
        <v>-800</v>
      </c>
      <c r="D16" s="6" t="n">
        <v>268</v>
      </c>
      <c r="E16" s="6" t="n">
        <v>169</v>
      </c>
      <c r="F16" s="6" t="n">
        <v>-210</v>
      </c>
      <c r="G16" s="6" t="n">
        <v>220</v>
      </c>
      <c r="H16" s="6" t="n">
        <v>123</v>
      </c>
      <c r="I16" s="6" t="n">
        <v>72</v>
      </c>
      <c r="J16" s="6" t="n">
        <v>-363</v>
      </c>
      <c r="K16" s="6" t="n">
        <v>205</v>
      </c>
    </row>
    <row r="17" spans="1:11">
      <c r="A17" s="4" t="s">
        <v>93</v>
      </c>
      <c r="C17" s="6" t="n">
        <v>56</v>
      </c>
      <c r="D17" s="6" t="n">
        <v>20</v>
      </c>
      <c r="E17" s="6" t="n">
        <v>26</v>
      </c>
      <c r="F17" s="6" t="n">
        <v>30</v>
      </c>
      <c r="G17" s="6" t="n">
        <v>37</v>
      </c>
      <c r="H17" s="6" t="n">
        <v>67</v>
      </c>
      <c r="I17" s="6" t="n">
        <v>47</v>
      </c>
      <c r="J17" s="6" t="n">
        <v>314</v>
      </c>
      <c r="K17" s="6" t="n">
        <v>181</v>
      </c>
    </row>
    <row r="18" spans="1:11">
      <c r="A18" s="4" t="s">
        <v>94</v>
      </c>
      <c r="C18" s="6" t="n">
        <v>2904</v>
      </c>
      <c r="D18" s="6" t="n">
        <v>1350</v>
      </c>
      <c r="E18" s="6" t="n">
        <v>2096</v>
      </c>
      <c r="F18" s="6" t="n">
        <v>3095</v>
      </c>
      <c r="G18" s="6" t="n">
        <v>2254</v>
      </c>
      <c r="H18" s="6" t="n">
        <v>2098</v>
      </c>
      <c r="I18" s="6" t="n">
        <v>2223</v>
      </c>
      <c r="J18" s="6" t="n">
        <v>8796</v>
      </c>
      <c r="K18" s="6" t="n">
        <v>9670</v>
      </c>
    </row>
    <row r="19" spans="1:11">
      <c r="A19" s="4" t="s">
        <v>95</v>
      </c>
      <c r="C19" s="6" t="n">
        <v>51</v>
      </c>
      <c r="D19" s="6" t="n">
        <v>24</v>
      </c>
      <c r="E19" s="6" t="n">
        <v>138</v>
      </c>
      <c r="F19" s="6" t="n">
        <v>127</v>
      </c>
      <c r="G19" s="6" t="n">
        <v>35</v>
      </c>
      <c r="H19" s="6" t="n">
        <v>0</v>
      </c>
      <c r="I19" s="6" t="n">
        <v>0</v>
      </c>
      <c r="J19" s="6" t="n">
        <v>271</v>
      </c>
      <c r="K19" s="6" t="n">
        <v>162</v>
      </c>
    </row>
    <row r="20" spans="1:11">
      <c r="A20" s="4" t="s">
        <v>96</v>
      </c>
      <c r="B20" s="5" t="n">
        <v>2388</v>
      </c>
      <c r="C20" s="5" t="n">
        <v>2853</v>
      </c>
      <c r="D20" s="5" t="n">
        <v>1326</v>
      </c>
      <c r="E20" s="5" t="n">
        <v>1958</v>
      </c>
      <c r="F20" s="5" t="n">
        <v>2968</v>
      </c>
      <c r="G20" s="5" t="n">
        <v>2219</v>
      </c>
      <c r="H20" s="5" t="n">
        <v>2098</v>
      </c>
      <c r="I20" s="5" t="n">
        <v>2223</v>
      </c>
      <c r="J20" s="5" t="n">
        <v>8525</v>
      </c>
      <c r="K20" s="5" t="n">
        <v>9508</v>
      </c>
    </row>
    <row r="21" spans="1:11">
      <c r="A21" s="3" t="s">
        <v>101</v>
      </c>
    </row>
    <row r="22" spans="1:11">
      <c r="A22" s="4" t="s">
        <v>102</v>
      </c>
      <c r="B22" s="7" t="n">
        <v>0.06</v>
      </c>
      <c r="C22" s="7" t="n">
        <v>0.08</v>
      </c>
      <c r="D22" s="7" t="n">
        <v>0.04</v>
      </c>
      <c r="E22" s="7" t="n">
        <v>0.05</v>
      </c>
      <c r="F22" s="7" t="n">
        <v>0.08</v>
      </c>
      <c r="G22" s="7" t="n">
        <v>0.06</v>
      </c>
      <c r="H22" s="7" t="n">
        <v>0.05</v>
      </c>
      <c r="I22" s="7" t="n">
        <v>0.06</v>
      </c>
      <c r="J22" s="7" t="n">
        <v>0.23</v>
      </c>
      <c r="K22" s="7" t="n">
        <v>0.25</v>
      </c>
    </row>
    <row r="23" spans="1:11">
      <c r="A23" s="4" t="s">
        <v>103</v>
      </c>
      <c r="B23" s="7" t="n">
        <v>0.06</v>
      </c>
      <c r="C23" s="7" t="n">
        <v>0.07000000000000001</v>
      </c>
      <c r="D23" s="7" t="n">
        <v>0.03</v>
      </c>
      <c r="E23" s="7" t="n">
        <v>0.05</v>
      </c>
      <c r="F23" s="7" t="n">
        <v>0.07000000000000001</v>
      </c>
      <c r="G23" s="7" t="n">
        <v>0.06</v>
      </c>
      <c r="H23" s="7" t="n">
        <v>0.05</v>
      </c>
      <c r="I23" s="7" t="n">
        <v>0.06</v>
      </c>
      <c r="J23" s="7" t="n">
        <v>0.21</v>
      </c>
      <c r="K23" s="7" t="n">
        <v>0.24</v>
      </c>
    </row>
    <row r="24" spans="1:11">
      <c r="A24" s="4" t="s">
        <v>384</v>
      </c>
    </row>
    <row r="25" spans="1:11">
      <c r="A25" s="3" t="s">
        <v>691</v>
      </c>
    </row>
    <row r="26" spans="1:11">
      <c r="A26" s="4" t="s">
        <v>80</v>
      </c>
      <c r="C26" s="5" t="n">
        <v>23525</v>
      </c>
      <c r="D26" s="5" t="n">
        <v>22547</v>
      </c>
      <c r="E26" s="5" t="n">
        <v>20443</v>
      </c>
      <c r="F26" s="5" t="n">
        <v>18489</v>
      </c>
      <c r="G26" s="5" t="n">
        <v>17163</v>
      </c>
      <c r="H26" s="5" t="n">
        <v>15508</v>
      </c>
      <c r="I26" s="5" t="n">
        <v>14111</v>
      </c>
      <c r="K26" s="5" t="n">
        <v>65271</v>
      </c>
    </row>
    <row r="27" spans="1:11">
      <c r="A27" s="4" t="s">
        <v>81</v>
      </c>
      <c r="C27" s="6" t="n">
        <v>6318</v>
      </c>
      <c r="D27" s="6" t="n">
        <v>5686</v>
      </c>
      <c r="E27" s="6" t="n">
        <v>5041</v>
      </c>
      <c r="F27" s="6" t="n">
        <v>4844</v>
      </c>
      <c r="G27" s="6" t="n">
        <v>4101</v>
      </c>
      <c r="H27" s="6" t="n">
        <v>4185</v>
      </c>
      <c r="I27" s="6" t="n">
        <v>3559</v>
      </c>
    </row>
    <row r="28" spans="1:11">
      <c r="A28" s="4" t="s">
        <v>82</v>
      </c>
      <c r="C28" s="6" t="n">
        <v>17207</v>
      </c>
      <c r="D28" s="6" t="n">
        <v>16861</v>
      </c>
      <c r="E28" s="6" t="n">
        <v>15402</v>
      </c>
      <c r="F28" s="6" t="n">
        <v>13645</v>
      </c>
      <c r="G28" s="6" t="n">
        <v>13062</v>
      </c>
      <c r="H28" s="6" t="n">
        <v>11323</v>
      </c>
      <c r="I28" s="6" t="n">
        <v>10552</v>
      </c>
      <c r="K28" s="6" t="n">
        <v>48582</v>
      </c>
    </row>
    <row r="29" spans="1:11">
      <c r="A29" s="3" t="s">
        <v>83</v>
      </c>
    </row>
    <row r="30" spans="1:11">
      <c r="A30" s="4" t="s">
        <v>84</v>
      </c>
      <c r="C30" s="6" t="n">
        <v>13281</v>
      </c>
      <c r="D30" s="6" t="n">
        <v>13244</v>
      </c>
      <c r="E30" s="6" t="n">
        <v>11592</v>
      </c>
      <c r="F30" s="6" t="n">
        <v>9744</v>
      </c>
      <c r="G30" s="6" t="n">
        <v>9490</v>
      </c>
      <c r="H30" s="6" t="n">
        <v>7919</v>
      </c>
      <c r="I30" s="6" t="n">
        <v>7289</v>
      </c>
      <c r="K30" s="6" t="n">
        <v>34442</v>
      </c>
    </row>
    <row r="31" spans="1:11">
      <c r="A31" s="4" t="s">
        <v>85</v>
      </c>
      <c r="C31" s="6" t="n">
        <v>208</v>
      </c>
      <c r="D31" s="6" t="n">
        <v>203</v>
      </c>
      <c r="E31" s="6" t="n">
        <v>234</v>
      </c>
      <c r="F31" s="6" t="n">
        <v>0</v>
      </c>
      <c r="G31" s="6" t="n">
        <v>0</v>
      </c>
      <c r="H31" s="6" t="n">
        <v>0</v>
      </c>
      <c r="I31" s="6" t="n">
        <v>0</v>
      </c>
    </row>
    <row r="32" spans="1:11">
      <c r="A32" s="4" t="s">
        <v>86</v>
      </c>
      <c r="C32" s="6" t="n">
        <v>1064</v>
      </c>
      <c r="D32" s="6" t="n">
        <v>1034</v>
      </c>
      <c r="E32" s="6" t="n">
        <v>880</v>
      </c>
      <c r="F32" s="6" t="n">
        <v>804</v>
      </c>
      <c r="G32" s="6" t="n">
        <v>672</v>
      </c>
      <c r="H32" s="6" t="n">
        <v>665</v>
      </c>
      <c r="I32" s="6" t="n">
        <v>561</v>
      </c>
    </row>
    <row r="33" spans="1:11">
      <c r="A33" s="4" t="s">
        <v>87</v>
      </c>
      <c r="C33" s="6" t="n">
        <v>193</v>
      </c>
      <c r="D33" s="6" t="n">
        <v>138</v>
      </c>
      <c r="E33" s="6" t="n">
        <v>129</v>
      </c>
      <c r="F33" s="6" t="n">
        <v>130</v>
      </c>
      <c r="G33" s="6" t="n">
        <v>128</v>
      </c>
      <c r="H33" s="6" t="n">
        <v>124</v>
      </c>
      <c r="I33" s="6" t="n">
        <v>206</v>
      </c>
    </row>
    <row r="34" spans="1:11">
      <c r="A34" s="4" t="s">
        <v>88</v>
      </c>
      <c r="C34" s="6" t="n">
        <v>167</v>
      </c>
      <c r="D34" s="6" t="n">
        <v>85</v>
      </c>
      <c r="E34" s="6" t="n">
        <v>56</v>
      </c>
      <c r="F34" s="6" t="n">
        <v>-57</v>
      </c>
      <c r="G34" s="6" t="n">
        <v>23</v>
      </c>
      <c r="H34" s="6" t="n">
        <v>52</v>
      </c>
      <c r="I34" s="6" t="n">
        <v>36</v>
      </c>
    </row>
    <row r="35" spans="1:11">
      <c r="A35" s="4" t="s">
        <v>89</v>
      </c>
      <c r="C35" s="6" t="n">
        <v>27</v>
      </c>
      <c r="D35" s="6" t="n">
        <v>25</v>
      </c>
      <c r="E35" s="6" t="n">
        <v>24</v>
      </c>
      <c r="F35" s="6" t="n">
        <v>31</v>
      </c>
      <c r="G35" s="6" t="n">
        <v>33</v>
      </c>
      <c r="H35" s="6" t="n">
        <v>7</v>
      </c>
      <c r="I35" s="6" t="n">
        <v>0</v>
      </c>
    </row>
    <row r="36" spans="1:11">
      <c r="A36" s="4" t="s">
        <v>90</v>
      </c>
      <c r="C36" s="6" t="n">
        <v>2267</v>
      </c>
      <c r="D36" s="6" t="n">
        <v>2132</v>
      </c>
      <c r="E36" s="6" t="n">
        <v>2487</v>
      </c>
      <c r="F36" s="6" t="n">
        <v>2993</v>
      </c>
      <c r="G36" s="6" t="n">
        <v>2716</v>
      </c>
      <c r="H36" s="6" t="n">
        <v>2556</v>
      </c>
      <c r="I36" s="6" t="n">
        <v>2460</v>
      </c>
      <c r="K36" s="6" t="n">
        <v>10725</v>
      </c>
    </row>
    <row r="37" spans="1:11">
      <c r="A37" s="3" t="s">
        <v>91</v>
      </c>
    </row>
    <row r="38" spans="1:11">
      <c r="A38" s="4" t="s">
        <v>92</v>
      </c>
      <c r="C38" s="6" t="n">
        <v>-800</v>
      </c>
      <c r="D38" s="6" t="n">
        <v>268</v>
      </c>
      <c r="E38" s="6" t="n">
        <v>169</v>
      </c>
      <c r="F38" s="6" t="n">
        <v>-210</v>
      </c>
      <c r="G38" s="6" t="n">
        <v>220</v>
      </c>
      <c r="H38" s="6" t="n">
        <v>123</v>
      </c>
      <c r="I38" s="6" t="n">
        <v>72</v>
      </c>
    </row>
    <row r="39" spans="1:11">
      <c r="A39" s="4" t="s">
        <v>93</v>
      </c>
      <c r="C39" s="6" t="n">
        <v>56</v>
      </c>
      <c r="D39" s="6" t="n">
        <v>20</v>
      </c>
      <c r="E39" s="6" t="n">
        <v>26</v>
      </c>
      <c r="F39" s="6" t="n">
        <v>30</v>
      </c>
      <c r="G39" s="6" t="n">
        <v>37</v>
      </c>
      <c r="H39" s="6" t="n">
        <v>67</v>
      </c>
      <c r="I39" s="6" t="n">
        <v>47</v>
      </c>
    </row>
    <row r="40" spans="1:11">
      <c r="A40" s="4" t="s">
        <v>94</v>
      </c>
      <c r="C40" s="6" t="n">
        <v>3011</v>
      </c>
      <c r="D40" s="6" t="n">
        <v>1844</v>
      </c>
      <c r="E40" s="6" t="n">
        <v>2292</v>
      </c>
      <c r="F40" s="6" t="n">
        <v>3173</v>
      </c>
      <c r="G40" s="6" t="n">
        <v>2459</v>
      </c>
      <c r="H40" s="6" t="n">
        <v>2366</v>
      </c>
      <c r="I40" s="6" t="n">
        <v>2341</v>
      </c>
      <c r="K40" s="6" t="n">
        <v>10339</v>
      </c>
    </row>
    <row r="41" spans="1:11">
      <c r="A41" s="4" t="s">
        <v>95</v>
      </c>
      <c r="C41" s="6" t="n">
        <v>51</v>
      </c>
      <c r="D41" s="6" t="n">
        <v>24</v>
      </c>
      <c r="E41" s="6" t="n">
        <v>138</v>
      </c>
      <c r="F41" s="6" t="n">
        <v>127</v>
      </c>
      <c r="G41" s="6" t="n">
        <v>35</v>
      </c>
      <c r="H41" s="6" t="n">
        <v>0</v>
      </c>
      <c r="I41" s="6" t="n">
        <v>0</v>
      </c>
    </row>
    <row r="42" spans="1:11">
      <c r="A42" s="4" t="s">
        <v>96</v>
      </c>
      <c r="C42" s="5" t="n">
        <v>2960</v>
      </c>
      <c r="D42" s="5" t="n">
        <v>1820</v>
      </c>
      <c r="E42" s="5" t="n">
        <v>2154</v>
      </c>
      <c r="F42" s="5" t="n">
        <v>3046</v>
      </c>
      <c r="G42" s="5" t="n">
        <v>2424</v>
      </c>
      <c r="H42" s="5" t="n">
        <v>2366</v>
      </c>
      <c r="I42" s="5" t="n">
        <v>2341</v>
      </c>
      <c r="K42" s="5" t="n">
        <v>10177</v>
      </c>
    </row>
    <row r="43" spans="1:11">
      <c r="A43" s="3" t="s">
        <v>101</v>
      </c>
    </row>
    <row r="44" spans="1:11">
      <c r="A44" s="4" t="s">
        <v>102</v>
      </c>
      <c r="C44" s="7" t="n">
        <v>0.08</v>
      </c>
      <c r="D44" s="7" t="n">
        <v>0.05</v>
      </c>
      <c r="E44" s="7" t="n">
        <v>0.06</v>
      </c>
      <c r="F44" s="7" t="n">
        <v>0.08</v>
      </c>
      <c r="G44" s="7" t="n">
        <v>0.06</v>
      </c>
      <c r="H44" s="7" t="n">
        <v>0.06</v>
      </c>
      <c r="I44" s="7" t="n">
        <v>0.06</v>
      </c>
      <c r="K44" s="7" t="n">
        <v>0.27</v>
      </c>
    </row>
    <row r="45" spans="1:11">
      <c r="A45" s="4" t="s">
        <v>103</v>
      </c>
      <c r="C45" s="7" t="n">
        <v>0.07000000000000001</v>
      </c>
      <c r="D45" s="7" t="n">
        <v>0.05</v>
      </c>
      <c r="E45" s="7" t="n">
        <v>0.05</v>
      </c>
      <c r="F45" s="7" t="n">
        <v>0.08</v>
      </c>
      <c r="G45" s="7" t="n">
        <v>0.06</v>
      </c>
      <c r="H45" s="7" t="n">
        <v>0.06</v>
      </c>
      <c r="I45" s="7" t="n">
        <v>0.06</v>
      </c>
      <c r="K45" s="7" t="n">
        <v>0.26</v>
      </c>
    </row>
    <row r="46" spans="1:11">
      <c r="A46" s="4" t="s">
        <v>378</v>
      </c>
    </row>
    <row r="47" spans="1:11">
      <c r="A47" s="3" t="s">
        <v>691</v>
      </c>
    </row>
    <row r="48" spans="1:11">
      <c r="A48" s="4" t="s">
        <v>80</v>
      </c>
      <c r="F48" s="5" t="n">
        <v>-126</v>
      </c>
      <c r="G48" s="5" t="n">
        <v>-233</v>
      </c>
      <c r="H48" s="5" t="n">
        <v>-300</v>
      </c>
      <c r="I48" s="5" t="n">
        <v>-148</v>
      </c>
      <c r="K48" s="5" t="n">
        <v>-807</v>
      </c>
    </row>
    <row r="49" spans="1:11">
      <c r="A49" s="4" t="s">
        <v>81</v>
      </c>
      <c r="F49" s="6" t="n">
        <v>0</v>
      </c>
      <c r="G49" s="6" t="n">
        <v>0</v>
      </c>
      <c r="H49" s="6" t="n">
        <v>0</v>
      </c>
      <c r="I49" s="6" t="n">
        <v>0</v>
      </c>
    </row>
    <row r="50" spans="1:11">
      <c r="A50" s="4" t="s">
        <v>82</v>
      </c>
      <c r="F50" s="6" t="n">
        <v>-126</v>
      </c>
      <c r="G50" s="6" t="n">
        <v>-233</v>
      </c>
      <c r="H50" s="6" t="n">
        <v>-300</v>
      </c>
      <c r="I50" s="6" t="n">
        <v>-148</v>
      </c>
      <c r="K50" s="6" t="n">
        <v>-807</v>
      </c>
    </row>
    <row r="51" spans="1:11">
      <c r="A51" s="3" t="s">
        <v>83</v>
      </c>
    </row>
    <row r="52" spans="1:11">
      <c r="A52" s="4" t="s">
        <v>84</v>
      </c>
      <c r="F52" s="6" t="n">
        <v>-48</v>
      </c>
      <c r="G52" s="6" t="n">
        <v>-28</v>
      </c>
      <c r="H52" s="6" t="n">
        <v>-32</v>
      </c>
      <c r="I52" s="6" t="n">
        <v>-30</v>
      </c>
      <c r="K52" s="6" t="n">
        <v>-138</v>
      </c>
    </row>
    <row r="53" spans="1:11">
      <c r="A53" s="4" t="s">
        <v>85</v>
      </c>
      <c r="F53" s="6" t="n">
        <v>0</v>
      </c>
      <c r="G53" s="6" t="n">
        <v>0</v>
      </c>
      <c r="H53" s="6" t="n">
        <v>0</v>
      </c>
      <c r="I53" s="6" t="n">
        <v>0</v>
      </c>
    </row>
    <row r="54" spans="1:11">
      <c r="A54" s="4" t="s">
        <v>86</v>
      </c>
      <c r="F54" s="6" t="n">
        <v>0</v>
      </c>
      <c r="G54" s="6" t="n">
        <v>0</v>
      </c>
      <c r="H54" s="6" t="n">
        <v>0</v>
      </c>
      <c r="I54" s="6" t="n">
        <v>0</v>
      </c>
    </row>
    <row r="55" spans="1:11">
      <c r="A55" s="4" t="s">
        <v>87</v>
      </c>
      <c r="F55" s="6" t="n">
        <v>0</v>
      </c>
      <c r="G55" s="6" t="n">
        <v>0</v>
      </c>
      <c r="H55" s="6" t="n">
        <v>0</v>
      </c>
      <c r="I55" s="6" t="n">
        <v>0</v>
      </c>
    </row>
    <row r="56" spans="1:11">
      <c r="A56" s="4" t="s">
        <v>88</v>
      </c>
      <c r="F56" s="6" t="n">
        <v>0</v>
      </c>
      <c r="G56" s="6" t="n">
        <v>0</v>
      </c>
      <c r="H56" s="6" t="n">
        <v>0</v>
      </c>
      <c r="I56" s="6" t="n">
        <v>0</v>
      </c>
    </row>
    <row r="57" spans="1:11">
      <c r="A57" s="4" t="s">
        <v>89</v>
      </c>
      <c r="F57" s="6" t="n">
        <v>0</v>
      </c>
      <c r="G57" s="6" t="n">
        <v>0</v>
      </c>
      <c r="H57" s="6" t="n">
        <v>0</v>
      </c>
      <c r="I57" s="6" t="n">
        <v>0</v>
      </c>
    </row>
    <row r="58" spans="1:11">
      <c r="A58" s="4" t="s">
        <v>90</v>
      </c>
      <c r="F58" s="6" t="n">
        <v>-78</v>
      </c>
      <c r="G58" s="6" t="n">
        <v>-205</v>
      </c>
      <c r="H58" s="6" t="n">
        <v>-268</v>
      </c>
      <c r="I58" s="6" t="n">
        <v>-118</v>
      </c>
      <c r="K58" s="6" t="n">
        <v>-669</v>
      </c>
    </row>
    <row r="59" spans="1:11">
      <c r="A59" s="3" t="s">
        <v>91</v>
      </c>
    </row>
    <row r="60" spans="1:11">
      <c r="A60" s="4" t="s">
        <v>92</v>
      </c>
      <c r="F60" s="6" t="n">
        <v>0</v>
      </c>
      <c r="G60" s="6" t="n">
        <v>0</v>
      </c>
      <c r="H60" s="6" t="n">
        <v>0</v>
      </c>
      <c r="I60" s="6" t="n">
        <v>0</v>
      </c>
    </row>
    <row r="61" spans="1:11">
      <c r="A61" s="4" t="s">
        <v>93</v>
      </c>
      <c r="F61" s="6" t="n">
        <v>0</v>
      </c>
      <c r="G61" s="6" t="n">
        <v>0</v>
      </c>
      <c r="H61" s="6" t="n">
        <v>0</v>
      </c>
      <c r="I61" s="6" t="n">
        <v>0</v>
      </c>
    </row>
    <row r="62" spans="1:11">
      <c r="A62" s="4" t="s">
        <v>94</v>
      </c>
      <c r="F62" s="6" t="n">
        <v>-78</v>
      </c>
      <c r="G62" s="6" t="n">
        <v>-205</v>
      </c>
      <c r="H62" s="6" t="n">
        <v>-268</v>
      </c>
      <c r="I62" s="6" t="n">
        <v>-118</v>
      </c>
      <c r="K62" s="6" t="n">
        <v>-669</v>
      </c>
    </row>
    <row r="63" spans="1:11">
      <c r="A63" s="4" t="s">
        <v>95</v>
      </c>
      <c r="F63" s="6" t="n">
        <v>0</v>
      </c>
      <c r="G63" s="6" t="n">
        <v>0</v>
      </c>
      <c r="H63" s="6" t="n">
        <v>0</v>
      </c>
      <c r="I63" s="6" t="n">
        <v>0</v>
      </c>
    </row>
    <row r="64" spans="1:11">
      <c r="A64" s="4" t="s">
        <v>96</v>
      </c>
      <c r="F64" s="5" t="n">
        <v>-78</v>
      </c>
      <c r="G64" s="5" t="n">
        <v>-205</v>
      </c>
      <c r="H64" s="5" t="n">
        <v>-268</v>
      </c>
      <c r="I64" s="5" t="n">
        <v>-118</v>
      </c>
      <c r="K64" s="5" t="n">
        <v>-669</v>
      </c>
    </row>
    <row r="65" spans="1:11">
      <c r="A65" s="3" t="s">
        <v>101</v>
      </c>
    </row>
    <row r="66" spans="1:11">
      <c r="A66" s="4" t="s">
        <v>102</v>
      </c>
      <c r="F66" s="5" t="n">
        <v>0</v>
      </c>
      <c r="G66" s="5" t="n">
        <v>0</v>
      </c>
      <c r="H66" s="7" t="n">
        <v>-0.01</v>
      </c>
      <c r="I66" s="5" t="n">
        <v>0</v>
      </c>
      <c r="K66" s="7" t="n">
        <v>-0.02</v>
      </c>
    </row>
    <row r="67" spans="1:11">
      <c r="A67" s="4" t="s">
        <v>103</v>
      </c>
      <c r="F67" s="7" t="n">
        <v>-0.01</v>
      </c>
      <c r="G67" s="5" t="n">
        <v>0</v>
      </c>
      <c r="H67" s="7" t="n">
        <v>-0.01</v>
      </c>
      <c r="I67" s="5" t="n">
        <v>0</v>
      </c>
      <c r="K67" s="7" t="n">
        <v>-0.02</v>
      </c>
    </row>
    <row r="68" spans="1:11">
      <c r="A68" s="4" t="s">
        <v>692</v>
      </c>
    </row>
    <row r="69" spans="1:11">
      <c r="A69" s="3" t="s">
        <v>691</v>
      </c>
    </row>
    <row r="70" spans="1:11">
      <c r="A70" s="4" t="s">
        <v>80</v>
      </c>
      <c r="C70" s="5" t="n">
        <v>-3078</v>
      </c>
      <c r="D70" s="5" t="n">
        <v>-1733</v>
      </c>
      <c r="E70" s="5" t="n">
        <v>-2125</v>
      </c>
    </row>
    <row r="71" spans="1:11">
      <c r="A71" s="4" t="s">
        <v>81</v>
      </c>
      <c r="C71" s="6" t="n">
        <v>0</v>
      </c>
      <c r="D71" s="6" t="n">
        <v>0</v>
      </c>
      <c r="E71" s="6" t="n">
        <v>0</v>
      </c>
    </row>
    <row r="72" spans="1:11">
      <c r="A72" s="4" t="s">
        <v>82</v>
      </c>
      <c r="C72" s="6" t="n">
        <v>-3078</v>
      </c>
      <c r="D72" s="6" t="n">
        <v>-1733</v>
      </c>
      <c r="E72" s="6" t="n">
        <v>-2125</v>
      </c>
    </row>
    <row r="73" spans="1:11">
      <c r="A73" s="3" t="s">
        <v>83</v>
      </c>
    </row>
    <row r="74" spans="1:11">
      <c r="A74" s="4" t="s">
        <v>84</v>
      </c>
      <c r="C74" s="6" t="n">
        <v>-3078</v>
      </c>
      <c r="D74" s="6" t="n">
        <v>-1733</v>
      </c>
      <c r="E74" s="6" t="n">
        <v>-2125</v>
      </c>
    </row>
    <row r="75" spans="1:11">
      <c r="A75" s="4" t="s">
        <v>85</v>
      </c>
      <c r="C75" s="6" t="n">
        <v>0</v>
      </c>
      <c r="D75" s="6" t="n">
        <v>0</v>
      </c>
      <c r="E75" s="6" t="n">
        <v>0</v>
      </c>
    </row>
    <row r="76" spans="1:11">
      <c r="A76" s="4" t="s">
        <v>86</v>
      </c>
      <c r="C76" s="6" t="n">
        <v>0</v>
      </c>
      <c r="D76" s="6" t="n">
        <v>0</v>
      </c>
      <c r="E76" s="6" t="n">
        <v>0</v>
      </c>
    </row>
    <row r="77" spans="1:11">
      <c r="A77" s="4" t="s">
        <v>87</v>
      </c>
      <c r="C77" s="6" t="n">
        <v>0</v>
      </c>
      <c r="D77" s="6" t="n">
        <v>0</v>
      </c>
      <c r="E77" s="6" t="n">
        <v>0</v>
      </c>
    </row>
    <row r="78" spans="1:11">
      <c r="A78" s="4" t="s">
        <v>88</v>
      </c>
      <c r="C78" s="6" t="n">
        <v>0</v>
      </c>
      <c r="D78" s="6" t="n">
        <v>0</v>
      </c>
      <c r="E78" s="6" t="n">
        <v>0</v>
      </c>
    </row>
    <row r="79" spans="1:11">
      <c r="A79" s="4" t="s">
        <v>89</v>
      </c>
      <c r="C79" s="6" t="n">
        <v>0</v>
      </c>
      <c r="D79" s="6" t="n">
        <v>0</v>
      </c>
      <c r="E79" s="6" t="n">
        <v>0</v>
      </c>
    </row>
    <row r="80" spans="1:11">
      <c r="A80" s="4" t="s">
        <v>90</v>
      </c>
      <c r="C80" s="6" t="n">
        <v>0</v>
      </c>
      <c r="D80" s="6" t="n">
        <v>0</v>
      </c>
      <c r="E80" s="6" t="n">
        <v>0</v>
      </c>
    </row>
    <row r="81" spans="1:11">
      <c r="A81" s="3" t="s">
        <v>91</v>
      </c>
    </row>
    <row r="82" spans="1:11">
      <c r="A82" s="4" t="s">
        <v>92</v>
      </c>
      <c r="C82" s="6" t="n">
        <v>0</v>
      </c>
      <c r="D82" s="6" t="n">
        <v>0</v>
      </c>
      <c r="E82" s="6" t="n">
        <v>0</v>
      </c>
    </row>
    <row r="83" spans="1:11">
      <c r="A83" s="4" t="s">
        <v>93</v>
      </c>
      <c r="C83" s="6" t="n">
        <v>0</v>
      </c>
      <c r="D83" s="6" t="n">
        <v>0</v>
      </c>
      <c r="E83" s="6" t="n">
        <v>0</v>
      </c>
    </row>
    <row r="84" spans="1:11">
      <c r="A84" s="4" t="s">
        <v>94</v>
      </c>
      <c r="C84" s="6" t="n">
        <v>0</v>
      </c>
      <c r="D84" s="6" t="n">
        <v>0</v>
      </c>
      <c r="E84" s="6" t="n">
        <v>0</v>
      </c>
    </row>
    <row r="85" spans="1:11">
      <c r="A85" s="4" t="s">
        <v>95</v>
      </c>
      <c r="C85" s="6" t="n">
        <v>0</v>
      </c>
      <c r="D85" s="6" t="n">
        <v>0</v>
      </c>
      <c r="E85" s="6" t="n">
        <v>0</v>
      </c>
    </row>
    <row r="86" spans="1:11">
      <c r="A86" s="4" t="s">
        <v>96</v>
      </c>
      <c r="C86" s="5" t="n">
        <v>0</v>
      </c>
      <c r="D86" s="5" t="n">
        <v>0</v>
      </c>
      <c r="E86" s="5" t="n">
        <v>0</v>
      </c>
    </row>
    <row r="87" spans="1:11">
      <c r="A87" s="3" t="s">
        <v>101</v>
      </c>
    </row>
    <row r="88" spans="1:11">
      <c r="A88" s="4" t="s">
        <v>102</v>
      </c>
      <c r="C88" s="5" t="n">
        <v>0</v>
      </c>
      <c r="D88" s="5" t="n">
        <v>0</v>
      </c>
      <c r="E88" s="5" t="n">
        <v>0</v>
      </c>
    </row>
    <row r="89" spans="1:11">
      <c r="A89" s="4" t="s">
        <v>103</v>
      </c>
      <c r="C89" s="5" t="n">
        <v>0</v>
      </c>
      <c r="D89" s="5" t="n">
        <v>0</v>
      </c>
      <c r="E89" s="5" t="n">
        <v>0</v>
      </c>
    </row>
    <row r="90" spans="1:11">
      <c r="A90" s="4" t="s">
        <v>693</v>
      </c>
    </row>
    <row r="91" spans="1:11">
      <c r="A91" s="3" t="s">
        <v>691</v>
      </c>
    </row>
    <row r="92" spans="1:11">
      <c r="A92" s="4" t="s">
        <v>80</v>
      </c>
      <c r="C92" s="5" t="n">
        <v>-79</v>
      </c>
      <c r="D92" s="5" t="n">
        <v>-489</v>
      </c>
      <c r="E92" s="5" t="n">
        <v>-203</v>
      </c>
    </row>
    <row r="93" spans="1:11">
      <c r="A93" s="4" t="s">
        <v>81</v>
      </c>
      <c r="C93" s="6" t="n">
        <v>0</v>
      </c>
      <c r="D93" s="6" t="n">
        <v>0</v>
      </c>
      <c r="E93" s="6" t="n">
        <v>0</v>
      </c>
    </row>
    <row r="94" spans="1:11">
      <c r="A94" s="4" t="s">
        <v>82</v>
      </c>
      <c r="C94" s="6" t="n">
        <v>-79</v>
      </c>
      <c r="D94" s="6" t="n">
        <v>-489</v>
      </c>
      <c r="E94" s="6" t="n">
        <v>-203</v>
      </c>
    </row>
    <row r="95" spans="1:11">
      <c r="A95" s="3" t="s">
        <v>83</v>
      </c>
    </row>
    <row r="96" spans="1:11">
      <c r="A96" s="4" t="s">
        <v>84</v>
      </c>
      <c r="C96" s="6" t="n">
        <v>28</v>
      </c>
      <c r="D96" s="6" t="n">
        <v>5</v>
      </c>
      <c r="E96" s="6" t="n">
        <v>-7</v>
      </c>
    </row>
    <row r="97" spans="1:11">
      <c r="A97" s="4" t="s">
        <v>85</v>
      </c>
      <c r="C97" s="6" t="n">
        <v>0</v>
      </c>
      <c r="D97" s="6" t="n">
        <v>0</v>
      </c>
      <c r="E97" s="6" t="n">
        <v>0</v>
      </c>
    </row>
    <row r="98" spans="1:11">
      <c r="A98" s="4" t="s">
        <v>86</v>
      </c>
      <c r="C98" s="6" t="n">
        <v>0</v>
      </c>
      <c r="D98" s="6" t="n">
        <v>0</v>
      </c>
      <c r="E98" s="6" t="n">
        <v>0</v>
      </c>
    </row>
    <row r="99" spans="1:11">
      <c r="A99" s="4" t="s">
        <v>87</v>
      </c>
      <c r="C99" s="6" t="n">
        <v>0</v>
      </c>
      <c r="D99" s="6" t="n">
        <v>0</v>
      </c>
      <c r="E99" s="6" t="n">
        <v>0</v>
      </c>
    </row>
    <row r="100" spans="1:11">
      <c r="A100" s="4" t="s">
        <v>88</v>
      </c>
      <c r="C100" s="6" t="n">
        <v>0</v>
      </c>
      <c r="D100" s="6" t="n">
        <v>0</v>
      </c>
      <c r="E100" s="6" t="n">
        <v>0</v>
      </c>
    </row>
    <row r="101" spans="1:11">
      <c r="A101" s="4" t="s">
        <v>89</v>
      </c>
      <c r="C101" s="6" t="n">
        <v>0</v>
      </c>
      <c r="D101" s="6" t="n">
        <v>0</v>
      </c>
      <c r="E101" s="6" t="n">
        <v>0</v>
      </c>
    </row>
    <row r="102" spans="1:11">
      <c r="A102" s="4" t="s">
        <v>90</v>
      </c>
      <c r="C102" s="6" t="n">
        <v>-107</v>
      </c>
      <c r="D102" s="6" t="n">
        <v>-494</v>
      </c>
      <c r="E102" s="6" t="n">
        <v>-196</v>
      </c>
    </row>
    <row r="103" spans="1:11">
      <c r="A103" s="3" t="s">
        <v>91</v>
      </c>
    </row>
    <row r="104" spans="1:11">
      <c r="A104" s="4" t="s">
        <v>92</v>
      </c>
      <c r="C104" s="6" t="n">
        <v>0</v>
      </c>
      <c r="D104" s="6" t="n">
        <v>0</v>
      </c>
      <c r="E104" s="6" t="n">
        <v>0</v>
      </c>
    </row>
    <row r="105" spans="1:11">
      <c r="A105" s="4" t="s">
        <v>93</v>
      </c>
      <c r="C105" s="6" t="n">
        <v>0</v>
      </c>
      <c r="D105" s="6" t="n">
        <v>0</v>
      </c>
      <c r="E105" s="6" t="n">
        <v>0</v>
      </c>
    </row>
    <row r="106" spans="1:11">
      <c r="A106" s="4" t="s">
        <v>94</v>
      </c>
      <c r="C106" s="6" t="n">
        <v>-107</v>
      </c>
      <c r="D106" s="6" t="n">
        <v>-494</v>
      </c>
      <c r="E106" s="6" t="n">
        <v>-196</v>
      </c>
    </row>
    <row r="107" spans="1:11">
      <c r="A107" s="4" t="s">
        <v>95</v>
      </c>
      <c r="C107" s="6" t="n">
        <v>0</v>
      </c>
      <c r="D107" s="6" t="n">
        <v>0</v>
      </c>
      <c r="E107" s="6" t="n">
        <v>0</v>
      </c>
    </row>
    <row r="108" spans="1:11">
      <c r="A108" s="4" t="s">
        <v>96</v>
      </c>
      <c r="C108" s="5" t="n">
        <v>-107</v>
      </c>
      <c r="D108" s="5" t="n">
        <v>-494</v>
      </c>
      <c r="E108" s="5" t="n">
        <v>-196</v>
      </c>
    </row>
    <row r="109" spans="1:11">
      <c r="A109" s="3" t="s">
        <v>101</v>
      </c>
    </row>
    <row r="110" spans="1:11">
      <c r="A110" s="4" t="s">
        <v>102</v>
      </c>
      <c r="C110" s="5" t="n">
        <v>0</v>
      </c>
      <c r="D110" s="7" t="n">
        <v>-0.01</v>
      </c>
      <c r="E110" s="7" t="n">
        <v>-0.01</v>
      </c>
    </row>
    <row r="111" spans="1:11">
      <c r="A111" s="4" t="s">
        <v>103</v>
      </c>
      <c r="C111" s="5" t="n">
        <v>0</v>
      </c>
      <c r="D111" s="7" t="n">
        <v>-0.02</v>
      </c>
      <c r="E111" s="5" t="n">
        <v>0</v>
      </c>
    </row>
  </sheetData>
  <mergeCells count="3">
    <mergeCell ref="A1:A2"/>
    <mergeCell ref="B1:I1"/>
    <mergeCell ref="J1:K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J10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94</v>
      </c>
      <c r="B1" s="2" t="s">
        <v>2</v>
      </c>
      <c r="C1" s="2" t="s">
        <v>312</v>
      </c>
      <c r="D1" s="2" t="s">
        <v>313</v>
      </c>
      <c r="E1" s="2" t="s">
        <v>314</v>
      </c>
      <c r="F1" s="2" t="s">
        <v>38</v>
      </c>
      <c r="G1" s="2" t="s">
        <v>315</v>
      </c>
      <c r="H1" s="2" t="s">
        <v>316</v>
      </c>
      <c r="I1" s="2" t="s">
        <v>317</v>
      </c>
      <c r="J1" s="2" t="s">
        <v>73</v>
      </c>
    </row>
    <row r="2" spans="1:10">
      <c r="A2" s="3" t="s">
        <v>39</v>
      </c>
    </row>
    <row r="3" spans="1:10">
      <c r="A3" s="4" t="s">
        <v>40</v>
      </c>
      <c r="B3" s="5" t="n">
        <v>13355</v>
      </c>
      <c r="C3" s="5" t="n">
        <v>12630</v>
      </c>
      <c r="D3" s="5" t="n">
        <v>7691</v>
      </c>
      <c r="E3" s="5" t="n">
        <v>7410</v>
      </c>
      <c r="F3" s="5" t="n">
        <v>10413</v>
      </c>
      <c r="G3" s="5" t="n">
        <v>10174</v>
      </c>
      <c r="H3" s="5" t="n">
        <v>8551</v>
      </c>
      <c r="I3" s="5" t="n">
        <v>4634</v>
      </c>
    </row>
    <row r="4" spans="1:10">
      <c r="A4" s="4" t="s">
        <v>41</v>
      </c>
      <c r="B4" s="6" t="n">
        <v>11534</v>
      </c>
      <c r="C4" s="6" t="n">
        <v>11729</v>
      </c>
      <c r="D4" s="6" t="n">
        <v>12797</v>
      </c>
      <c r="E4" s="6" t="n">
        <v>11666</v>
      </c>
      <c r="F4" s="6" t="n">
        <v>8839</v>
      </c>
      <c r="G4" s="6" t="n">
        <v>8392</v>
      </c>
      <c r="H4" s="6" t="n">
        <v>7857</v>
      </c>
      <c r="I4" s="6" t="n">
        <v>10687</v>
      </c>
    </row>
    <row r="5" spans="1:10">
      <c r="A5" s="4" t="s">
        <v>42</v>
      </c>
      <c r="B5" s="6" t="n">
        <v>1360</v>
      </c>
      <c r="C5" s="6" t="n">
        <v>1266</v>
      </c>
      <c r="D5" s="6" t="n">
        <v>3712</v>
      </c>
      <c r="E5" s="6" t="n">
        <v>3615</v>
      </c>
      <c r="F5" s="6" t="n">
        <v>2887</v>
      </c>
      <c r="G5" s="6" t="n">
        <v>2377</v>
      </c>
      <c r="H5" s="6" t="n">
        <v>1935</v>
      </c>
      <c r="I5" s="6" t="n">
        <v>1959</v>
      </c>
    </row>
    <row r="6" spans="1:10">
      <c r="A6" s="4" t="s">
        <v>43</v>
      </c>
      <c r="B6" s="6" t="n">
        <v>1562</v>
      </c>
      <c r="C6" s="6" t="n">
        <v>2178</v>
      </c>
      <c r="D6" s="6" t="n">
        <v>989</v>
      </c>
      <c r="E6" s="6" t="n">
        <v>1057</v>
      </c>
      <c r="F6" s="6" t="n">
        <v>952</v>
      </c>
      <c r="G6" s="6" t="n">
        <v>1049</v>
      </c>
      <c r="H6" s="6" t="n">
        <v>579</v>
      </c>
      <c r="I6" s="6" t="n">
        <v>650</v>
      </c>
    </row>
    <row r="7" spans="1:10">
      <c r="A7" s="4" t="s">
        <v>44</v>
      </c>
      <c r="B7" s="6" t="n">
        <v>27811</v>
      </c>
      <c r="C7" s="6" t="n">
        <v>27803</v>
      </c>
      <c r="D7" s="6" t="n">
        <v>25189</v>
      </c>
      <c r="E7" s="6" t="n">
        <v>23748</v>
      </c>
      <c r="F7" s="6" t="n">
        <v>23091</v>
      </c>
      <c r="G7" s="6" t="n">
        <v>21992</v>
      </c>
      <c r="H7" s="6" t="n">
        <v>18922</v>
      </c>
      <c r="I7" s="6" t="n">
        <v>17930</v>
      </c>
    </row>
    <row r="8" spans="1:10">
      <c r="A8" s="3" t="s">
        <v>45</v>
      </c>
    </row>
    <row r="9" spans="1:10">
      <c r="A9" s="4" t="s">
        <v>46</v>
      </c>
      <c r="B9" s="6" t="n">
        <v>54772</v>
      </c>
      <c r="C9" s="6" t="n">
        <v>52161</v>
      </c>
      <c r="D9" s="6" t="n">
        <v>45803</v>
      </c>
      <c r="E9" s="6" t="n">
        <v>34970</v>
      </c>
      <c r="F9" s="6" t="n">
        <v>30562</v>
      </c>
      <c r="G9" s="6" t="n">
        <v>27248</v>
      </c>
      <c r="H9" s="6" t="n">
        <v>25334</v>
      </c>
      <c r="I9" s="6" t="n">
        <v>22726</v>
      </c>
    </row>
    <row r="10" spans="1:10">
      <c r="A10" s="4" t="s">
        <v>47</v>
      </c>
      <c r="B10" s="6" t="n">
        <v>13</v>
      </c>
      <c r="C10" s="6" t="n">
        <v>17</v>
      </c>
      <c r="D10" s="6" t="n">
        <v>22</v>
      </c>
      <c r="E10" s="6" t="n">
        <v>0</v>
      </c>
      <c r="F10" s="6" t="n">
        <v>0</v>
      </c>
      <c r="G10" s="6" t="n">
        <v>0</v>
      </c>
      <c r="H10" s="6" t="n">
        <v>0</v>
      </c>
      <c r="I10" s="6" t="n">
        <v>0</v>
      </c>
    </row>
    <row r="11" spans="1:10">
      <c r="A11" s="4" t="s">
        <v>48</v>
      </c>
      <c r="B11" s="6" t="n">
        <v>54785</v>
      </c>
      <c r="C11" s="6" t="n">
        <v>52178</v>
      </c>
      <c r="D11" s="6" t="n">
        <v>45825</v>
      </c>
      <c r="E11" s="6" t="n">
        <v>34970</v>
      </c>
      <c r="F11" s="6" t="n">
        <v>30562</v>
      </c>
      <c r="G11" s="6" t="n">
        <v>27248</v>
      </c>
      <c r="H11" s="6" t="n">
        <v>25334</v>
      </c>
      <c r="I11" s="6" t="n">
        <v>22726</v>
      </c>
    </row>
    <row r="12" spans="1:10">
      <c r="A12" s="4" t="s">
        <v>49</v>
      </c>
      <c r="B12" s="6" t="n">
        <v>82596</v>
      </c>
      <c r="C12" s="6" t="n">
        <v>79981</v>
      </c>
      <c r="D12" s="6" t="n">
        <v>71014</v>
      </c>
      <c r="E12" s="6" t="n">
        <v>58718</v>
      </c>
      <c r="F12" s="6" t="n">
        <v>53653</v>
      </c>
      <c r="G12" s="6" t="n">
        <v>49240</v>
      </c>
      <c r="H12" s="6" t="n">
        <v>44256</v>
      </c>
      <c r="I12" s="6" t="n">
        <v>40656</v>
      </c>
    </row>
    <row r="13" spans="1:10">
      <c r="A13" s="3" t="s">
        <v>50</v>
      </c>
    </row>
    <row r="14" spans="1:10">
      <c r="A14" s="4" t="s">
        <v>51</v>
      </c>
      <c r="B14" s="6" t="n">
        <v>4700</v>
      </c>
      <c r="C14" s="6" t="n">
        <v>4072</v>
      </c>
      <c r="D14" s="6" t="n">
        <v>7818</v>
      </c>
      <c r="E14" s="6" t="n">
        <v>6388</v>
      </c>
      <c r="F14" s="6" t="n">
        <v>5884</v>
      </c>
      <c r="G14" s="6" t="n">
        <v>3683</v>
      </c>
      <c r="H14" s="6" t="n">
        <v>3266</v>
      </c>
      <c r="I14" s="6" t="n">
        <v>2780</v>
      </c>
    </row>
    <row r="15" spans="1:10">
      <c r="A15" s="4" t="s">
        <v>52</v>
      </c>
      <c r="B15" s="6" t="n">
        <v>3315</v>
      </c>
      <c r="C15" s="6" t="n">
        <v>3360</v>
      </c>
      <c r="D15" s="6" t="n">
        <v>3281</v>
      </c>
      <c r="E15" s="6" t="n">
        <v>2793</v>
      </c>
      <c r="F15" s="6" t="n">
        <v>2590</v>
      </c>
      <c r="G15" s="6" t="n">
        <v>2477</v>
      </c>
      <c r="H15" s="6" t="n">
        <v>2267</v>
      </c>
      <c r="I15" s="6" t="n">
        <v>1997</v>
      </c>
    </row>
    <row r="16" spans="1:10">
      <c r="A16" s="4" t="s">
        <v>53</v>
      </c>
      <c r="B16" s="6" t="n">
        <v>86</v>
      </c>
      <c r="C16" s="6" t="n">
        <v>28</v>
      </c>
      <c r="D16" s="6" t="n">
        <v>0</v>
      </c>
      <c r="E16" s="6" t="n">
        <v>148</v>
      </c>
      <c r="F16" s="6" t="n">
        <v>152</v>
      </c>
      <c r="G16" s="6" t="n">
        <v>74</v>
      </c>
      <c r="H16" s="6" t="n">
        <v>73</v>
      </c>
      <c r="I16" s="6" t="n">
        <v>110</v>
      </c>
    </row>
    <row r="17" spans="1:10">
      <c r="A17" s="4" t="s">
        <v>54</v>
      </c>
      <c r="B17" s="6" t="n">
        <v>8968</v>
      </c>
      <c r="C17" s="6" t="n">
        <v>8600</v>
      </c>
      <c r="D17" s="6" t="n">
        <v>6950</v>
      </c>
      <c r="E17" s="6" t="n">
        <v>5850</v>
      </c>
      <c r="F17" s="6" t="n">
        <v>7551</v>
      </c>
      <c r="G17" s="6" t="n">
        <v>5741</v>
      </c>
      <c r="H17" s="6" t="n">
        <v>4552</v>
      </c>
      <c r="I17" s="6" t="n">
        <v>4246</v>
      </c>
    </row>
    <row r="18" spans="1:10">
      <c r="A18" s="4" t="s">
        <v>55</v>
      </c>
      <c r="B18" s="6" t="n">
        <v>7093</v>
      </c>
      <c r="C18" s="6" t="n">
        <v>8767</v>
      </c>
      <c r="D18" s="6" t="n">
        <v>8410</v>
      </c>
      <c r="E18" s="6" t="n">
        <v>5966</v>
      </c>
      <c r="F18" s="6" t="n">
        <v>3031</v>
      </c>
      <c r="G18" s="6" t="n">
        <v>4646</v>
      </c>
      <c r="H18" s="6" t="n">
        <v>4947</v>
      </c>
      <c r="I18" s="6" t="n">
        <v>5247</v>
      </c>
    </row>
    <row r="19" spans="1:10">
      <c r="A19" s="4" t="s">
        <v>56</v>
      </c>
      <c r="B19" s="6" t="n">
        <v>1750</v>
      </c>
      <c r="C19" s="6" t="n">
        <v>1728</v>
      </c>
      <c r="D19" s="6" t="n">
        <v>133</v>
      </c>
      <c r="E19" s="6" t="n">
        <v>0</v>
      </c>
      <c r="F19" s="6" t="n">
        <v>0</v>
      </c>
      <c r="G19" s="6" t="n">
        <v>0</v>
      </c>
      <c r="H19" s="6" t="n">
        <v>0</v>
      </c>
      <c r="I19" s="6" t="n">
        <v>0</v>
      </c>
    </row>
    <row r="20" spans="1:10">
      <c r="A20" s="4" t="s">
        <v>57</v>
      </c>
      <c r="B20" s="6" t="n">
        <v>0</v>
      </c>
      <c r="C20" s="6" t="n">
        <v>0</v>
      </c>
      <c r="D20" s="6" t="n">
        <v>800</v>
      </c>
      <c r="E20" s="6" t="n">
        <v>532</v>
      </c>
      <c r="F20" s="6" t="n">
        <v>363</v>
      </c>
      <c r="G20" s="6" t="n">
        <v>572</v>
      </c>
      <c r="H20" s="6" t="n">
        <v>353</v>
      </c>
      <c r="I20" s="6" t="n">
        <v>230</v>
      </c>
    </row>
    <row r="21" spans="1:10">
      <c r="A21" s="4" t="s">
        <v>58</v>
      </c>
      <c r="B21" s="6" t="n">
        <v>25912</v>
      </c>
      <c r="C21" s="6" t="n">
        <v>26555</v>
      </c>
      <c r="D21" s="6" t="n">
        <v>27392</v>
      </c>
      <c r="E21" s="6" t="n">
        <v>21677</v>
      </c>
      <c r="F21" s="6" t="n">
        <v>19571</v>
      </c>
      <c r="G21" s="6" t="n">
        <v>17193</v>
      </c>
      <c r="H21" s="6" t="n">
        <v>15458</v>
      </c>
      <c r="I21" s="6" t="n">
        <v>14610</v>
      </c>
    </row>
    <row r="22" spans="1:10">
      <c r="A22" s="3" t="s">
        <v>59</v>
      </c>
    </row>
    <row r="23" spans="1:10">
      <c r="A23" s="4" t="s">
        <v>54</v>
      </c>
      <c r="B23" s="6" t="n">
        <v>2317</v>
      </c>
      <c r="C23" s="6" t="n">
        <v>2213</v>
      </c>
      <c r="D23" s="6" t="n">
        <v>1685</v>
      </c>
      <c r="E23" s="6" t="n">
        <v>1962</v>
      </c>
      <c r="F23" s="6" t="n">
        <v>1117</v>
      </c>
      <c r="G23" s="6" t="n">
        <v>936</v>
      </c>
      <c r="H23" s="6" t="n">
        <v>252</v>
      </c>
      <c r="I23" s="6" t="n">
        <v>0</v>
      </c>
    </row>
    <row r="24" spans="1:10">
      <c r="A24" s="4" t="s">
        <v>60</v>
      </c>
      <c r="B24" s="6" t="n">
        <v>3039</v>
      </c>
      <c r="C24" s="6" t="n">
        <v>2813</v>
      </c>
      <c r="D24" s="6" t="n">
        <v>1098</v>
      </c>
      <c r="E24" s="6" t="n">
        <v>1188</v>
      </c>
      <c r="F24" s="6" t="n">
        <v>394</v>
      </c>
      <c r="G24" s="6" t="n">
        <v>719</v>
      </c>
      <c r="H24" s="6" t="n">
        <v>1048</v>
      </c>
      <c r="I24" s="6" t="n">
        <v>1307</v>
      </c>
    </row>
    <row r="25" spans="1:10">
      <c r="A25" s="4" t="s">
        <v>61</v>
      </c>
      <c r="B25" s="6" t="n">
        <v>7629</v>
      </c>
      <c r="C25" s="6" t="n">
        <v>8076</v>
      </c>
      <c r="D25" s="6" t="n">
        <v>4703</v>
      </c>
      <c r="E25" s="6" t="n">
        <v>0</v>
      </c>
      <c r="F25" s="6" t="n">
        <v>0</v>
      </c>
      <c r="G25" s="6" t="n">
        <v>0</v>
      </c>
      <c r="H25" s="6" t="n">
        <v>0</v>
      </c>
      <c r="I25" s="6" t="n">
        <v>0</v>
      </c>
    </row>
    <row r="26" spans="1:10">
      <c r="A26" s="4" t="s">
        <v>62</v>
      </c>
      <c r="B26" s="6" t="n">
        <v>12985</v>
      </c>
      <c r="C26" s="6" t="n">
        <v>13102</v>
      </c>
      <c r="D26" s="6" t="n">
        <v>7486</v>
      </c>
      <c r="E26" s="6" t="n">
        <v>3150</v>
      </c>
      <c r="F26" s="6" t="n">
        <v>1511</v>
      </c>
      <c r="G26" s="6" t="n">
        <v>1655</v>
      </c>
      <c r="H26" s="6" t="n">
        <v>1300</v>
      </c>
      <c r="I26" s="6" t="n">
        <v>1307</v>
      </c>
    </row>
    <row r="27" spans="1:10">
      <c r="A27" s="4" t="s">
        <v>63</v>
      </c>
      <c r="B27" s="6" t="n">
        <v>38897</v>
      </c>
      <c r="C27" s="6" t="n">
        <v>39657</v>
      </c>
      <c r="D27" s="6" t="n">
        <v>34878</v>
      </c>
      <c r="E27" s="6" t="n">
        <v>24827</v>
      </c>
      <c r="F27" s="6" t="n">
        <v>21082</v>
      </c>
      <c r="G27" s="6" t="n">
        <v>18848</v>
      </c>
      <c r="H27" s="6" t="n">
        <v>16758</v>
      </c>
      <c r="I27" s="6" t="n">
        <v>15917</v>
      </c>
    </row>
    <row r="28" spans="1:10">
      <c r="A28" s="3" t="s">
        <v>65</v>
      </c>
    </row>
    <row r="29" spans="1:10">
      <c r="A29" s="4" t="s">
        <v>695</v>
      </c>
      <c r="B29" s="6" t="n">
        <v>3366</v>
      </c>
      <c r="C29" s="6" t="n">
        <v>3366</v>
      </c>
      <c r="D29" s="6" t="n">
        <v>2350</v>
      </c>
      <c r="E29" s="6" t="n">
        <v>2277</v>
      </c>
      <c r="F29" s="6" t="n">
        <v>71</v>
      </c>
      <c r="G29" s="6" t="n">
        <v>70</v>
      </c>
      <c r="H29" s="6" t="n">
        <v>67</v>
      </c>
      <c r="I29" s="6" t="n">
        <v>67</v>
      </c>
    </row>
    <row r="30" spans="1:10">
      <c r="A30" s="4" t="s">
        <v>67</v>
      </c>
      <c r="B30" s="6" t="n">
        <v>6377</v>
      </c>
      <c r="C30" s="6" t="n">
        <v>5470</v>
      </c>
      <c r="D30" s="6" t="n">
        <v>5063</v>
      </c>
      <c r="E30" s="6" t="n">
        <v>4068</v>
      </c>
      <c r="F30" s="6" t="n">
        <v>5390</v>
      </c>
      <c r="G30" s="6" t="n">
        <v>4586</v>
      </c>
      <c r="H30" s="6" t="n">
        <v>3914</v>
      </c>
      <c r="I30" s="6" t="n">
        <v>3249</v>
      </c>
    </row>
    <row r="31" spans="1:10">
      <c r="A31" s="4" t="s">
        <v>68</v>
      </c>
      <c r="B31" s="6" t="n">
        <v>-157</v>
      </c>
      <c r="C31" s="6" t="n">
        <v>-236</v>
      </c>
      <c r="D31" s="6" t="n">
        <v>-148</v>
      </c>
      <c r="E31" s="6" t="n">
        <v>0</v>
      </c>
      <c r="F31" s="6" t="n">
        <v>0</v>
      </c>
      <c r="G31" s="6" t="n">
        <v>0</v>
      </c>
      <c r="H31" s="6" t="n">
        <v>0</v>
      </c>
      <c r="I31" s="6" t="n">
        <v>0</v>
      </c>
    </row>
    <row r="32" spans="1:10">
      <c r="A32" s="4" t="s">
        <v>69</v>
      </c>
      <c r="B32" s="6" t="n">
        <v>34113</v>
      </c>
      <c r="C32" s="6" t="n">
        <v>31724</v>
      </c>
      <c r="D32" s="6" t="n">
        <v>28871</v>
      </c>
      <c r="E32" s="6" t="n">
        <v>27546</v>
      </c>
      <c r="F32" s="6" t="n">
        <v>27110</v>
      </c>
      <c r="G32" s="6" t="n">
        <v>25736</v>
      </c>
      <c r="H32" s="6" t="n">
        <v>23517</v>
      </c>
      <c r="I32" s="6" t="n">
        <v>21423</v>
      </c>
    </row>
    <row r="33" spans="1:10">
      <c r="A33" s="4" t="s">
        <v>70</v>
      </c>
      <c r="B33" s="6" t="n">
        <v>43699</v>
      </c>
      <c r="C33" s="6" t="n">
        <v>40324</v>
      </c>
      <c r="D33" s="6" t="n">
        <v>36136</v>
      </c>
      <c r="E33" s="6" t="n">
        <v>33891</v>
      </c>
      <c r="F33" s="6" t="n">
        <v>32571</v>
      </c>
      <c r="G33" s="6" t="n">
        <v>30392</v>
      </c>
      <c r="H33" s="6" t="n">
        <v>27498</v>
      </c>
      <c r="I33" s="6" t="n">
        <v>24739</v>
      </c>
      <c r="J33" s="5" t="n">
        <v>21951</v>
      </c>
    </row>
    <row r="34" spans="1:10">
      <c r="A34" s="4" t="s">
        <v>71</v>
      </c>
      <c r="B34" s="5" t="n">
        <v>82596</v>
      </c>
      <c r="C34" s="6" t="n">
        <v>79981</v>
      </c>
      <c r="D34" s="6" t="n">
        <v>71014</v>
      </c>
      <c r="E34" s="6" t="n">
        <v>58718</v>
      </c>
      <c r="F34" s="6" t="n">
        <v>53653</v>
      </c>
      <c r="G34" s="6" t="n">
        <v>49240</v>
      </c>
      <c r="H34" s="6" t="n">
        <v>44256</v>
      </c>
      <c r="I34" s="6" t="n">
        <v>40656</v>
      </c>
    </row>
    <row r="35" spans="1:10">
      <c r="A35" s="4" t="s">
        <v>384</v>
      </c>
    </row>
    <row r="36" spans="1:10">
      <c r="A36" s="3" t="s">
        <v>39</v>
      </c>
    </row>
    <row r="37" spans="1:10">
      <c r="A37" s="4" t="s">
        <v>40</v>
      </c>
      <c r="C37" s="6" t="n">
        <v>12630</v>
      </c>
      <c r="D37" s="6" t="n">
        <v>7691</v>
      </c>
      <c r="E37" s="6" t="n">
        <v>7410</v>
      </c>
      <c r="F37" s="6" t="n">
        <v>10413</v>
      </c>
      <c r="G37" s="6" t="n">
        <v>10174</v>
      </c>
      <c r="H37" s="6" t="n">
        <v>8551</v>
      </c>
      <c r="I37" s="6" t="n">
        <v>4634</v>
      </c>
    </row>
    <row r="38" spans="1:10">
      <c r="A38" s="4" t="s">
        <v>41</v>
      </c>
      <c r="C38" s="6" t="n">
        <v>11729</v>
      </c>
      <c r="D38" s="6" t="n">
        <v>12797</v>
      </c>
      <c r="E38" s="6" t="n">
        <v>11666</v>
      </c>
      <c r="F38" s="6" t="n">
        <v>8839</v>
      </c>
      <c r="G38" s="6" t="n">
        <v>8392</v>
      </c>
      <c r="H38" s="6" t="n">
        <v>7857</v>
      </c>
      <c r="I38" s="6" t="n">
        <v>10687</v>
      </c>
    </row>
    <row r="39" spans="1:10">
      <c r="A39" s="4" t="s">
        <v>42</v>
      </c>
      <c r="C39" s="6" t="n">
        <v>1266</v>
      </c>
      <c r="D39" s="6" t="n">
        <v>3712</v>
      </c>
      <c r="E39" s="6" t="n">
        <v>3615</v>
      </c>
      <c r="F39" s="6" t="n">
        <v>2887</v>
      </c>
      <c r="G39" s="6" t="n">
        <v>2377</v>
      </c>
      <c r="H39" s="6" t="n">
        <v>1935</v>
      </c>
      <c r="I39" s="6" t="n">
        <v>1959</v>
      </c>
    </row>
    <row r="40" spans="1:10">
      <c r="A40" s="4" t="s">
        <v>43</v>
      </c>
      <c r="C40" s="6" t="n">
        <v>2078</v>
      </c>
      <c r="D40" s="6" t="n">
        <v>861</v>
      </c>
      <c r="E40" s="6" t="n">
        <v>922</v>
      </c>
      <c r="F40" s="6" t="n">
        <v>824</v>
      </c>
      <c r="G40" s="6" t="n">
        <v>956</v>
      </c>
      <c r="H40" s="6" t="n">
        <v>491</v>
      </c>
      <c r="I40" s="6" t="n">
        <v>560</v>
      </c>
    </row>
    <row r="41" spans="1:10">
      <c r="A41" s="4" t="s">
        <v>44</v>
      </c>
      <c r="C41" s="6" t="n">
        <v>27703</v>
      </c>
      <c r="D41" s="6" t="n">
        <v>25061</v>
      </c>
      <c r="E41" s="6" t="n">
        <v>23613</v>
      </c>
      <c r="F41" s="6" t="n">
        <v>22963</v>
      </c>
      <c r="G41" s="6" t="n">
        <v>21899</v>
      </c>
      <c r="H41" s="6" t="n">
        <v>18834</v>
      </c>
      <c r="I41" s="6" t="n">
        <v>17840</v>
      </c>
    </row>
    <row r="42" spans="1:10">
      <c r="A42" s="3" t="s">
        <v>45</v>
      </c>
    </row>
    <row r="43" spans="1:10">
      <c r="A43" s="4" t="s">
        <v>46</v>
      </c>
      <c r="C43" s="6" t="n">
        <v>52161</v>
      </c>
      <c r="D43" s="6" t="n">
        <v>45803</v>
      </c>
      <c r="E43" s="6" t="n">
        <v>34970</v>
      </c>
      <c r="F43" s="6" t="n">
        <v>30562</v>
      </c>
      <c r="G43" s="6" t="n">
        <v>27248</v>
      </c>
      <c r="H43" s="6" t="n">
        <v>25334</v>
      </c>
      <c r="I43" s="6" t="n">
        <v>22726</v>
      </c>
    </row>
    <row r="44" spans="1:10">
      <c r="A44" s="4" t="s">
        <v>47</v>
      </c>
      <c r="C44" s="6" t="n">
        <v>17</v>
      </c>
      <c r="D44" s="6" t="n">
        <v>22</v>
      </c>
      <c r="E44" s="6" t="n">
        <v>0</v>
      </c>
      <c r="F44" s="6" t="n">
        <v>0</v>
      </c>
      <c r="G44" s="6" t="n">
        <v>0</v>
      </c>
      <c r="H44" s="6" t="n">
        <v>0</v>
      </c>
      <c r="I44" s="6" t="n">
        <v>0</v>
      </c>
    </row>
    <row r="45" spans="1:10">
      <c r="A45" s="4" t="s">
        <v>48</v>
      </c>
      <c r="C45" s="6" t="n">
        <v>52178</v>
      </c>
      <c r="D45" s="6" t="n">
        <v>45825</v>
      </c>
      <c r="E45" s="6" t="n">
        <v>34970</v>
      </c>
      <c r="F45" s="6" t="n">
        <v>30562</v>
      </c>
      <c r="G45" s="6" t="n">
        <v>27248</v>
      </c>
      <c r="H45" s="6" t="n">
        <v>25334</v>
      </c>
      <c r="I45" s="6" t="n">
        <v>22726</v>
      </c>
    </row>
    <row r="46" spans="1:10">
      <c r="A46" s="4" t="s">
        <v>49</v>
      </c>
      <c r="C46" s="6" t="n">
        <v>79881</v>
      </c>
      <c r="D46" s="6" t="n">
        <v>70886</v>
      </c>
      <c r="E46" s="6" t="n">
        <v>58583</v>
      </c>
      <c r="F46" s="6" t="n">
        <v>53525</v>
      </c>
      <c r="G46" s="6" t="n">
        <v>49147</v>
      </c>
      <c r="H46" s="6" t="n">
        <v>44168</v>
      </c>
      <c r="I46" s="6" t="n">
        <v>40566</v>
      </c>
    </row>
    <row r="47" spans="1:10">
      <c r="A47" s="3" t="s">
        <v>50</v>
      </c>
    </row>
    <row r="48" spans="1:10">
      <c r="A48" s="4" t="s">
        <v>51</v>
      </c>
      <c r="C48" s="6" t="n">
        <v>4072</v>
      </c>
      <c r="D48" s="6" t="n">
        <v>7818</v>
      </c>
      <c r="E48" s="6" t="n">
        <v>6388</v>
      </c>
      <c r="F48" s="6" t="n">
        <v>5884</v>
      </c>
      <c r="G48" s="6" t="n">
        <v>3683</v>
      </c>
      <c r="H48" s="6" t="n">
        <v>3266</v>
      </c>
      <c r="I48" s="6" t="n">
        <v>2780</v>
      </c>
    </row>
    <row r="49" spans="1:10">
      <c r="A49" s="4" t="s">
        <v>52</v>
      </c>
      <c r="C49" s="6" t="n">
        <v>0</v>
      </c>
      <c r="D49" s="6" t="n">
        <v>0</v>
      </c>
      <c r="E49" s="6" t="n">
        <v>0</v>
      </c>
      <c r="F49" s="6" t="n">
        <v>0</v>
      </c>
      <c r="G49" s="6" t="n">
        <v>0</v>
      </c>
      <c r="H49" s="6" t="n">
        <v>0</v>
      </c>
      <c r="I49" s="6" t="n">
        <v>0</v>
      </c>
    </row>
    <row r="50" spans="1:10">
      <c r="A50" s="4" t="s">
        <v>53</v>
      </c>
      <c r="C50" s="6" t="n">
        <v>28</v>
      </c>
      <c r="D50" s="6" t="n">
        <v>0</v>
      </c>
      <c r="E50" s="6" t="n">
        <v>148</v>
      </c>
      <c r="F50" s="6" t="n">
        <v>152</v>
      </c>
      <c r="G50" s="6" t="n">
        <v>74</v>
      </c>
      <c r="H50" s="6" t="n">
        <v>73</v>
      </c>
      <c r="I50" s="6" t="n">
        <v>110</v>
      </c>
    </row>
    <row r="51" spans="1:10">
      <c r="A51" s="4" t="s">
        <v>54</v>
      </c>
      <c r="C51" s="6" t="n">
        <v>8600</v>
      </c>
      <c r="D51" s="6" t="n">
        <v>6950</v>
      </c>
      <c r="E51" s="6" t="n">
        <v>5850</v>
      </c>
      <c r="F51" s="6" t="n">
        <v>7551</v>
      </c>
      <c r="G51" s="6" t="n">
        <v>5741</v>
      </c>
      <c r="H51" s="6" t="n">
        <v>4552</v>
      </c>
      <c r="I51" s="6" t="n">
        <v>4246</v>
      </c>
    </row>
    <row r="52" spans="1:10">
      <c r="A52" s="4" t="s">
        <v>55</v>
      </c>
      <c r="C52" s="6" t="n">
        <v>8767</v>
      </c>
      <c r="D52" s="6" t="n">
        <v>8410</v>
      </c>
      <c r="E52" s="6" t="n">
        <v>5966</v>
      </c>
      <c r="F52" s="6" t="n">
        <v>3031</v>
      </c>
      <c r="G52" s="6" t="n">
        <v>4646</v>
      </c>
      <c r="H52" s="6" t="n">
        <v>4947</v>
      </c>
      <c r="I52" s="6" t="n">
        <v>5247</v>
      </c>
    </row>
    <row r="53" spans="1:10">
      <c r="A53" s="4" t="s">
        <v>56</v>
      </c>
      <c r="C53" s="6" t="n">
        <v>1728</v>
      </c>
      <c r="D53" s="6" t="n">
        <v>133</v>
      </c>
      <c r="E53" s="6" t="n">
        <v>0</v>
      </c>
      <c r="F53" s="6" t="n">
        <v>0</v>
      </c>
      <c r="G53" s="6" t="n">
        <v>0</v>
      </c>
      <c r="H53" s="6" t="n">
        <v>0</v>
      </c>
      <c r="I53" s="6" t="n">
        <v>0</v>
      </c>
    </row>
    <row r="54" spans="1:10">
      <c r="A54" s="4" t="s">
        <v>57</v>
      </c>
      <c r="C54" s="6" t="n">
        <v>0</v>
      </c>
      <c r="D54" s="6" t="n">
        <v>800</v>
      </c>
      <c r="E54" s="6" t="n">
        <v>532</v>
      </c>
      <c r="F54" s="6" t="n">
        <v>363</v>
      </c>
      <c r="G54" s="6" t="n">
        <v>572</v>
      </c>
      <c r="H54" s="6" t="n">
        <v>353</v>
      </c>
      <c r="I54" s="6" t="n">
        <v>230</v>
      </c>
    </row>
    <row r="55" spans="1:10">
      <c r="A55" s="4" t="s">
        <v>58</v>
      </c>
      <c r="C55" s="6" t="n">
        <v>23195</v>
      </c>
      <c r="D55" s="6" t="n">
        <v>24111</v>
      </c>
      <c r="E55" s="6" t="n">
        <v>18884</v>
      </c>
      <c r="F55" s="6" t="n">
        <v>16981</v>
      </c>
      <c r="G55" s="6" t="n">
        <v>14716</v>
      </c>
      <c r="H55" s="6" t="n">
        <v>13191</v>
      </c>
      <c r="I55" s="6" t="n">
        <v>12613</v>
      </c>
    </row>
    <row r="56" spans="1:10">
      <c r="A56" s="3" t="s">
        <v>59</v>
      </c>
    </row>
    <row r="57" spans="1:10">
      <c r="A57" s="4" t="s">
        <v>54</v>
      </c>
      <c r="C57" s="6" t="n">
        <v>2213</v>
      </c>
      <c r="D57" s="6" t="n">
        <v>1685</v>
      </c>
      <c r="E57" s="6" t="n">
        <v>1962</v>
      </c>
      <c r="F57" s="6" t="n">
        <v>1117</v>
      </c>
      <c r="G57" s="6" t="n">
        <v>936</v>
      </c>
      <c r="H57" s="6" t="n">
        <v>252</v>
      </c>
      <c r="I57" s="6" t="n">
        <v>0</v>
      </c>
    </row>
    <row r="58" spans="1:10">
      <c r="A58" s="4" t="s">
        <v>60</v>
      </c>
      <c r="C58" s="6" t="n">
        <v>2813</v>
      </c>
      <c r="D58" s="6" t="n">
        <v>1098</v>
      </c>
      <c r="E58" s="6" t="n">
        <v>1188</v>
      </c>
      <c r="F58" s="6" t="n">
        <v>394</v>
      </c>
      <c r="G58" s="6" t="n">
        <v>719</v>
      </c>
      <c r="H58" s="6" t="n">
        <v>1048</v>
      </c>
      <c r="I58" s="6" t="n">
        <v>1307</v>
      </c>
    </row>
    <row r="59" spans="1:10">
      <c r="A59" s="4" t="s">
        <v>61</v>
      </c>
      <c r="C59" s="6" t="n">
        <v>8076</v>
      </c>
      <c r="D59" s="6" t="n">
        <v>4703</v>
      </c>
      <c r="E59" s="6" t="n">
        <v>0</v>
      </c>
      <c r="F59" s="6" t="n">
        <v>0</v>
      </c>
      <c r="G59" s="6" t="n">
        <v>0</v>
      </c>
      <c r="H59" s="6" t="n">
        <v>0</v>
      </c>
      <c r="I59" s="6" t="n">
        <v>0</v>
      </c>
    </row>
    <row r="60" spans="1:10">
      <c r="A60" s="4" t="s">
        <v>62</v>
      </c>
      <c r="C60" s="6" t="n">
        <v>13102</v>
      </c>
      <c r="D60" s="6" t="n">
        <v>7486</v>
      </c>
      <c r="E60" s="6" t="n">
        <v>3150</v>
      </c>
      <c r="F60" s="6" t="n">
        <v>1511</v>
      </c>
      <c r="G60" s="6" t="n">
        <v>1655</v>
      </c>
      <c r="H60" s="6" t="n">
        <v>1300</v>
      </c>
      <c r="I60" s="6" t="n">
        <v>1307</v>
      </c>
    </row>
    <row r="61" spans="1:10">
      <c r="A61" s="4" t="s">
        <v>63</v>
      </c>
      <c r="C61" s="6" t="n">
        <v>36297</v>
      </c>
      <c r="D61" s="6" t="n">
        <v>31597</v>
      </c>
      <c r="E61" s="6" t="n">
        <v>22034</v>
      </c>
      <c r="F61" s="6" t="n">
        <v>18492</v>
      </c>
      <c r="G61" s="6" t="n">
        <v>16371</v>
      </c>
      <c r="H61" s="6" t="n">
        <v>14491</v>
      </c>
      <c r="I61" s="6" t="n">
        <v>13920</v>
      </c>
    </row>
    <row r="62" spans="1:10">
      <c r="A62" s="3" t="s">
        <v>65</v>
      </c>
    </row>
    <row r="63" spans="1:10">
      <c r="A63" s="4" t="s">
        <v>695</v>
      </c>
      <c r="C63" s="6" t="n">
        <v>3366</v>
      </c>
      <c r="D63" s="6" t="n">
        <v>2350</v>
      </c>
      <c r="E63" s="6" t="n">
        <v>2277</v>
      </c>
      <c r="F63" s="6" t="n">
        <v>71</v>
      </c>
      <c r="G63" s="6" t="n">
        <v>70</v>
      </c>
      <c r="H63" s="6" t="n">
        <v>67</v>
      </c>
      <c r="I63" s="6" t="n">
        <v>67</v>
      </c>
    </row>
    <row r="64" spans="1:10">
      <c r="A64" s="4" t="s">
        <v>67</v>
      </c>
      <c r="C64" s="6" t="n">
        <v>5470</v>
      </c>
      <c r="D64" s="6" t="n">
        <v>5063</v>
      </c>
      <c r="E64" s="6" t="n">
        <v>4068</v>
      </c>
      <c r="F64" s="6" t="n">
        <v>5390</v>
      </c>
      <c r="G64" s="6" t="n">
        <v>4586</v>
      </c>
      <c r="H64" s="6" t="n">
        <v>3914</v>
      </c>
      <c r="I64" s="6" t="n">
        <v>3249</v>
      </c>
    </row>
    <row r="65" spans="1:10">
      <c r="A65" s="4" t="s">
        <v>68</v>
      </c>
      <c r="C65" s="6" t="n">
        <v>-236</v>
      </c>
      <c r="D65" s="6" t="n">
        <v>-148</v>
      </c>
      <c r="E65" s="6" t="n">
        <v>0</v>
      </c>
      <c r="F65" s="6" t="n">
        <v>0</v>
      </c>
      <c r="G65" s="6" t="n">
        <v>0</v>
      </c>
      <c r="H65" s="6" t="n">
        <v>0</v>
      </c>
      <c r="I65" s="6" t="n">
        <v>0</v>
      </c>
    </row>
    <row r="66" spans="1:10">
      <c r="A66" s="4" t="s">
        <v>69</v>
      </c>
      <c r="C66" s="6" t="n">
        <v>34984</v>
      </c>
      <c r="D66" s="6" t="n">
        <v>32024</v>
      </c>
      <c r="E66" s="6" t="n">
        <v>30204</v>
      </c>
      <c r="F66" s="6" t="n">
        <v>29572</v>
      </c>
      <c r="G66" s="6" t="n">
        <v>28120</v>
      </c>
      <c r="H66" s="6" t="n">
        <v>25696</v>
      </c>
      <c r="I66" s="6" t="n">
        <v>23330</v>
      </c>
    </row>
    <row r="67" spans="1:10">
      <c r="A67" s="4" t="s">
        <v>70</v>
      </c>
      <c r="C67" s="6" t="n">
        <v>43584</v>
      </c>
      <c r="D67" s="6" t="n">
        <v>39289</v>
      </c>
      <c r="E67" s="6" t="n">
        <v>36549</v>
      </c>
      <c r="F67" s="6" t="n">
        <v>35033</v>
      </c>
      <c r="G67" s="6" t="n">
        <v>32776</v>
      </c>
      <c r="H67" s="6" t="n">
        <v>29677</v>
      </c>
      <c r="I67" s="6" t="n">
        <v>26646</v>
      </c>
    </row>
    <row r="68" spans="1:10">
      <c r="A68" s="4" t="s">
        <v>71</v>
      </c>
      <c r="C68" s="6" t="n">
        <v>79881</v>
      </c>
      <c r="D68" s="6" t="n">
        <v>70886</v>
      </c>
      <c r="E68" s="6" t="n">
        <v>58583</v>
      </c>
      <c r="F68" s="6" t="n">
        <v>53525</v>
      </c>
      <c r="G68" s="6" t="n">
        <v>49147</v>
      </c>
      <c r="H68" s="6" t="n">
        <v>44168</v>
      </c>
      <c r="I68" s="6" t="n">
        <v>40566</v>
      </c>
    </row>
    <row r="69" spans="1:10">
      <c r="A69" s="4" t="s">
        <v>378</v>
      </c>
    </row>
    <row r="70" spans="1:10">
      <c r="A70" s="3" t="s">
        <v>39</v>
      </c>
    </row>
    <row r="71" spans="1:10">
      <c r="A71" s="4" t="s">
        <v>40</v>
      </c>
      <c r="C71" s="6" t="n">
        <v>0</v>
      </c>
      <c r="D71" s="6" t="n">
        <v>0</v>
      </c>
      <c r="E71" s="6" t="n">
        <v>0</v>
      </c>
      <c r="F71" s="6" t="n">
        <v>0</v>
      </c>
      <c r="G71" s="6" t="n">
        <v>0</v>
      </c>
      <c r="H71" s="6" t="n">
        <v>0</v>
      </c>
      <c r="I71" s="6" t="n">
        <v>0</v>
      </c>
    </row>
    <row r="72" spans="1:10">
      <c r="A72" s="4" t="s">
        <v>41</v>
      </c>
      <c r="C72" s="6" t="n">
        <v>0</v>
      </c>
      <c r="D72" s="6" t="n">
        <v>0</v>
      </c>
      <c r="E72" s="6" t="n">
        <v>0</v>
      </c>
      <c r="F72" s="6" t="n">
        <v>0</v>
      </c>
      <c r="G72" s="6" t="n">
        <v>0</v>
      </c>
      <c r="H72" s="6" t="n">
        <v>0</v>
      </c>
      <c r="I72" s="6" t="n">
        <v>0</v>
      </c>
    </row>
    <row r="73" spans="1:10">
      <c r="A73" s="4" t="s">
        <v>42</v>
      </c>
      <c r="C73" s="6" t="n">
        <v>0</v>
      </c>
      <c r="D73" s="6" t="n">
        <v>0</v>
      </c>
      <c r="E73" s="6" t="n">
        <v>0</v>
      </c>
      <c r="F73" s="6" t="n">
        <v>0</v>
      </c>
      <c r="G73" s="6" t="n">
        <v>0</v>
      </c>
      <c r="H73" s="6" t="n">
        <v>0</v>
      </c>
      <c r="I73" s="6" t="n">
        <v>0</v>
      </c>
    </row>
    <row r="74" spans="1:10">
      <c r="A74" s="4" t="s">
        <v>43</v>
      </c>
      <c r="C74" s="6" t="n">
        <v>100</v>
      </c>
      <c r="D74" s="6" t="n">
        <v>128</v>
      </c>
      <c r="E74" s="6" t="n">
        <v>135</v>
      </c>
      <c r="F74" s="6" t="n">
        <v>128</v>
      </c>
      <c r="G74" s="6" t="n">
        <v>93</v>
      </c>
      <c r="H74" s="6" t="n">
        <v>88</v>
      </c>
      <c r="I74" s="6" t="n">
        <v>90</v>
      </c>
    </row>
    <row r="75" spans="1:10">
      <c r="A75" s="4" t="s">
        <v>44</v>
      </c>
      <c r="C75" s="6" t="n">
        <v>100</v>
      </c>
      <c r="D75" s="6" t="n">
        <v>128</v>
      </c>
      <c r="E75" s="6" t="n">
        <v>135</v>
      </c>
      <c r="F75" s="6" t="n">
        <v>128</v>
      </c>
      <c r="G75" s="6" t="n">
        <v>93</v>
      </c>
      <c r="H75" s="6" t="n">
        <v>88</v>
      </c>
      <c r="I75" s="6" t="n">
        <v>90</v>
      </c>
    </row>
    <row r="76" spans="1:10">
      <c r="A76" s="3" t="s">
        <v>45</v>
      </c>
    </row>
    <row r="77" spans="1:10">
      <c r="A77" s="4" t="s">
        <v>46</v>
      </c>
      <c r="C77" s="6" t="n">
        <v>0</v>
      </c>
      <c r="D77" s="6" t="n">
        <v>0</v>
      </c>
      <c r="E77" s="6" t="n">
        <v>0</v>
      </c>
      <c r="F77" s="6" t="n">
        <v>0</v>
      </c>
      <c r="G77" s="6" t="n">
        <v>0</v>
      </c>
      <c r="H77" s="6" t="n">
        <v>0</v>
      </c>
      <c r="I77" s="6" t="n">
        <v>0</v>
      </c>
    </row>
    <row r="78" spans="1:10">
      <c r="A78" s="4" t="s">
        <v>47</v>
      </c>
      <c r="C78" s="6" t="n">
        <v>0</v>
      </c>
      <c r="D78" s="6" t="n">
        <v>0</v>
      </c>
      <c r="E78" s="6" t="n">
        <v>0</v>
      </c>
      <c r="F78" s="6" t="n">
        <v>0</v>
      </c>
      <c r="G78" s="6" t="n">
        <v>0</v>
      </c>
      <c r="H78" s="6" t="n">
        <v>0</v>
      </c>
      <c r="I78" s="6" t="n">
        <v>0</v>
      </c>
    </row>
    <row r="79" spans="1:10">
      <c r="A79" s="4" t="s">
        <v>48</v>
      </c>
      <c r="C79" s="6" t="n">
        <v>0</v>
      </c>
      <c r="D79" s="6" t="n">
        <v>0</v>
      </c>
      <c r="E79" s="6" t="n">
        <v>0</v>
      </c>
      <c r="F79" s="6" t="n">
        <v>0</v>
      </c>
      <c r="G79" s="6" t="n">
        <v>0</v>
      </c>
      <c r="H79" s="6" t="n">
        <v>0</v>
      </c>
      <c r="I79" s="6" t="n">
        <v>0</v>
      </c>
    </row>
    <row r="80" spans="1:10">
      <c r="A80" s="4" t="s">
        <v>49</v>
      </c>
      <c r="C80" s="6" t="n">
        <v>100</v>
      </c>
      <c r="D80" s="6" t="n">
        <v>128</v>
      </c>
      <c r="E80" s="6" t="n">
        <v>135</v>
      </c>
      <c r="F80" s="6" t="n">
        <v>128</v>
      </c>
      <c r="G80" s="6" t="n">
        <v>93</v>
      </c>
      <c r="H80" s="6" t="n">
        <v>88</v>
      </c>
      <c r="I80" s="6" t="n">
        <v>90</v>
      </c>
    </row>
    <row r="81" spans="1:10">
      <c r="A81" s="3" t="s">
        <v>50</v>
      </c>
    </row>
    <row r="82" spans="1:10">
      <c r="A82" s="4" t="s">
        <v>51</v>
      </c>
      <c r="C82" s="6" t="n">
        <v>0</v>
      </c>
      <c r="D82" s="6" t="n">
        <v>0</v>
      </c>
      <c r="E82" s="6" t="n">
        <v>0</v>
      </c>
      <c r="F82" s="6" t="n">
        <v>0</v>
      </c>
      <c r="G82" s="6" t="n">
        <v>0</v>
      </c>
      <c r="H82" s="6" t="n">
        <v>0</v>
      </c>
      <c r="I82" s="6" t="n">
        <v>0</v>
      </c>
    </row>
    <row r="83" spans="1:10">
      <c r="A83" s="4" t="s">
        <v>52</v>
      </c>
      <c r="C83" s="6" t="n">
        <v>3360</v>
      </c>
      <c r="D83" s="6" t="n">
        <v>3281</v>
      </c>
      <c r="E83" s="6" t="n">
        <v>2793</v>
      </c>
      <c r="F83" s="6" t="n">
        <v>2590</v>
      </c>
      <c r="G83" s="6" t="n">
        <v>2477</v>
      </c>
      <c r="H83" s="6" t="n">
        <v>2267</v>
      </c>
      <c r="I83" s="6" t="n">
        <v>1997</v>
      </c>
    </row>
    <row r="84" spans="1:10">
      <c r="A84" s="4" t="s">
        <v>53</v>
      </c>
      <c r="C84" s="6" t="n">
        <v>0</v>
      </c>
      <c r="D84" s="6" t="n">
        <v>0</v>
      </c>
      <c r="E84" s="6" t="n">
        <v>0</v>
      </c>
      <c r="F84" s="6" t="n">
        <v>0</v>
      </c>
      <c r="G84" s="6" t="n">
        <v>0</v>
      </c>
      <c r="H84" s="6" t="n">
        <v>0</v>
      </c>
      <c r="I84" s="6" t="n">
        <v>0</v>
      </c>
    </row>
    <row r="85" spans="1:10">
      <c r="A85" s="4" t="s">
        <v>54</v>
      </c>
      <c r="C85" s="6" t="n">
        <v>0</v>
      </c>
      <c r="D85" s="6" t="n">
        <v>0</v>
      </c>
      <c r="E85" s="6" t="n">
        <v>0</v>
      </c>
      <c r="F85" s="6" t="n">
        <v>0</v>
      </c>
      <c r="G85" s="6" t="n">
        <v>0</v>
      </c>
      <c r="H85" s="6" t="n">
        <v>0</v>
      </c>
      <c r="I85" s="6" t="n">
        <v>0</v>
      </c>
    </row>
    <row r="86" spans="1:10">
      <c r="A86" s="4" t="s">
        <v>55</v>
      </c>
      <c r="C86" s="6" t="n">
        <v>0</v>
      </c>
      <c r="D86" s="6" t="n">
        <v>0</v>
      </c>
      <c r="E86" s="6" t="n">
        <v>0</v>
      </c>
      <c r="F86" s="6" t="n">
        <v>0</v>
      </c>
      <c r="G86" s="6" t="n">
        <v>0</v>
      </c>
      <c r="H86" s="6" t="n">
        <v>0</v>
      </c>
      <c r="I86" s="6" t="n">
        <v>0</v>
      </c>
    </row>
    <row r="87" spans="1:10">
      <c r="A87" s="4" t="s">
        <v>56</v>
      </c>
      <c r="C87" s="6" t="n">
        <v>0</v>
      </c>
      <c r="D87" s="6" t="n">
        <v>0</v>
      </c>
      <c r="E87" s="6" t="n">
        <v>0</v>
      </c>
      <c r="F87" s="6" t="n">
        <v>0</v>
      </c>
      <c r="G87" s="6" t="n">
        <v>0</v>
      </c>
      <c r="H87" s="6" t="n">
        <v>0</v>
      </c>
      <c r="I87" s="6" t="n">
        <v>0</v>
      </c>
    </row>
    <row r="88" spans="1:10">
      <c r="A88" s="4" t="s">
        <v>57</v>
      </c>
      <c r="C88" s="6" t="n">
        <v>0</v>
      </c>
      <c r="D88" s="6" t="n">
        <v>0</v>
      </c>
      <c r="E88" s="6" t="n">
        <v>0</v>
      </c>
      <c r="F88" s="6" t="n">
        <v>0</v>
      </c>
      <c r="G88" s="6" t="n">
        <v>0</v>
      </c>
      <c r="H88" s="6" t="n">
        <v>0</v>
      </c>
      <c r="I88" s="6" t="n">
        <v>0</v>
      </c>
    </row>
    <row r="89" spans="1:10">
      <c r="A89" s="4" t="s">
        <v>58</v>
      </c>
      <c r="C89" s="6" t="n">
        <v>3360</v>
      </c>
      <c r="D89" s="6" t="n">
        <v>3281</v>
      </c>
      <c r="E89" s="6" t="n">
        <v>2793</v>
      </c>
      <c r="F89" s="6" t="n">
        <v>2590</v>
      </c>
      <c r="G89" s="6" t="n">
        <v>2477</v>
      </c>
      <c r="H89" s="6" t="n">
        <v>2267</v>
      </c>
      <c r="I89" s="6" t="n">
        <v>1997</v>
      </c>
    </row>
    <row r="90" spans="1:10">
      <c r="A90" s="3" t="s">
        <v>59</v>
      </c>
    </row>
    <row r="91" spans="1:10">
      <c r="A91" s="4" t="s">
        <v>54</v>
      </c>
      <c r="C91" s="6" t="n">
        <v>0</v>
      </c>
      <c r="D91" s="6" t="n">
        <v>0</v>
      </c>
      <c r="E91" s="6" t="n">
        <v>0</v>
      </c>
      <c r="F91" s="6" t="n">
        <v>0</v>
      </c>
      <c r="G91" s="6" t="n">
        <v>0</v>
      </c>
      <c r="H91" s="6" t="n">
        <v>0</v>
      </c>
      <c r="I91" s="6" t="n">
        <v>0</v>
      </c>
    </row>
    <row r="92" spans="1:10">
      <c r="A92" s="4" t="s">
        <v>60</v>
      </c>
      <c r="C92" s="6" t="n">
        <v>0</v>
      </c>
      <c r="D92" s="6" t="n">
        <v>0</v>
      </c>
      <c r="E92" s="6" t="n">
        <v>0</v>
      </c>
      <c r="F92" s="6" t="n">
        <v>0</v>
      </c>
      <c r="G92" s="6" t="n">
        <v>0</v>
      </c>
      <c r="H92" s="6" t="n">
        <v>0</v>
      </c>
      <c r="I92" s="6" t="n">
        <v>0</v>
      </c>
    </row>
    <row r="93" spans="1:10">
      <c r="A93" s="4" t="s">
        <v>61</v>
      </c>
      <c r="C93" s="6" t="n">
        <v>0</v>
      </c>
      <c r="D93" s="6" t="n">
        <v>0</v>
      </c>
      <c r="E93" s="6" t="n">
        <v>0</v>
      </c>
      <c r="F93" s="6" t="n">
        <v>0</v>
      </c>
      <c r="G93" s="6" t="n">
        <v>0</v>
      </c>
      <c r="H93" s="6" t="n">
        <v>0</v>
      </c>
      <c r="I93" s="6" t="n">
        <v>0</v>
      </c>
    </row>
    <row r="94" spans="1:10">
      <c r="A94" s="4" t="s">
        <v>62</v>
      </c>
      <c r="C94" s="6" t="n">
        <v>0</v>
      </c>
      <c r="D94" s="6" t="n">
        <v>0</v>
      </c>
      <c r="E94" s="6" t="n">
        <v>0</v>
      </c>
      <c r="F94" s="6" t="n">
        <v>0</v>
      </c>
      <c r="G94" s="6" t="n">
        <v>0</v>
      </c>
      <c r="H94" s="6" t="n">
        <v>0</v>
      </c>
      <c r="I94" s="6" t="n">
        <v>0</v>
      </c>
    </row>
    <row r="95" spans="1:10">
      <c r="A95" s="4" t="s">
        <v>63</v>
      </c>
      <c r="C95" s="6" t="n">
        <v>3360</v>
      </c>
      <c r="D95" s="6" t="n">
        <v>3281</v>
      </c>
      <c r="E95" s="6" t="n">
        <v>2793</v>
      </c>
      <c r="F95" s="6" t="n">
        <v>2590</v>
      </c>
      <c r="G95" s="6" t="n">
        <v>2477</v>
      </c>
      <c r="H95" s="6" t="n">
        <v>2267</v>
      </c>
      <c r="I95" s="6" t="n">
        <v>1997</v>
      </c>
    </row>
    <row r="96" spans="1:10">
      <c r="A96" s="3" t="s">
        <v>65</v>
      </c>
    </row>
    <row r="97" spans="1:10">
      <c r="A97" s="4" t="s">
        <v>695</v>
      </c>
      <c r="C97" s="6" t="n">
        <v>0</v>
      </c>
      <c r="D97" s="6" t="n">
        <v>0</v>
      </c>
      <c r="E97" s="6" t="n">
        <v>0</v>
      </c>
      <c r="F97" s="6" t="n">
        <v>0</v>
      </c>
      <c r="G97" s="6" t="n">
        <v>0</v>
      </c>
      <c r="H97" s="6" t="n">
        <v>0</v>
      </c>
      <c r="I97" s="6" t="n">
        <v>0</v>
      </c>
    </row>
    <row r="98" spans="1:10">
      <c r="A98" s="4" t="s">
        <v>67</v>
      </c>
      <c r="C98" s="6" t="n">
        <v>0</v>
      </c>
      <c r="D98" s="6" t="n">
        <v>0</v>
      </c>
      <c r="E98" s="6" t="n">
        <v>0</v>
      </c>
      <c r="F98" s="6" t="n">
        <v>0</v>
      </c>
      <c r="G98" s="6" t="n">
        <v>0</v>
      </c>
      <c r="H98" s="6" t="n">
        <v>0</v>
      </c>
      <c r="I98" s="6" t="n">
        <v>0</v>
      </c>
    </row>
    <row r="99" spans="1:10">
      <c r="A99" s="4" t="s">
        <v>68</v>
      </c>
      <c r="C99" s="6" t="n">
        <v>0</v>
      </c>
      <c r="D99" s="6" t="n">
        <v>0</v>
      </c>
      <c r="E99" s="6" t="n">
        <v>0</v>
      </c>
      <c r="F99" s="6" t="n">
        <v>0</v>
      </c>
      <c r="G99" s="6" t="n">
        <v>0</v>
      </c>
      <c r="H99" s="6" t="n">
        <v>0</v>
      </c>
      <c r="I99" s="6" t="n">
        <v>0</v>
      </c>
    </row>
    <row r="100" spans="1:10">
      <c r="A100" s="4" t="s">
        <v>69</v>
      </c>
      <c r="C100" s="6" t="n">
        <v>-3260</v>
      </c>
      <c r="D100" s="6" t="n">
        <v>-3153</v>
      </c>
      <c r="E100" s="6" t="n">
        <v>-2658</v>
      </c>
      <c r="F100" s="6" t="n">
        <v>-2462</v>
      </c>
      <c r="G100" s="6" t="n">
        <v>-2384</v>
      </c>
      <c r="H100" s="6" t="n">
        <v>-2179</v>
      </c>
      <c r="I100" s="6" t="n">
        <v>-1907</v>
      </c>
      <c r="J100" s="5" t="n">
        <v>-1800</v>
      </c>
    </row>
    <row r="101" spans="1:10">
      <c r="A101" s="4" t="s">
        <v>70</v>
      </c>
      <c r="C101" s="6" t="n">
        <v>-3260</v>
      </c>
      <c r="D101" s="6" t="n">
        <v>-3153</v>
      </c>
      <c r="E101" s="6" t="n">
        <v>-2658</v>
      </c>
      <c r="F101" s="6" t="n">
        <v>-2462</v>
      </c>
      <c r="G101" s="6" t="n">
        <v>-2384</v>
      </c>
      <c r="H101" s="6" t="n">
        <v>-2179</v>
      </c>
      <c r="I101" s="6" t="n">
        <v>-1907</v>
      </c>
    </row>
    <row r="102" spans="1:10">
      <c r="A102" s="4" t="s">
        <v>71</v>
      </c>
      <c r="C102" s="5" t="n">
        <v>100</v>
      </c>
      <c r="D102" s="5" t="n">
        <v>128</v>
      </c>
      <c r="E102" s="5" t="n">
        <v>135</v>
      </c>
      <c r="F102" s="5" t="n">
        <v>128</v>
      </c>
      <c r="G102" s="5" t="n">
        <v>93</v>
      </c>
      <c r="H102" s="5" t="n">
        <v>88</v>
      </c>
      <c r="I102" s="5" t="n">
        <v>9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3T21:14:32Z</dcterms:created>
  <dcterms:modified xmlns:dcterms="http://purl.org/dc/terms/" xmlns:xsi="http://www.w3.org/2001/XMLSchema-instance" xsi:type="dcterms:W3CDTF">2020-03-03T21:14:32Z</dcterms:modified>
</cp:coreProperties>
</file>